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ORGANIZATION AND SIGNIFICANT AC" sheetId="8" state="visible" r:id="rId8"/>
    <sheet xmlns:r="http://schemas.openxmlformats.org/officeDocument/2006/relationships" name="RELATED PARTY TRANSACTIONS" sheetId="9" state="visible" r:id="rId9"/>
    <sheet xmlns:r="http://schemas.openxmlformats.org/officeDocument/2006/relationships" name="LEASES" sheetId="10" state="visible" r:id="rId10"/>
    <sheet xmlns:r="http://schemas.openxmlformats.org/officeDocument/2006/relationships" name="PROPERTY AND EQUIPMENT" sheetId="11" state="visible" r:id="rId11"/>
    <sheet xmlns:r="http://schemas.openxmlformats.org/officeDocument/2006/relationships" name="COMMON STOCK AND COMMON STOCK W" sheetId="12" state="visible" r:id="rId12"/>
    <sheet xmlns:r="http://schemas.openxmlformats.org/officeDocument/2006/relationships" name="PREFERRED STOCK" sheetId="13" state="visible" r:id="rId13"/>
    <sheet xmlns:r="http://schemas.openxmlformats.org/officeDocument/2006/relationships" name="NOTE PAYABLE" sheetId="14" state="visible" r:id="rId14"/>
    <sheet xmlns:r="http://schemas.openxmlformats.org/officeDocument/2006/relationships" name="CONVERTIBLE NOTES PAYABLE" sheetId="15" state="visible" r:id="rId15"/>
    <sheet xmlns:r="http://schemas.openxmlformats.org/officeDocument/2006/relationships" name="COMMITMENTS AND CONTINGENCIES" sheetId="16" state="visible" r:id="rId16"/>
    <sheet xmlns:r="http://schemas.openxmlformats.org/officeDocument/2006/relationships" name="CONCENTRATIONS" sheetId="17" state="visible" r:id="rId17"/>
    <sheet xmlns:r="http://schemas.openxmlformats.org/officeDocument/2006/relationships" name="INVENTORY" sheetId="18" state="visible" r:id="rId18"/>
    <sheet xmlns:r="http://schemas.openxmlformats.org/officeDocument/2006/relationships" name="OTHER INCOME" sheetId="19" state="visible" r:id="rId19"/>
    <sheet xmlns:r="http://schemas.openxmlformats.org/officeDocument/2006/relationships" name="SUBSEQUENT EVENTS" sheetId="20" state="visible" r:id="rId20"/>
    <sheet xmlns:r="http://schemas.openxmlformats.org/officeDocument/2006/relationships" name="ORGANIZATION AND SIGNIFICANT _2" sheetId="21" state="visible" r:id="rId21"/>
    <sheet xmlns:r="http://schemas.openxmlformats.org/officeDocument/2006/relationships" name="ORGANIZATION AND SIGNIFICANT _3" sheetId="22" state="visible" r:id="rId22"/>
    <sheet xmlns:r="http://schemas.openxmlformats.org/officeDocument/2006/relationships" name="LEASES (Tables)" sheetId="23" state="visible" r:id="rId23"/>
    <sheet xmlns:r="http://schemas.openxmlformats.org/officeDocument/2006/relationships" name="PROPERTY AND EQUIPMENT (Tables)" sheetId="24" state="visible" r:id="rId24"/>
    <sheet xmlns:r="http://schemas.openxmlformats.org/officeDocument/2006/relationships" name="GENERAL (Details Narrative)" sheetId="25" state="visible" r:id="rId25"/>
    <sheet xmlns:r="http://schemas.openxmlformats.org/officeDocument/2006/relationships" name="ORGANIZATION AND SIGNIFICANT _4" sheetId="26" state="visible" r:id="rId26"/>
    <sheet xmlns:r="http://schemas.openxmlformats.org/officeDocument/2006/relationships" name="ORGANIZATION AND SIGNIFICANT _5" sheetId="27" state="visible" r:id="rId27"/>
    <sheet xmlns:r="http://schemas.openxmlformats.org/officeDocument/2006/relationships" name="ORGANIZATION AND SIGNIFICANT _6" sheetId="28" state="visible" r:id="rId28"/>
    <sheet xmlns:r="http://schemas.openxmlformats.org/officeDocument/2006/relationships" name="RELATED PARTY TRANSACTIONS (Det" sheetId="29" state="visible" r:id="rId29"/>
    <sheet xmlns:r="http://schemas.openxmlformats.org/officeDocument/2006/relationships" name="LEASES (Details)" sheetId="30" state="visible" r:id="rId30"/>
    <sheet xmlns:r="http://schemas.openxmlformats.org/officeDocument/2006/relationships" name="LEASES (Details 1)" sheetId="31" state="visible" r:id="rId31"/>
    <sheet xmlns:r="http://schemas.openxmlformats.org/officeDocument/2006/relationships" name="LEASES (Details Narrative)"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COMMON STOCK AND COMMON STOCK_2" sheetId="35" state="visible" r:id="rId35"/>
    <sheet xmlns:r="http://schemas.openxmlformats.org/officeDocument/2006/relationships" name="PREFERRED STOCK (Details Narrat" sheetId="36" state="visible" r:id="rId36"/>
    <sheet xmlns:r="http://schemas.openxmlformats.org/officeDocument/2006/relationships" name="NOTES PAYABLE (Details Narrativ" sheetId="37" state="visible" r:id="rId37"/>
    <sheet xmlns:r="http://schemas.openxmlformats.org/officeDocument/2006/relationships" name="CONVERTIBLE NOTES PAYABLE (Deta" sheetId="38" state="visible" r:id="rId38"/>
    <sheet xmlns:r="http://schemas.openxmlformats.org/officeDocument/2006/relationships" name="CONCENTRATIONS (Details Narrati" sheetId="39" state="visible" r:id="rId39"/>
    <sheet xmlns:r="http://schemas.openxmlformats.org/officeDocument/2006/relationships" name="INVENTORY (Details Narrative)" sheetId="40" state="visible" r:id="rId40"/>
    <sheet xmlns:r="http://schemas.openxmlformats.org/officeDocument/2006/relationships" name="OTHER INCOME (Details Narrative"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9 Months Ended</t>
        </is>
      </c>
    </row>
    <row r="2">
      <c r="B2" s="2" t="inlineStr">
        <is>
          <t>Sep. 30, 2024</t>
        </is>
      </c>
    </row>
    <row r="3">
      <c r="A3" s="3" t="inlineStr">
        <is>
          <t>Cover [Abstract]</t>
        </is>
      </c>
      <c r="B3" s="4" t="inlineStr">
        <is>
          <t xml:space="preserve"> </t>
        </is>
      </c>
    </row>
    <row r="4">
      <c r="A4" s="4" t="inlineStr">
        <is>
          <t>Entity Registrant Name</t>
        </is>
      </c>
      <c r="B4" s="4" t="inlineStr">
        <is>
          <t>Elite Performance Holding Corp.</t>
        </is>
      </c>
    </row>
    <row r="5">
      <c r="A5" s="4" t="inlineStr">
        <is>
          <t>Entity Central Index Key</t>
        </is>
      </c>
      <c r="B5" s="4" t="inlineStr">
        <is>
          <t>0001753681</t>
        </is>
      </c>
    </row>
    <row r="6">
      <c r="A6" s="4" t="inlineStr">
        <is>
          <t>Document Type</t>
        </is>
      </c>
      <c r="B6" s="4" t="inlineStr">
        <is>
          <t>S-1/A</t>
        </is>
      </c>
    </row>
    <row r="7">
      <c r="A7" s="4" t="inlineStr">
        <is>
          <t>Amendment Flag</t>
        </is>
      </c>
      <c r="B7" s="4" t="inlineStr">
        <is>
          <t>true</t>
        </is>
      </c>
    </row>
    <row r="8">
      <c r="A8" s="4" t="inlineStr">
        <is>
          <t>Entity Small Business</t>
        </is>
      </c>
      <c r="B8" s="4" t="inlineStr">
        <is>
          <t>true</t>
        </is>
      </c>
    </row>
    <row r="9">
      <c r="A9" s="4" t="inlineStr">
        <is>
          <t>Entity Emerging Growth Company</t>
        </is>
      </c>
      <c r="B9" s="4" t="inlineStr">
        <is>
          <t>false</t>
        </is>
      </c>
    </row>
    <row r="10">
      <c r="A10" s="4" t="inlineStr">
        <is>
          <t>Entity Filer Category</t>
        </is>
      </c>
      <c r="B10" s="4" t="inlineStr">
        <is>
          <t>Non-accelerated Filer</t>
        </is>
      </c>
    </row>
    <row r="11">
      <c r="A11" s="4" t="inlineStr">
        <is>
          <t>Entity Incorporation State Country Code</t>
        </is>
      </c>
      <c r="B11" s="4" t="inlineStr">
        <is>
          <t>NV</t>
        </is>
      </c>
    </row>
    <row r="12">
      <c r="A12" s="4" t="inlineStr">
        <is>
          <t>Entity Tax Identification Number</t>
        </is>
      </c>
      <c r="B12" s="4" t="inlineStr">
        <is>
          <t>82-5034226</t>
        </is>
      </c>
    </row>
    <row r="13">
      <c r="A13" s="4" t="inlineStr">
        <is>
          <t>Entity Address Address Line 1</t>
        </is>
      </c>
      <c r="B13" s="4" t="inlineStr">
        <is>
          <t>3301 NE 1st Ave Suite M704</t>
        </is>
      </c>
    </row>
    <row r="14">
      <c r="A14" s="4" t="inlineStr">
        <is>
          <t>Entity Address City Or Town</t>
        </is>
      </c>
      <c r="B14" s="4" t="inlineStr">
        <is>
          <t>Miami</t>
        </is>
      </c>
    </row>
    <row r="15">
      <c r="A15" s="4" t="inlineStr">
        <is>
          <t>Entity Address State Or Province</t>
        </is>
      </c>
      <c r="B15" s="4" t="inlineStr">
        <is>
          <t>FL</t>
        </is>
      </c>
    </row>
    <row r="16">
      <c r="A16" s="4" t="inlineStr">
        <is>
          <t>Entity Address Postal Zip Code</t>
        </is>
      </c>
      <c r="B16" s="4" t="inlineStr">
        <is>
          <t>33137</t>
        </is>
      </c>
    </row>
    <row r="17">
      <c r="A17" s="4" t="inlineStr">
        <is>
          <t>City Area Code</t>
        </is>
      </c>
      <c r="B17" s="4" t="inlineStr">
        <is>
          <t>844</t>
        </is>
      </c>
    </row>
    <row r="18">
      <c r="A18" s="4" t="inlineStr">
        <is>
          <t>Local Phone Number</t>
        </is>
      </c>
      <c r="B18" s="4" t="inlineStr">
        <is>
          <t>426-2958</t>
        </is>
      </c>
    </row>
    <row r="19">
      <c r="A19" s="4" t="inlineStr">
        <is>
          <t>Amendment Description</t>
        </is>
      </c>
      <c r="B19" s="4" t="inlineStr">
        <is>
          <t xml:space="preserve">This Registration Statement contains one form of prospectus to be used in connection with the public offering of 1,625,000 shares of common stock through the underwriters named herein (the “Prospectus”)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4</t>
        </is>
      </c>
      <c r="C2" s="2" t="inlineStr">
        <is>
          <t>Dec. 31, 2023</t>
        </is>
      </c>
    </row>
    <row r="3">
      <c r="A3" s="3" t="inlineStr">
        <is>
          <t>LEASES</t>
        </is>
      </c>
      <c r="B3" s="4" t="inlineStr">
        <is>
          <t xml:space="preserve"> </t>
        </is>
      </c>
      <c r="C3" s="4" t="inlineStr">
        <is>
          <t xml:space="preserve"> </t>
        </is>
      </c>
    </row>
    <row r="4">
      <c r="A4" s="4" t="inlineStr">
        <is>
          <t>LEASES</t>
        </is>
      </c>
      <c r="B4" s="4" t="inlineStr">
        <is>
          <t xml:space="preserve">NOTE 4 - LEASES Our adoption of ASU 2016-02, Leases (Topic 842), and subsequent ASUs related to Topic 842, requires us to recognize substantially all leases on the balance sheet as an ROU asset and a corresponding lease liability. The new guidance also requires additional disclosures as detailed below. The Company adopted this standard on the effective date of January 1, 2019 and used this effective date as the date of initial application. Under this application method, the Company was not required to restate prior period financial information or provide Topic 842 disclosures for prior periods. The Company elected the ‘package of practical expedients,’ which permitted us to not reassess our prior conclusions related to lease identification, lease classification, and initial direct costs, and the Company did not elect the use of hindsight. Lease ROU assets and liabilities are recognized at commencement date of the lease, based on the present value of lease payments over the lease term. The lease ROU asset also includes any lease payments made and excludes any lease incentives. When readily determinable, the Company uses the implicit rate in determining the present value of lease payments. When leases do not provide an implicit rate, the Company uses its incremental borrowing rate based on the information available at the lease commencement date, including the lease term. The Company recognized a $83,934 right-of-use asset and $83,508 in a related party lease liability for our finance leases. For our finance leases, the asset is included in other long-term assets on the balance sheet and is amortized within operating income over the lease term. The long-term component of the lease liability is included in other long-term liabilities, net, and the current component is included in other current liabilities. On May 6, 2022, the Company entered into a lease agreement with its CEO, Joey Firestone, for three cargo vans to be used for delivery and distribution of its products. Mr. Firestone is the guarantor of these vehicles, which he acquired for the sole purpose of the operations of Elite Beverage International. The monthly payment for each vehicle is 66 months of $706.07(APR 8.99%) (2019 Mercedes Sprinter Van), 72 months of $806.76 (APR9.95%) (2019 Ford Transit Van), and 72 months of $796.94. (APR 10.59%) (2020 Ford Transit Van) Each vehicle has a purchase option upon the completion of the lease agreement. Total initial payments were $19,000 for all three vehicles which was $9,000. $5,000, and $5,000 for each one, respectively. The Company incurred amortization expense, which is included as part of selling, general and administrative expenses, of $17,579 and $18,049 plus interest expense of $6,580 and $7,870 during the nine months ended September 30, 2024 and 2023, respectively. The tables below present financial information associated with our leases. Balance Sheet September 30, December 31, Classification 2024 2023 Right-of-use assets Other long-term assets $ 83,934 $ 101,400 Current lease liabilities Other current liabilities 22,268 19,064 Non-current lease liabilities Other long-term liabilities 61,240 76,930 As of September 30, 2024, our maturities of our lease liabilities are as follows: Maturity of lease liabilities 2024 (three months remaining) $ 10,872 2025 27,717 2026 27,717 2027 27,012 Thereafter 5,832 Total lease payments $ 99,150 Less: Imputed interest (15,642 ) Present value of lease liabilities $ 83,508 </t>
        </is>
      </c>
      <c r="C4" s="4" t="inlineStr">
        <is>
          <t xml:space="preserve">NOTE 4 - LEASES Our adoption of ASU 2016-02, Leases (Topic 842), and subsequent ASUs related to Topic 842, requires us to recognize substantially all leases on the balance sheet as an ROU asset and a corresponding lease liability. The new guidance also requires additional disclosures as detailed below. We adopted this standard on the effective date of January 1, 2019 and used this effective date as the date of initial application. Under this application method, we were not required to restate prior period financial information or provide Topic 842 disclosures for prior periods. We elected the ‘package of practical expedients,’ which permitted us to not reassess our prior conclusions related to lease identification, lease classification, and initial direct costs, and we did not elect the use of hindsight. Lease ROU assets and liabilities are recognized at commencement date of the lease, based on the present value of lease payments over the lease term. The lease ROU asset also includes any lease payments made and excludes any lease incentives. When readily determinable, we use the implicit rate in determining the present value of lease payments. When leases do not provide an implicit rate, we use our incremental borrowing rate based on the information available at the lease commencement date, including the lease term. We recognized a $142,613 right-of-use asset and $142,613 in a related party lease liability for our finance leases. For our finance leases, the asset is included in other long-term assets on the balance sheet and is amortized within operating income over the lease term. The long-term component of the lease liability is included in other long-term liabilities, net, and the current component is included in other current liabilities. On May 6, 2022, the Company entered into a lease agreement with its CEO, Joey Firestone, for three cargo vans to be used for delivery and distribution of its products. Mr. Firestone is the guarantor of these vehicles, which he acquired for the sole purpose of the operations of Elite Beverage International. The monthly payment for each vehicle is 66 months of $706 (APR 8.99%) (2019 Mercedes Sprinter Van), 72 months of $807 (APR9.95%) (2019 Ford Transit Van), and 72 months of $797. (APR 10.59%) (2020 Ford Transit Van) Each vehicle has a purchase option upon the completion of the lease agreement. Total initial payments were $19,000 for all three vehicles which was $9,000. $5,000, and $5,000 for each one, respectively. The Company incurred amortization expense, which is included as part of selling, general and administrative expenses, of $23,410 and $12,232 plus interest expense of $10,007 and $5,832 during the years ended December 31, 2023 and 2022, respectively. The tables below present financial information associated with our leases. Balance Sheet December 31, December 31, Classification 2023 2022 Right-of-use assets Other long-term assets $ 101,400 $ 130,381 Current lease liabilities Other current liabilities 19,064 17,282 Non-current lease liabilities Other long-term liabilities 76,930 95,993 As of December 31, 2023, our maturities of our lease liabilities are as follows: December 31, 2023 Maturity of lease liabilities Financing Leases 2024 27,717 2025 27,717 2026 27,717 2027 27,012 Thereafter 8,021 Total lease payments $ 118,184 Less: Imputed interest (22,190 ) Present value of lease liabilities $ 95,9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4</t>
        </is>
      </c>
      <c r="C2" s="2" t="inlineStr">
        <is>
          <t>Dec. 31, 2023</t>
        </is>
      </c>
    </row>
    <row r="3">
      <c r="A3" s="3" t="inlineStr">
        <is>
          <t>PROPERTY AND EQUIPMENT</t>
        </is>
      </c>
      <c r="B3" s="4" t="inlineStr">
        <is>
          <t xml:space="preserve"> </t>
        </is>
      </c>
      <c r="C3" s="4" t="inlineStr">
        <is>
          <t xml:space="preserve"> </t>
        </is>
      </c>
    </row>
    <row r="4">
      <c r="A4" s="4" t="inlineStr">
        <is>
          <t>PROPERTY AND EQUIPMENT</t>
        </is>
      </c>
      <c r="B4" s="4" t="inlineStr">
        <is>
          <t>NOTE 5 - PROPERTY AND EQUIPMENT The following is a summary of property and equipment—at cost, less accumulated depreciation: September 30, 2024 Trucks $ 55,000 Total cost 55,000 Less accumulated depreciation (24,743 ) Net, property and equipment $ 30,257 Depreciation expense for the nine months ended September 30, 2024 and 2023 was $8,228 and $8,228, respectively. The trucks are being depreciated over a useful life of 5 years.</t>
        </is>
      </c>
      <c r="C4" s="4" t="inlineStr">
        <is>
          <t>NOTE 5 - PROPERTY AND EQUIPMENT The following is a summary of property and equipment—at cost, less accumulated depreciation: December 31, 2023 Trucks 55,000 Total cost 55,000 Less accumulated depreciation (16,516 ) Net, property and equipment $ 38,484 Depreciation expense for the nine months ended December 31 2023 and 2022 was $11,001 and $5,515, respectively. The trucks are being depreciated over a useful life of 5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MMON STOCK AND COMMON STOCK WARRANTS</t>
        </is>
      </c>
      <c r="B1" s="2" t="inlineStr">
        <is>
          <t>9 Months Ended</t>
        </is>
      </c>
      <c r="C1" s="2" t="inlineStr">
        <is>
          <t>12 Months Ended</t>
        </is>
      </c>
    </row>
    <row r="2">
      <c r="B2" s="2" t="inlineStr">
        <is>
          <t>Sep. 30, 2024</t>
        </is>
      </c>
      <c r="C2" s="2" t="inlineStr">
        <is>
          <t>Dec. 31, 2023</t>
        </is>
      </c>
    </row>
    <row r="3">
      <c r="A3" s="3" t="inlineStr">
        <is>
          <t>COMMON STOCK AND COMMON STOCK WARRANTS</t>
        </is>
      </c>
      <c r="B3" s="4" t="inlineStr">
        <is>
          <t xml:space="preserve"> </t>
        </is>
      </c>
      <c r="C3" s="4" t="inlineStr">
        <is>
          <t xml:space="preserve"> </t>
        </is>
      </c>
    </row>
    <row r="4">
      <c r="A4" s="4" t="inlineStr">
        <is>
          <t>COMMON STOCK AND COMMON STOCK WARRANTS</t>
        </is>
      </c>
      <c r="B4" s="4" t="inlineStr">
        <is>
          <t>NOTE 6 - COMMON STOCK AND COMMON STOCK WARRANTS Common Stock The Company had authorized a total of 400,000,000 shares of Common Stock, par value of $0.0001 as of December 31, 2017 for Elite Beverage International. However, Elite Performance Holding Corp. is now the successor company and as of December 31, 2022 there are 465,000,000 (Four Hundred Sixty-Five Million) shares authorized, par value of $0.0001, respectively. On February 2, 2018, Elite Performance Holding Corp., owned and controlled by Firestone and McKenzie, acquired Elite Beverage International through a 1:2 common share exchange as follows: 50,000,000 common shares of Elite Performance Holding, Corp., in exchange for 100,000,000 common shares of Elite Beverage International, Inc. Restricted Shares issued For the year ended December 31, 2023, the Company issued 730,000 shares in connection with the Regulation D offering in the amount of $73,000 valued at $0.10 per share. For the year ended December 31, 2023, the Company issued 1,570,000 shares in the amount of $157,000 valued at $0.10 per share for consulting services. For the year ended December 31, 2023, the Company issued 200,000 shares in the amount of $55,000 valued at $0.25 per share for the conversion of $55,000 principal of a convertible note payable made within the terms of the agreement and no gain or loss results from it. In addition, the Company issued 16,250 shares valued at $0.10 per share as consideration upon the execution of these agreements. As of December 31, 2023 the Company had 130,397,550 common shares outstanding. For the nine months ended September 30, 2024, the Company issued 1,020,000 shares in the amount of $93,000 valued at $0.10 per share for consulting services. For the nine months ended September 30, 2024, the Company issued 2,555,720 shares in the amount of $491,786 valued at $0.25 per share were issued for the conversion of $591,786 principal and accrued interest of convertible notes payable made within the terms of the agreement and no gain or loss results from it. On January 23, 2024, the Company issued 50,000 shares to Hillyer as incentive in relation to the consolidation and modification of various notes, accrued interest and advances. On March 1, 2024, it was determined that in the best interests of the Company to reduce the total outstanding shares of common stock and Jon Mckenzie retired fifteen million shares of common stock back to the company at no fee and Joey Firestone retired ten million shares of common stock back to the Company at no fee. On April 26, 2024, the Company issued 18,000 shares to a related party in relation to an accounts payable balance totaling $4,500. On August 12, 2024, the Company issued 40,000 shares to a consultant decreasing an accounts payable balance by $10,000. A balance of $2,925 still remains. No gain or loss on settlement of AP was recorded. As of September 30, 2024, the Company had 109,081,270 common shares outstanding. Common Stock Warrants On March 18, 2024, the Company issued 800,000 five year warrants exercisable at $2.00 valued at $77,623 for consulting services. The Company used a Black-Scholes option pricing model with the following assumptions: stock price of $0.10 per share, volatility of 236%, expected term of 5 years, and a risk free interest rate of 4.34%. On May 6, 2024, the Company issued 160,000 five year warrants exercisable at $2.00 valued at $15,884 for consulting services. The Company used a Black-Scholes option pricing model with the following assumptions: stock price of $0.10 per share, volatility of 276%, expected term of 5 years, and a risk free interest rate of 4.50%. On August 20, 2024, the Company issued 100,000 five year warrants exercisable at $2.00 valued at $9,991 as part of a convertible note issued. The Company used a Black-Scholes option pricing model with the following assumptions: stock price of $0.10 per share, volatility of 329%, expected term of 5 years, and a risk free interest rate of 3.69%.</t>
        </is>
      </c>
      <c r="C4" s="4" t="inlineStr">
        <is>
          <t>NOTE 6 - COMMON STOCK AND COMMON STOCK WARRANTS Common Stock The Company had authorized a total of 400,000,000 shares of Common Stock, par value of $0.0001 as of December 31, 2017 for Elite Beverage International. However, Elite Performance Holding Corp. is now the successor company and as of December 31, 2022 there are 465,000,000 (Four Hundred Sixty-Five Million) shares authorized, par value of $0.0001, respectively. On February 2, 2018, Elite Performance Holding Corp., owned and controlled by Firestone and McKenzie, acquired Elite Beverage International through a 1:2 common share exchange as follows: 50,000,000 common shares of Elite Performance Holding, Corp., in exchange for 100,000,000 common shares of Elite Beverage International, Inc. Shares Registered in the S-1 Registration Statement As of December 31, 2022, the Company has raised $1,250,000 (25,000,000 shares issued) through a registered offering for $1,250,000 which was registered with the SEC through an S1 registration statement which went effective on April 23, 2019. Restricted Shares issued In the year ended December 31, 2022, we issued 18,160,000 common subscription shares to accredited investors for subscription agreements in the amount of $1,811,001. In the year ended December 31, 2022, we have also received $10,000 for shares to be issued to accredited investors for subscription agreements. In the year ended December 31, 2022, we issued 8,350,000 shares for services in the amount of $835,000 valued at $0.10 per share. In the year ended December 31, 2022, we recognized $238,000 in shares issued and $40,000 in shares to be issued for settlement of accounts payable valued at $0.10 per share for a total of 2,780,000 shares. In the year ended December 31, 2022, we issued 20,000 shares in connection with a convertible note in the amount of $2,000 valued at $0.10 per share. The $2,000 was expensed in the year ended December 31, 2022. For the year ended December 31, 2023, we issued (to be issued) shares for subscriptions: 100,000 shares in connection with our Regulation D offering in the amount of $10,000 valued at $0.10 per share. 500,000 shares in connection with our Regulation D offering in the amount of $50,000 valued at $0.10 per share. 90,000 shares issued in connection with our Regulation D offering in the amount of $9,000 valued at $0.10 per share. 40,000 shares issued in connection with our Regulation D offering in the amount of $4,000 valued at $0.10 per share. For the year ended December 31, 2023, we issued (to be issued) shares for services: 250,000 shares issued in the amount of $25,000 valued at $0.10 per share for consulting services. 100,000 shares issued in the amount of $10,000 valued at $0.10 per share for consulting services. 30,000 shares issued in the amount of $3,000 valued at $0.10 per share for consulting services. 30,000 shares issued in the amount of $3,000 valued at $0.10 per share for consulting services. 500,000 shares issued in the amount of $50,000 valued at $0.10 per share were issued for consulting services. 100,000 shares issued in the amount of $10,000 valued at $0.10 per share were issued for consulting services. 10,000 shares issued in the amount of $1,000 valued at $0.10 per share were issued for consulting services. 500,000 shares issued in the amount of $50,000 valued at $0.10 per share were issued for consulting services. 50,000 shares issued in the amount of $5,000 valued at $0.10 per share were issued for consulting services. For the year ended December 31, 2023, we issued (to be issued) shares for the conversion of convertible notes payable. 40,000 shares issued in the amount of $10,000 valued at $0.25 per share were issued for the conversion of $10,000 principal of a convertible note payable made within the terms of the agreement and no gain or loss results from it. In addition, the Company issued 10,000 shares valued at $0.10 per share as consideration upon the execution of this agreement. 20,000 shares issued in the amount of $10,000 valued at $0.50 per share were issued for the conversion of $10,000 principal of a convertible note payable made within the terms of the agreement and no gain or loss results from it. 100,000 shares issued in the amount of $25,000 valued at $0.25 per share were issued for the conversion of $25,000 principal of a convertible note payable made within the terms of the agreement and no gain or loss results from it. In addition, the Company issued 6,250 shares valued at $0.10 per share as consideration upon the execution of this agreement. 40,000 shares issued in the amount of $10,000 valued at $0.25 per share were issued for the conversion of $10,000 principal of a convertible note payable made within the terms of the agreement and no gain or loss results from it. As of December 31, 2023 we had 130,397,550 common shares outstanding. Common Stock Warrants N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PREFERRED STOCK</t>
        </is>
      </c>
      <c r="B1" s="2" t="inlineStr">
        <is>
          <t>9 Months Ended</t>
        </is>
      </c>
      <c r="C1" s="2" t="inlineStr">
        <is>
          <t>12 Months Ended</t>
        </is>
      </c>
    </row>
    <row r="2">
      <c r="B2" s="2" t="inlineStr">
        <is>
          <t>Sep. 30, 2024</t>
        </is>
      </c>
      <c r="C2" s="2" t="inlineStr">
        <is>
          <t>Dec. 31, 2023</t>
        </is>
      </c>
    </row>
    <row r="3">
      <c r="A3" s="3" t="inlineStr">
        <is>
          <t>PREFERRED STOCK</t>
        </is>
      </c>
      <c r="B3" s="4" t="inlineStr">
        <is>
          <t xml:space="preserve"> </t>
        </is>
      </c>
      <c r="C3" s="4" t="inlineStr">
        <is>
          <t xml:space="preserve"> </t>
        </is>
      </c>
    </row>
    <row r="4">
      <c r="A4" s="4" t="inlineStr">
        <is>
          <t>PREFERRED STOCK</t>
        </is>
      </c>
      <c r="B4" s="4" t="inlineStr">
        <is>
          <t>NOTE 7 - PREFERRED STOCK The Company has authorized a total of 35,000,000 Shares of Preferred Stock, $0.0001 par value, which may be issued from time to time and bearing such rights, privileges and preferences as shall be designated by the Board of Directors. As of December 31, 2017, Elite Beverage International Corp had issued 10,000,000 Shares of Preferred Stock, designated as series A “Cumulative Preference ‘A’”, for $1,000. 10,000,000 Series A preferred which carries super voting rights. Each preferred share carries 20 votes. On February 2, 2018 Elite Performance Holding Corp., owned and controlled by Firestone and McKenzie, acquired Elite Beverage International through a 1:1 preferred share exchange as follows. 10,000,000 Series A preferred shares of Elite Performance Holdings Corp. in exchange for 10,000,000 Series A preferred shares of Elite Beverage International Inc. On March 03, 2023, Jon McKenzie transferred his ownership of 5,000,000 Series A Preferred shares with super voting rights to Chairman and CEO Joey Firestone.</t>
        </is>
      </c>
      <c r="C4" s="4" t="inlineStr">
        <is>
          <t>NOTE 7 - PREFERRED STOCK The Company has authorized a total of 35,000,000 Shares of Preferred Stock, $0.0001 par value, which may be issued from time to time and bearing such rights, privileges and preferences as shall be designated by the Board of Directors. As of December 31, 2017, Elite Beverage International Corp had issued 10,000,000 Shares of Preferred Stock, designated as series A “Cumulative Preference ‘A’”, for $1,000. 10,000,000 Series A preferred which carries super voting rights. Each preferred share carries 20 votes. On February 2, 2018 Elite Performance Holding Corp., owned and controlled by Firestone and McKenzie, acquired Elite Beverage International through a 1:1 preferred share exchange as follows. 10,000,000 Series A preferred shares of Elite Performance Holdings Corp. in exchange for 10,000,000 Series A preferred shares of Elite Beverage International Inc. On March 3, 2023, Jon McKenzie transferred his ownership of 5,000,000 Series A Preferred shares with super voting rights to Chairman and CEO Joey Firest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NOTE PAYABLE</t>
        </is>
      </c>
      <c r="B1" s="2" t="inlineStr">
        <is>
          <t>9 Months Ended</t>
        </is>
      </c>
      <c r="C1" s="2" t="inlineStr">
        <is>
          <t>12 Months Ended</t>
        </is>
      </c>
    </row>
    <row r="2">
      <c r="B2" s="2" t="inlineStr">
        <is>
          <t>Sep. 30, 2024</t>
        </is>
      </c>
      <c r="C2" s="2" t="inlineStr">
        <is>
          <t>Dec. 31, 2023</t>
        </is>
      </c>
    </row>
    <row r="3">
      <c r="A3" s="3" t="inlineStr">
        <is>
          <t>NOTE PAYABLE</t>
        </is>
      </c>
      <c r="B3" s="4" t="inlineStr">
        <is>
          <t xml:space="preserve"> </t>
        </is>
      </c>
      <c r="C3" s="4" t="inlineStr">
        <is>
          <t xml:space="preserve"> </t>
        </is>
      </c>
    </row>
    <row r="4">
      <c r="A4" s="4" t="inlineStr">
        <is>
          <t>NOTE PAYABLE</t>
        </is>
      </c>
      <c r="B4" s="4" t="inlineStr">
        <is>
          <t>NOTE 8 - NOTE PAYABLE On April 30, 2020 Elite Beverage International was approved for a loan for $201,352 through the Payment Protection Program (PPP) with an interest of 0.98% per annum and a maturity date of April 23, 2022. Forgiveness in the amount of $105,867 was given on September 2, 2021, which was recorded as a gain on forgiveness on debt in the statement of operations. As of February 9, 2022, The SBA has paid off the balance of the PPP loan with the lender. The Company is waiting for formal confirmation from the SBA on the status of the loan balance and once received will record the forgiveness of the debt. On the PPP loan, interest expense was $239 and $239 for the three months ended March 31, 2024 and 2023, respectively. The balance of this PPP loan is $95,485 as of September 30, 2024 and December 31, 2023, respectively. During the nine months ended September 30, 2024 and years ended December 31, 2023 and 2022, the Company entered into non-convertible, non-interest bearing advances for $90,000, $50,000, $75,000, $20,000, $20,000, $12,000, $7,500 and $2,000, respectively from a third party. During the nine months ended September 30, 2024, the Company converted $205,000 in advances to a convertible note and repaid $42,000 in advances. As of September 30, 2024 and December 31, 2023, the balance of this advance is $29,500 and $215,000, respectively. In January of 2023, the Company entered into a refinance agreement with a third party that held the original agreement on July of 2022. In July of 2022, the Company entered into a receivables and sale note payable agreement with a third party. The funded amount by the third party was $50,460, this amount is the purchase price less fees and is the net amount funded to the Company. This note will be paid back with 48 weekly installments of $1,332, for a total amount of $63,960 to be paid back. The note contains Original Issue Discount (OID) of $13,500 at issuance. As of December 31, 2022, the Company owed $29,316 on this note payable and the OID balance is $6,188, leaving a net balance of $23,128. The Company has recorded $7,313 as interest expense for the year ended December 31, 2022 related to this OID. For the refinance terms in January of 2023 agreement, the Company funded amount by the third party was $98,500, this amount is the purchase price less fees and is the net amount funded to the Company. This note will be paid back with 60 weekly installments of $2,133, for a total amount of $128,000 to be paid back. This note contains Original Issue Discount (OID) of $29,500 at issuance. As of September 30, 2024, the Company paid this in full and owes $0 on this note payable and the OID balance.</t>
        </is>
      </c>
      <c r="C4" s="4" t="inlineStr">
        <is>
          <t>NOTE 8 - NOTE PAYABLE On April 30, 2020 Elite Beverage International was approved for a loan for $201,352 through the Payment Protection Program (PPP) with an interest of 0.98% per annum and a maturity date of April 23, 2022. Forgiveness in the amount of $105,867 was given on September 2, 2021, which was recorded as a gain on forgiveness on debt in the statement of operations. As of February 9, 2022, The SBA has paid off the balance of the PPP loan with the lender. The Company is waiting for formal confirmation from the SBA on the status of the loan balance and once received will record the forgiveness of the debt. On the PPP loan, interest expense was $3,826 for the year ended December 31, 2023 and $2,871 for the year ended December 31, 2022, respectively. The balance of this PPP loan is $95,485 as of December 31, 2023 and 2022, respectively. During the years ended December 31, 2023 and 2022, the Company entered into non-convertible, non-interest bearing advances for $90,000, $50,000 and $75,000, respectively from a third party and the monies will be paid back over the course of the next 12 months. As of December 31, 2023 and 2022, the balance of this advance is $215,000 and $140,000, respectively. In January of 2023, the Company entered into a refinance agreement with a third party that held the original agreement on July of 2022. In July of 2022, the Company entered into a receivables and sale note payable agreement with a third party. The funded amount by the third party was $50,460, this amount is the purchase price less fees and is the net amount funded to the Company. This note will be paid back with 48 weekly installments of $1,332, for a total amount of $63,960 to be paid back. The note contains Original Issue Discount (OID) of $13,500 at issuance. As of December 31, 2022, the Company owed $29,316 on this note payable and the OID balance is $6,188, leaving a net balance of $23,128. The Company has recorded $7,313 as interest expense for the year ended December 31, 2022 related to this OID. For the refinance terms in January of 2023 agreement, the Company funded amount by the third party was $98,500, this amount is the purchase price less fees and is the net amount funded to the Company. This note will be paid back with 60 weekly installments of $2,133, for a total amount of $128,000 to be paid back. This note contains Original Issue Discount (OID) of $29,500 at issuance. As of December 31, 2023, the Company paid this in full and owes $0 on this note payable and the OID bal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CONVERTIBLE NOTES PAYABLE</t>
        </is>
      </c>
      <c r="B1" s="2" t="inlineStr">
        <is>
          <t>9 Months Ended</t>
        </is>
      </c>
      <c r="C1" s="2" t="inlineStr">
        <is>
          <t>12 Months Ended</t>
        </is>
      </c>
    </row>
    <row r="2">
      <c r="B2" s="2" t="inlineStr">
        <is>
          <t>Sep. 30, 2024</t>
        </is>
      </c>
      <c r="C2" s="2" t="inlineStr">
        <is>
          <t>Dec. 31, 2023</t>
        </is>
      </c>
    </row>
    <row r="3">
      <c r="A3" s="3" t="inlineStr">
        <is>
          <t>CONVERTIBLE NOTES PAYABLE</t>
        </is>
      </c>
      <c r="B3" s="4" t="inlineStr">
        <is>
          <t xml:space="preserve"> </t>
        </is>
      </c>
      <c r="C3" s="4" t="inlineStr">
        <is>
          <t xml:space="preserve"> </t>
        </is>
      </c>
    </row>
    <row r="4">
      <c r="A4" s="4" t="inlineStr">
        <is>
          <t>CONVERTIBLE NOTES PAYABLE</t>
        </is>
      </c>
      <c r="B4" s="4" t="inlineStr">
        <is>
          <t xml:space="preserve">NOTE 9 - CONVERTIBLE NOTES PAYABLE On December 4, 2019, the Company entered into a convertible promissory note in the amount of $189,000, with an interest rate of 8% per annum and a maturity date of December 4, 2020. The note carries a prepayment feature or is convertible 180 days from the date of the note, at a fixed price of $.05 or if publicly traded at the rate of the lessor of $.05 or the lowest of 65% of the lowest closing bid price for 3 trading days previous to the conversion or based on any subsequent financings with better terms to other investors. This note included an original discount fee of $9,000. At December 31, 2023 and 2022, balance on this debt discount was $0, respectively. The Company also issued 500,000 commitment shares valued at $25,000 on December 11, 2019 and recorded to debt discount. The Company amortized $1,712 for the year ended December 31, 2019, and $23,288 and $0 for the years ended December 31, 2020 and 2021 respectively. On January 23, 2024, the Company modified this note, along with several other Hillyer notes and advances, including accrued interest, to a new note maturing on December 31, 2024. On January 17, 2020, the Company issued a convertible promissory note to The Hillyer Group Inc. in the amount of $157,500 with an interest rate of 8% per annum and a maturity date of January 17, 2021. The note carries a prepayment feature or is convertible 180 days from the date of the note, at a fixed price of $.05 or if publicly traded at the rate of the lessor of $.05 or the lowest of 65% of the lowest closing bid price for 3 trading days previous to the conversion or based on any subsequent financings with better terms to other investors. On January 17, 2019 the Company issued 400,000 shares of common stock in consideration for the execution of this note. These shares are restricted and subject to SEC Rule 144. These shares were valued at $20,000 included an original discount fee of $7,500, which was recorded to debt discount. The Company recorded $0 and $1,503 as interest expense related to this OID for the years ended December 31, 2023 and 2022, respectively. On January 23, 2024, the Company modified this note, along with several other Hillyer notes and advances, including accrued interest, to a new note maturing on December 31, 2024. On July 21, 2021, the Company issued a convertible promissory note to Hillyer Group LLC. in the amount of $26,250 with an interest rate of 8% per annum and a maturity date of July 21, 2022. The note carries a prepayment feature or is convertible 180 days from the date of the note, at a fixed price of $.05 or if publicly traded at the rate of the lessor of $.05 or the lowest of 65% of the lowest closing bid price for 3 trading days previous to the conversion or based on any subsequent financings with better terms to other investors. On July 21, the Company agreed to issue 60,000 shares of common stock in consideration for the execution of this note, which were subsequently issued on October 1, 2021. These shares are restricted and subject to SEC Rule 144. These shares were valued at $3,000 and recorded to debt discount. This note also included an original discount fee of $1,250 recorded to debt discount, the Company amortized $703 for the year ended December 31, 2022 leaving a balance of $0. The Company recorded $0 and $0 as interest expense related to this OID for September 30, 2024 and December 31, 2023, respectively. On May 13, 2024, the debt holder exercised the convertible option on the note with an outstanding balance of $26,250 and accrued interest of $10,536 to 735,720 shares of common stock. The outstanding balance on the note was $0 as of September 30, 2024 as a result of the common stock conversion. On September 16, 2021, the Company issued a convertible promissory note to Stout LLC. in the amount of $20,000 with an interest rate of 12% per annum and a maturity date of September 16, 2022. The note carries a prepayment feature or is convertible 180 days from the date of the note, at a fixed price of $.05 per share of common stock or if publicly traded at the rate of the lessor of $.05 or the lowest of 65% of the lowest closing bid price for 3 trading days previous to the conversion or based on any subsequent financings with better terms to other investors. The outstanding balance on the note was $20,000 as of September 30, 2024. This note is in default and is accruing interest at the default rate of 18%. On March 1, 2023, the Company entered into a convertible promissory note in the amount of $10,000 with an interest rate of 8% per annum and a maturity date of March 1, 2024. The note carries a prepayment feature or is convertible 14 days from the date of the note, at a fixed price of $0.50 per share of common stock. The debt holder exercised the convertible option on the $10,000 note and converted the entire amount into 20,000 shares of the Company’s common stock. This conversion was carried out per the terms of the agreement, as such no gain or loss was recorded on the transaction The outstanding balance on the note was $0 as of September 30, 2024 as a result of the common stock conversion. On May 3, 2023, the Company entered into a convertible promissory note in the amount of $25,000 with an interest rate of 10% per annum and a maturity date of May 3, 2024. The note carries a prepayment feature or is convertible 14 days from the date of the note, at a fixed price of $0.25 per share of common stock. The debt holder exercised the convertible option on the $25,000 note and converted the entire amount into 100,000 shares of the Company’s common stock. This conversion was carried out per the terms of the agreement, as such no gain or loss was recorded on the transaction. The outstanding balance on the note was $0 as of September 30, 2024 as a result of the common stock conversion. On May 15, 2023, the Company entered into a convertible promissory note in the amount of $50,000 with an interest rate of 10% per annum and a maturity date of May 15, 2024. The note carries a prepayment feature or is convertible 14 days from the date of the note, at a fixed price of $0.25 per share of common stock. On May 13, 2024, the debt holder exercised the convertible option on the $50,000 note along with $5,000 in accrued interest and converted the entire amount into 220,000 shares of the Company’s common stock. This conversion was carried out per the terms of the agreement, as such no gain or loss was recorded on the transaction. The outstanding balance on the note was $0 as of September 30, 2024 as a result of the common stock conversion. On May 16, 2023, the Company entered into a convertible promissory note in the amount of $50,000 with an interest rate of 10% per annum and a maturity date of May 16, 2024. The note carries a prepayment feature or is convertible 14 days from the date of the note, at a fixed price of $0.25 per share of common stock. On May 13, 2024, the debt holder exercised the convertible option on the $50,000 note along with $5,000 in accrued interest and converted the entire amount into 220,000 shares of the Company’s common stock. This conversion was carried out per the terms of the agreement, as such no gain or loss was recorded on the transaction. The outstanding balance on the note was $0 as of September 30, 2024 as a result of the common stock conversion. On June 23, 2023, the Company entered into a convertible promissory note in the amount of $150,000 with an interest rate of 10% per annum and a maturity date of June 23, 2024. The note carries a prepayment feature or is convertible 14 days from the date of the note, at a fixed price of $0.25 per share of common stock. The outstanding balance on the note was $150,000 as of September 30, 2024. On September 12, 2023, the Company entered into a convertible promissory note in the amount of $10,000 with an interest rate of 10% per annum and a maturity date of September 11, 2024. The note carried a prepayment feature or is convertible 14 days from the date of the note, at a fixed price of $0.25 per share of common stock. This note was converted to 40,000 shares on September 25, 2023. The outstanding balance on the note was $0 as of September 30, 2024. On November 1, 2023, the Company entered into a convertible promissory note in the amount of $25,000 with an interest rate of 10% per annum and a maturity date of January 2, 2024. The note carries a prepayment feature or is convertible 14 days from the date of the note, at a fixed price of $0.25 per share of common stock. On January 23, 2024, the Company modified this note, along with several other Hillyer notes and advances, including accrued interest, to a new note maturing on December 31, 2024. On January 4, 2024, the Company entered into a convertible promissory note in the amount of $10,000 with an interest rate of 10% per annum and a maturity date of January 4, 2025. The note carried a prepayment feature or is convertible 14 days from the date of the note, at a fixed price of $0.25 per share of common stock. This note was converted to 40,000 shares, as stated within the terms of the agreement. The outstanding balance on the note was $0 as of September 30, 2024. On January 23, 2024, the Company modified and aggregated several Hillyer loans totaling $371,500, advances totaling $205,000 and accrued interest totaling $218,216 for an aggregate balance of $794,716 and extended the maturity to December 31, 2024. The Company issued 50,000 incentive shares valued at a debt discount of $5,000. The Company recognized $2,273 in amortization expense for the nine months ended September 30, 2024. On January 30, 2024, the Company entered into a convertible promissory note in the amount of $25,000 with an interest rate of 10% per annum and a maturity date of January 30, 2025. The note carried a prepayment feature or is convertible 14 days from the date of the note, at a fixed price of $0.25 per share of common stock. This note was converted to 100,000 shares, as stated within the terms of the agreement. The outstanding balance on the note was $0 as of September 30, 2024. On February 28, 2024, the Company entered into a convertible promissory note in the amount of $50,000 with an interest rate of 12% per annum and a maturity date of February 28, 2025. The note carries a prepayment feature or is convertible 14 days from the date of the note, at a fixed price of $0.25 per share of common stock. On May 13, 2024, the debt holder exercised the convertible option on the $50,000 note and converted the entire amount into 200,000 shares of the Company’s common stock. This conversion was carried out per the terms of the agreement, as such no gain or loss was recorded on the transaction. The outstanding balance on the note was $0 as of September 30, 2024 as a result of the common stock conversion. On March 12, 2024, the Company entered into a convertible promissory note in the amount of $10,000 with an interest rate of 12% per annum and a maturity date of March 12, 2025. The note carries a prepayment feature or is convertible 14 days from the date of the note, at a fixed price of $0.25 per share of common stock. On May 13, 2024, the debt holder exercised the convertible option on the $10,000 note and converted the entire amount into 40,000 shares of the Company’s common stock. This conversion was carried out per the terms of the agreement, as such no gain or loss was recorded on the transaction. The outstanding balance on the note was $0 as of September 30, 2024 as a result of the common stock conversion. On March 15, 2024, the Company entered into a convertible promissory note in the amount of $10,000 with an interest rate of 12% per annum and a maturity date of March 15, 2025. The note carries a prepayment feature or is convertible 14 days from the date of the note, at a fixed price of $0.25 per share of common stock. The outstanding balance on the note was $10,000 as of September 30, 2024. On April 5, 2024, the Company entered into a convertible promissory note in the amount of $100,000 with an interest rate of 12% per annum and a maturity date of April 5, 2025. The note carried a prepayment feature or is convertible 14 days from the date of the note, at a fixed price of $0.25 per share of common stock. This note was converted to 400,000 shares, as stated within the terms of the agreement. The outstanding balance on the note was $0 as of September 30, 2024. On April 24, 2024, the Company entered into a convertible promissory note in the amount of $40,000 with an interest rate of 12% per annum and a maturity date of April 24, 2025. The note carried a prepayment feature or is convertible 14 days from the date of the note, at a fixed price of $0.25 per share of common stock. This note was converted to 160,000 shares, as stated within the terms of the agreement. The outstanding balance on the note was $0 as of September 30, 2024. On May 24, 2024, the Company entered into a convertible promissory note in the amount of $100,000 with an interest rate of 12% per annum and a maturity date of May 24, 2025. The note carried a prepayment feature or is convertible 14 days from the date of the note, at a fixed price of $0.25 per share of common stock. This note was converted to 400,000 shares, as stated within the terms of the agreement. The outstanding balance on the note was $0 as of September 30, 2024. On June 19, 2024, the Company entered into a convertible promissory note in the amount of $10,000 with an interest rate of 12% per annum and a maturity date of June 19, 2025. The note carried a prepayment feature or is convertible 14 days from the date of the note, at a fixed price of $0.25 per share of common stock. This note was converted to 40,000 shares, as stated within the terms of the agreement. The outstanding balance on the note was $0 as of September 30, 2024. On July 1, 2024 and July 26, 2024, the Company received $75,000 and $50,000, respectively, related to a May 6, 2024 convertible promissory note with a third party. The note is for up to $160,000 with an interest rate of 12% per annum and a maturity date of November 5, 2024. The note shall be convertible into shares of common stock equal to 70% of the lowest closing price on the primary trading market on which the Company’s common stock is quoted for the last five (5) trading days immediately prior to but not including the conversion date, which is subject to a floor conversion price of $2.00 per share. The outstanding balance on the note is $125,000 as of September 30, 2024. On August 21, 2024, the Company entered into a convertible promissory note in the amount of $100,000 with an interest rate of 12% per annum and a maturity date of August 20, 2025. The note carried a prepayment feature or is convertible 14 days from the date of the note, at a fixed price of $0.25 per share of common stock. This note was converted to 100,000 shares, as stated within the terms of the agreement. The shares were issued on October 3, 2024. The outstanding balance on the note was $100,000 as of September 30, 2024. Total interest expense including discount amortization on the above notes for September 30, 2024 and 2023 was $80,291 (including the finance lease interest on automobiles as referenced in Note 4) and $72,869, respectively. </t>
        </is>
      </c>
      <c r="C4" s="4" t="inlineStr">
        <is>
          <t xml:space="preserve">NOTE 9 - CONVERTIBLE NOTES PAYABLE On January 7, 2019, we issued a convertible promissory note to David Stoccardo in the amount of $157,500 with an interest rate of 8% per annum and a maturity date of January 8, 2020. The note carries a prepayment feature or is convertible 180 days from the date of the note, at a fixed price of $.05 or if publicly traded at the rate of the lessor of $.05 or the lowest of 65% of the lowest closing bid price for 3 trading days previous to the conversion or based on any subsequent financings with better terms to other investors. On January 17, 2019 the Company issued 400,000 shares of common stock in consideration for the execution of this note. These shares are restricted and subject to SEC Rule 144. These shares were valued at $20,000. This note also included an original discount fee of $7,500 and had an outstanding balance of $0 as of December 31, 2022. On May 14, 2019 we paid $5,000 of principal on this note and as of December 31, 2023 and 2022, the outstanding balance was $152,500, respectively. On March 28, 2019 the Company issued David Stoccardo an additional convertible promissory note in the amount of $7,875, with the same terms as his convertible note issued on January 7, 2019 and it was fully satisfied as of December 31, 2022. On July 5, 2022, the Company issued 20,000 shares to this note holder and recorded $2,000 as additional interest expense for these shares, valued at $0.10 per share. The $2,000 of additional interest expense was expensed in the year ended December 31, 2022. The balance of this note as of December 31, 2023 and 2022 is $0, respectively. On December 4, 2019, we entered into a convertible promissory note in the amount of $189,000, with an interest rate of 8% per annum and a maturity date of December 4, 2020. The note carries a prepayment feature or is convertible 180 days from the date of the note, at a fixed price of $.05 or if publicly traded at the rate of the lessor of $.05 or the lowest of 65% of the lowest closing bid price for 3 trading days previous to the conversion or based on any subsequent financings with better terms to other investors. This note included an original discount fee of $9,000. At December 31, 2023 and 2022, balance on this debt discount was $0, respectively. We also issued 500,000 commitment shares valued at $25,000 on December 11, 2019 and recorded to debt discount. We amortized $1,712 for the year ended December 31, 2019, and $23,288 and $0 for the years ended December 31, 2020 and 2021 respectively. The outstanding balance on this note as of December 31, 2023 and 2022 was $189,000, respectively. This note is in default and is accruing interest at the default rate of 18%. On January 17, 2020 we issued a convertible promissory note to The Hillyer Group Inc. in the amount of $157,500 with an interest rate of 8% per annum and a maturity date of January 17, 2021. The note carries a prepayment feature or is convertible 180 days from the date of the note, at a fixed price of $.05 or if publicly traded at the rate of the lessor of $.05 or the lowest of 65% of the lowest closing bid price for 3 trading days previous to the conversion or based on any subsequent financings with better terms to other investors. On January 17, 2019 the Company issued 400,000 shares of common stock in consideration for the execution of this note. These shares are restricted and subject to SEC Rule 144. These shares were valued at $20,000 included an original discount fee of $7,500, which was recorded to debt discount. The Company recorded $0 and $1,503 as interest expense related to this OID for the years ended December 31, 2023 and 2022, respectively. The convertible note had an outstanding balance of $157,500 as of December 31, 2023 and December 31, 2022, respectively. This note is in default and is accruing interest at the default rate of 18%. On July 21, 2021 we issued a convertible promissory note to Hillyer Group LLC. in the amount of $26,250 with an interest rate of 8% per annum and a maturity date of July 21, 2022. The note carries a prepayment feature or is convertible 180 days from the date of the note, at a fixed price of $.05 or if publicly traded at the rate of the lessor of $.05 or the lowest of 65% of the lowest closing bid price for 3 trading days previous to the conversion or based on any subsequent financings with better terms to other investors. On July 21, we agreed to issue 60,000 shares of common stock in consideration for the execution of this note, which were subsequently issued on October 1, 2021. These shares are restricted and subject to SEC Rule 144. These shares were valued at $3,000 and recorded to debt discount. This note also included an original discount fee of $1,250 recorded to debt discount, we amortized $703 for the year ended December 31, 2022 leaving a balance of $0. The Company recorded $0 and $620 as interest expense related to this OID for the years ended December 31, 2023 and 2022, respectively. The outstanding balance on the note was $26,250 as of December 31, 2023 and 2022, respectively. This note is in default and is accruing interest at the default rate of 18%. On September 16, 2021 we issued a convertible promissory note to Stout LLC. in the amount of $20,000 with an interest rate of 12% per annum and a maturity date of September 16, 2022. The note carries a prepayment feature or is convertible 180 days from the date of the note, at a fixed price of $.05 per share of common stock or if publicly traded at the rate of the lessor of $.05 or the lowest of 65% of the lowest closing bid price for 3 trading days previous to the conversion or based on any subsequent financings with better terms to other investors. The outstanding balance on the note was $20,000 as of December 31, 2023 and December 31, 2022, respectively. This note is in default and is accruing interest at the default rate of 18%. On March 1, 2023 we entered into a convertible promissory note in the amount of $10,000 with an interest rate of 8% per annum and a maturity date of March 1, 2024. The note carries a prepayment feature or is convertible 14 days from the date of the note, at a fixed price of $0.50 per share of common stock. The debt holder exercised the convertible option on the $10,000 note and converted the entire amount into 20,000 shares of the Company’s common stock. This conversion was carried out per the terms of the agreement, as such no gain or loss was recorded on the transaction The outstanding balance on the note was $0 as of December 31, 2023 as a result common stock conversion occurred. On May 3, 2023 we entered into a convertible promissory note in the amount of $25,000 with an interest rate of 10% per annum and a maturity date of May 3, 2024. The note carries a prepayment feature or is convertible 14 days from the date of the note, at a fixed price of $0.25 per share of common stock. The debt holder exercised the convertible option on the $25,000 note and converted the entire amount into 100,000 shares of the Company’s common stock. This conversion was carried out per the terms of the agreement, as such no gain or loss was recorded on the transaction The outstanding balance on the note was $0 as of December 31, 2023 as a result common stock conversion occurred. On May 15, 2023 we entered into a convertible promissory note in the amount of $50,000 with an interest rate of 10% per annum and a maturity date of May 15, 2024. The note carries a prepayment feature or is convertible 14 days from the date of the note, at a fixed price of $0.25 per share of common stock, which debt holder did not opt in. The outstanding balance on the note was $50,000 as of December 31, 2023. On May 16, 2023 we entered into a convertible promissory note in the amount of $50,000 with an interest rate of 10% per annum and a maturity date of May 16, 2024. The note carries a prepayment feature or is convertible 14 days from the date of the note, at a fixed price of $0.25 per share of common stock. The outstanding balance on the note was $50,000 as of December 31, 2023. On June 23, 2023 we entered into a convertible promissory note in the amount of $150,000 with an interest rate of 10% per annum and a maturity date of June 23, 2024. The note carries a prepayment feature or is convertible 14 days from the date of the note, at a fixed price of $0.25 per share of common stock. The outstanding balance on the note was $150,000 as of December 31, 2023. On September 12, 2023, we entered into a convertible promissory note in the amount of $10,000 with an interest rate of 10% per annum and a maturity date of September 11, 2024. The note carried a prepayment feature or is convertible 14 days from the date of the note, at a fixed price of $0.25 per share of common stock. This note was converted to 40,000 shares on September 25, 2023. The outstanding balance on the note was $0 as of December 31, 2023. On November 1, 2023 we entered into a convertible promissory note in the amount of $25,000 with an interest rate of 10% per annum and a maturity date of January 2, 2024. The note carries a prepayment feature or is convertible 14 days from the date of the note, at a fixed price of $0.25 per share of common stock. The outstanding balance on the note was $25,000 as of December 31, 2023. On January 23, 2024, the Company modified and aggregated this loan, along with other loans, advances and accrued interest totaling approximately $790,000 and extended the maturity to December 31, 2024. On November 30, 2023, we entered into a convertible promissory note in the amount of $10,000 with an interest rate of 10% per annum and a maturity date of November 30, 2024. The note carried a prepayment feature or is convertible 14 days from the date of the note, at a fixed price of $0.25 per share of common stock. This note was converted to 40,000 shares on December 15, 2023. The outstanding balance on the note was $0 as of December 31, 2023. Total interest expense including discount amortization on the above notes for the years ended December 31, 2023 and 2022 was $148,037 (including the finance lease interest on automobiles as referenced in Note 4) and $114,655,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t>
        </is>
      </c>
      <c r="B3" s="4" t="inlineStr">
        <is>
          <t xml:space="preserve"> </t>
        </is>
      </c>
      <c r="C3" s="4" t="inlineStr">
        <is>
          <t xml:space="preserve"> </t>
        </is>
      </c>
    </row>
    <row r="4">
      <c r="A4" s="4" t="inlineStr">
        <is>
          <t>COMMITMENTS AND CONTINGENCIES</t>
        </is>
      </c>
      <c r="B4" s="4" t="inlineStr">
        <is>
          <t xml:space="preserve">NOTE 10 - COMMITMENTS AND CONTINGENCIES From time to time the Company is a party to various claims, lawsuits and other legal proceedings that arise in the ordinary course of business. As of the date of this filing, the Company is not aware of any other material legal proceedings to which the Company or any of its subsidiaries is a party or to which any of our property is subject, other than as disclosed above. </t>
        </is>
      </c>
      <c r="C4" s="4" t="inlineStr">
        <is>
          <t>NOTE 10 - COMMITMENTS AND CONTINGENCIES From time to time we are a party to various claims, lawsuits and other legal proceedings that arise in the ordinary course of business. As of the date of this filing, we are not aware of any other material legal proceedings to which we or any of our subsidiaries is a party or to which any of our property is subject, other than as disclos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30" customWidth="1" min="2" max="2"/>
    <col width="80" customWidth="1" min="3" max="3"/>
  </cols>
  <sheetData>
    <row r="1">
      <c r="A1" s="1" t="inlineStr">
        <is>
          <t>CONCENTRATIONS</t>
        </is>
      </c>
      <c r="B1" s="2" t="inlineStr">
        <is>
          <t>9 Months Ended</t>
        </is>
      </c>
      <c r="C1" s="2" t="inlineStr">
        <is>
          <t>12 Months Ended</t>
        </is>
      </c>
    </row>
    <row r="2">
      <c r="B2" s="2" t="inlineStr">
        <is>
          <t>Sep. 30, 2024</t>
        </is>
      </c>
      <c r="C2" s="2" t="inlineStr">
        <is>
          <t>Dec. 31, 2023</t>
        </is>
      </c>
    </row>
    <row r="3">
      <c r="A3" s="3" t="inlineStr">
        <is>
          <t>CONCENTRATIONS</t>
        </is>
      </c>
      <c r="B3" s="4" t="inlineStr">
        <is>
          <t xml:space="preserve"> </t>
        </is>
      </c>
      <c r="C3" s="4" t="inlineStr">
        <is>
          <t xml:space="preserve"> </t>
        </is>
      </c>
    </row>
    <row r="4">
      <c r="A4" s="4" t="inlineStr">
        <is>
          <t>CONCENTRATIONS</t>
        </is>
      </c>
      <c r="B4" s="4" t="inlineStr">
        <is>
          <t>NOTE 11 - CONCENTRATIONS None</t>
        </is>
      </c>
      <c r="C4" s="4" t="inlineStr">
        <is>
          <t>NOTE 11 - CONCENTRATIONS Concentration of Major Customers For the year ended December 31, 2023, the Company received approximately 32% of its revenue from online sales. As of December 31, 2023, the Company’s trade accounts receivables were $0. For the year ended December 31, 2023, the Company received approximately 32% of its revenue from online sales and 1 customer accounted for 60% of total revenue. As of December 31, 2022, the Company’s trade accounts receivables were $25,202 and 1 customer accounted for 90% of the trade accounts receivable balance. For the year ended December 31, 2022, the Company received approximately 23% of its revenue from online sales and 1 customer accounted for 15% of total reven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Sep. 30, 2024</t>
        </is>
      </c>
      <c r="C2" s="2" t="inlineStr">
        <is>
          <t>Dec. 31, 2023</t>
        </is>
      </c>
    </row>
    <row r="3">
      <c r="A3" s="3" t="inlineStr">
        <is>
          <t>INVENTORY</t>
        </is>
      </c>
      <c r="B3" s="4" t="inlineStr">
        <is>
          <t xml:space="preserve"> </t>
        </is>
      </c>
      <c r="C3" s="4" t="inlineStr">
        <is>
          <t xml:space="preserve"> </t>
        </is>
      </c>
    </row>
    <row r="4">
      <c r="A4" s="4" t="inlineStr">
        <is>
          <t>INVENTORY</t>
        </is>
      </c>
      <c r="B4" s="4" t="inlineStr">
        <is>
          <t xml:space="preserve">NOTE 12 - INVENTORY During the quarter ending June 30, 2024, the Company wrote off $5,041 in damaged inventory. As of September 30, 2024 and December 31, 2023, the Company’s inventory was $25,761 and $30,802, respectively, which consisted of $25,761 and $30,802 in raw material, respectively and $0 in finished goods, respectively. </t>
        </is>
      </c>
      <c r="C4" s="4" t="inlineStr">
        <is>
          <t>NOTE 12 - INVENTORY As of December 31, 2023, the Company’s inventory was $30,802, which consisted of $30,802 in raw material and $0 in finished goods. As of December 31, 2022, the Company’s inventory was $178,003, which consisted of $46,740 in raw material and $131,263 in finished go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3</t>
        </is>
      </c>
    </row>
    <row r="3">
      <c r="A3" s="3" t="inlineStr">
        <is>
          <t>OTHER INCOME</t>
        </is>
      </c>
      <c r="B3" s="4" t="inlineStr">
        <is>
          <t xml:space="preserve"> </t>
        </is>
      </c>
    </row>
    <row r="4">
      <c r="A4" s="4" t="inlineStr">
        <is>
          <t>OTHER INCOME</t>
        </is>
      </c>
      <c r="B4" s="4" t="inlineStr">
        <is>
          <t xml:space="preserve">NOTE 13 – OTHER INCOME On January 10, 2022 (the “effective date”), the Company entered into a settlement agreement with a third party related to patent infringement. The term of this settlement agreement is from the effective date and terminates on December 31, 2023 (the “termination date”). The third party will pay a 7% royalty fee to the Company on the sale of its products through the termination date. For the year ended December 31, 2023 and since the effective date of this agreement, the Company recorded $11,735 in other income related to the royalty fe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Sep.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94</v>
      </c>
      <c r="C3" s="5" t="n">
        <v>52</v>
      </c>
      <c r="D3" s="5" t="n">
        <v>8993</v>
      </c>
    </row>
    <row r="4">
      <c r="A4" s="4" t="inlineStr">
        <is>
          <t>Accounts receivable</t>
        </is>
      </c>
      <c r="B4" s="4" t="inlineStr">
        <is>
          <t xml:space="preserve"> </t>
        </is>
      </c>
      <c r="C4" s="6" t="n">
        <v>0</v>
      </c>
      <c r="D4" s="6" t="n">
        <v>25202</v>
      </c>
    </row>
    <row r="5">
      <c r="A5" s="4" t="inlineStr">
        <is>
          <t>Inventory</t>
        </is>
      </c>
      <c r="B5" s="6" t="n">
        <v>25761</v>
      </c>
      <c r="C5" s="6" t="n">
        <v>30802</v>
      </c>
      <c r="D5" s="6" t="n">
        <v>178003</v>
      </c>
    </row>
    <row r="6">
      <c r="A6" s="4" t="inlineStr">
        <is>
          <t>Prepaid expenses</t>
        </is>
      </c>
      <c r="B6" s="6" t="n">
        <v>22265</v>
      </c>
      <c r="C6" s="6" t="n">
        <v>0</v>
      </c>
      <c r="D6" s="6" t="n">
        <v>1951</v>
      </c>
    </row>
    <row r="7">
      <c r="A7" s="4" t="inlineStr">
        <is>
          <t>Total Current Assets</t>
        </is>
      </c>
      <c r="B7" s="6" t="n">
        <v>48120</v>
      </c>
      <c r="C7" s="6" t="n">
        <v>30854</v>
      </c>
      <c r="D7" s="6" t="n">
        <v>214149</v>
      </c>
    </row>
    <row r="8">
      <c r="A8" s="4" t="inlineStr">
        <is>
          <t>Property and equipment, net</t>
        </is>
      </c>
      <c r="B8" s="6" t="n">
        <v>30257</v>
      </c>
      <c r="C8" s="6" t="n">
        <v>38484</v>
      </c>
      <c r="D8" s="6" t="n">
        <v>49485</v>
      </c>
    </row>
    <row r="9">
      <c r="A9" s="4" t="inlineStr">
        <is>
          <t>Right of use asset</t>
        </is>
      </c>
      <c r="B9" s="6" t="n">
        <v>83934</v>
      </c>
      <c r="C9" s="6" t="n">
        <v>101400</v>
      </c>
      <c r="D9" s="6" t="n">
        <v>130381</v>
      </c>
    </row>
    <row r="10">
      <c r="A10" s="4" t="inlineStr">
        <is>
          <t>TOTAL ASSETS</t>
        </is>
      </c>
      <c r="B10" s="6" t="n">
        <v>162311</v>
      </c>
      <c r="C10" s="6" t="n">
        <v>170738</v>
      </c>
      <c r="D10" s="6" t="n">
        <v>394015</v>
      </c>
    </row>
    <row r="11">
      <c r="A11" s="3" t="inlineStr">
        <is>
          <t>CURRENT LIABILITIES</t>
        </is>
      </c>
      <c r="B11" s="4" t="inlineStr">
        <is>
          <t xml:space="preserve"> </t>
        </is>
      </c>
      <c r="C11" s="4" t="inlineStr">
        <is>
          <t xml:space="preserve"> </t>
        </is>
      </c>
      <c r="D11" s="4" t="inlineStr">
        <is>
          <t xml:space="preserve"> </t>
        </is>
      </c>
    </row>
    <row r="12">
      <c r="A12" s="4" t="inlineStr">
        <is>
          <t>Accounts payable</t>
        </is>
      </c>
      <c r="B12" s="6" t="n">
        <v>944575</v>
      </c>
      <c r="C12" s="6" t="n">
        <v>879943</v>
      </c>
      <c r="D12" s="6" t="n">
        <v>629079</v>
      </c>
    </row>
    <row r="13">
      <c r="A13" s="4" t="inlineStr">
        <is>
          <t>Accounts payable and accrued expenses related party</t>
        </is>
      </c>
      <c r="B13" s="6" t="n">
        <v>712475</v>
      </c>
      <c r="C13" s="6" t="n">
        <v>633314</v>
      </c>
      <c r="D13" s="6" t="n">
        <v>409423</v>
      </c>
    </row>
    <row r="14">
      <c r="A14" s="4" t="inlineStr">
        <is>
          <t>Accrued expenses</t>
        </is>
      </c>
      <c r="B14" s="6" t="n">
        <v>290802</v>
      </c>
      <c r="C14" s="6" t="n">
        <v>397112</v>
      </c>
      <c r="D14" s="6" t="n">
        <v>293589</v>
      </c>
    </row>
    <row r="15">
      <c r="A15" s="4" t="inlineStr">
        <is>
          <t>Lease liability - current</t>
        </is>
      </c>
      <c r="B15" s="6" t="n">
        <v>22268</v>
      </c>
      <c r="C15" s="6" t="n">
        <v>19064</v>
      </c>
      <c r="D15" s="6" t="n">
        <v>17282</v>
      </c>
    </row>
    <row r="16">
      <c r="A16" s="4" t="inlineStr">
        <is>
          <t>Advances</t>
        </is>
      </c>
      <c r="B16" s="6" t="n">
        <v>29500</v>
      </c>
      <c r="C16" s="6" t="n">
        <v>215000</v>
      </c>
      <c r="D16" s="6" t="n">
        <v>90000</v>
      </c>
    </row>
    <row r="17">
      <c r="A17" s="4" t="inlineStr">
        <is>
          <t>Convertible notes payable (net of debt discount)</t>
        </is>
      </c>
      <c r="B17" s="6" t="n">
        <v>1345495</v>
      </c>
      <c r="C17" s="6" t="n">
        <v>820250</v>
      </c>
      <c r="D17" s="6" t="n">
        <v>545250</v>
      </c>
    </row>
    <row r="18">
      <c r="A18" s="4" t="inlineStr">
        <is>
          <t>Notes payable, net of OID of $0 and $6,188, respectively</t>
        </is>
      </c>
      <c r="B18" s="4" t="inlineStr">
        <is>
          <t xml:space="preserve"> </t>
        </is>
      </c>
      <c r="C18" s="6" t="n">
        <v>0</v>
      </c>
      <c r="D18" s="6" t="n">
        <v>23128</v>
      </c>
    </row>
    <row r="19">
      <c r="A19" s="4" t="inlineStr">
        <is>
          <t>Total Current Liabilities</t>
        </is>
      </c>
      <c r="B19" s="6" t="n">
        <v>3345115</v>
      </c>
      <c r="C19" s="6" t="n">
        <v>2964683</v>
      </c>
      <c r="D19" s="6" t="n">
        <v>2007751</v>
      </c>
    </row>
    <row r="20">
      <c r="A20" s="3" t="inlineStr">
        <is>
          <t>Longterm Liabilities</t>
        </is>
      </c>
      <c r="B20" s="4" t="inlineStr">
        <is>
          <t xml:space="preserve"> </t>
        </is>
      </c>
      <c r="C20" s="4" t="inlineStr">
        <is>
          <t xml:space="preserve"> </t>
        </is>
      </c>
      <c r="D20" s="4" t="inlineStr">
        <is>
          <t xml:space="preserve"> </t>
        </is>
      </c>
    </row>
    <row r="21">
      <c r="A21" s="4" t="inlineStr">
        <is>
          <t>Lease liability - long-term</t>
        </is>
      </c>
      <c r="B21" s="6" t="n">
        <v>61240</v>
      </c>
      <c r="C21" s="6" t="n">
        <v>76930</v>
      </c>
      <c r="D21" s="6" t="n">
        <v>95993</v>
      </c>
    </row>
    <row r="22">
      <c r="A22" s="4" t="inlineStr">
        <is>
          <t>PPP Loan</t>
        </is>
      </c>
      <c r="B22" s="6" t="n">
        <v>95485</v>
      </c>
      <c r="C22" s="6" t="n">
        <v>95485</v>
      </c>
      <c r="D22" s="6" t="n">
        <v>95485</v>
      </c>
    </row>
    <row r="23">
      <c r="A23" s="4" t="inlineStr">
        <is>
          <t>Total Long-Term Liabilities</t>
        </is>
      </c>
      <c r="B23" s="6" t="n">
        <v>156725</v>
      </c>
      <c r="C23" s="6" t="n">
        <v>172415</v>
      </c>
      <c r="D23" s="6" t="n">
        <v>191478</v>
      </c>
    </row>
    <row r="24">
      <c r="A24" s="4" t="inlineStr">
        <is>
          <t>Total Liabilities</t>
        </is>
      </c>
      <c r="B24" s="6" t="n">
        <v>3501840</v>
      </c>
      <c r="C24" s="6" t="n">
        <v>3137098</v>
      </c>
      <c r="D24" s="6" t="n">
        <v>2199229</v>
      </c>
    </row>
    <row r="25">
      <c r="A25" s="4" t="inlineStr">
        <is>
          <t>Total Liabilities</t>
        </is>
      </c>
      <c r="B25" s="6" t="n">
        <v>3501840</v>
      </c>
      <c r="C25" s="6" t="n">
        <v>3137098</v>
      </c>
      <c r="D25" s="6" t="n">
        <v>2199229</v>
      </c>
    </row>
    <row r="26">
      <c r="A26" s="4" t="inlineStr">
        <is>
          <t>Commitments and Contingencies</t>
        </is>
      </c>
      <c r="B26" s="6" t="n">
        <v>0</v>
      </c>
      <c r="C26" s="6" t="n">
        <v>0</v>
      </c>
      <c r="D26" s="6" t="n">
        <v>0</v>
      </c>
    </row>
    <row r="27">
      <c r="A27" s="3" t="inlineStr">
        <is>
          <t>STOCKHOLDERS' DEFICIT</t>
        </is>
      </c>
      <c r="B27" s="4" t="inlineStr">
        <is>
          <t xml:space="preserve"> </t>
        </is>
      </c>
      <c r="C27" s="4" t="inlineStr">
        <is>
          <t xml:space="preserve"> </t>
        </is>
      </c>
      <c r="D27" s="4" t="inlineStr">
        <is>
          <t xml:space="preserve"> </t>
        </is>
      </c>
    </row>
    <row r="28">
      <c r="A28" s="4" t="inlineStr">
        <is>
          <t>Preferred stock; $0.0001 par value, 35,000,000 shares authorized, 10,000,000 shares issued and outstanding as of June 30, 2024 and December 31, 2023, respectively</t>
        </is>
      </c>
      <c r="B28" s="6" t="n">
        <v>1000</v>
      </c>
      <c r="C28" s="6" t="n">
        <v>1000</v>
      </c>
      <c r="D28" s="6" t="n">
        <v>1000</v>
      </c>
    </row>
    <row r="29">
      <c r="A29" s="4" t="inlineStr">
        <is>
          <t>Common stock; $0.0001 par value, 465,000,000 shares authorized, 109,081,270 and 130,397,550 issued and outstanding as of September 30, 2024 and December 31, 2023, respectively</t>
        </is>
      </c>
      <c r="B29" s="6" t="n">
        <v>12763</v>
      </c>
      <c r="C29" s="6" t="n">
        <v>13040</v>
      </c>
      <c r="D29" s="6" t="n">
        <v>12788</v>
      </c>
    </row>
    <row r="30">
      <c r="A30" s="4" t="inlineStr">
        <is>
          <t>Shares to be issued</t>
        </is>
      </c>
      <c r="B30" s="6" t="n">
        <v>50000</v>
      </c>
      <c r="C30" s="6" t="n">
        <v>50000</v>
      </c>
      <c r="D30" s="6" t="n">
        <v>50000</v>
      </c>
    </row>
    <row r="31">
      <c r="A31" s="4" t="inlineStr">
        <is>
          <t>Additional paid-in capital</t>
        </is>
      </c>
      <c r="B31" s="6" t="n">
        <v>6476849</v>
      </c>
      <c r="C31" s="6" t="n">
        <v>5759788</v>
      </c>
      <c r="D31" s="6" t="n">
        <v>5473417</v>
      </c>
    </row>
    <row r="32">
      <c r="A32" s="4" t="inlineStr">
        <is>
          <t>Accumulated deficit</t>
        </is>
      </c>
      <c r="B32" s="6" t="n">
        <v>-9880141</v>
      </c>
      <c r="C32" s="6" t="n">
        <v>-8790188</v>
      </c>
      <c r="D32" s="6" t="n">
        <v>-7342419</v>
      </c>
    </row>
    <row r="33">
      <c r="A33" s="4" t="inlineStr">
        <is>
          <t>Total Stockholders' Deficit</t>
        </is>
      </c>
      <c r="B33" s="6" t="n">
        <v>-3339529</v>
      </c>
      <c r="C33" s="6" t="n">
        <v>-2966360</v>
      </c>
      <c r="D33" s="6" t="n">
        <v>-1805214</v>
      </c>
    </row>
    <row r="34">
      <c r="A34" s="4" t="inlineStr">
        <is>
          <t>TOTAL LIABILITIES AND STOCKHOLDERS' DEFICIT</t>
        </is>
      </c>
      <c r="B34" s="6" t="n">
        <v>162311</v>
      </c>
      <c r="C34" s="6" t="n">
        <v>170738</v>
      </c>
      <c r="D34" s="6" t="n">
        <v>394015</v>
      </c>
    </row>
    <row r="35">
      <c r="A35" s="4" t="inlineStr">
        <is>
          <t>TOTAL LIABILITIES AND STOCKHOLDERS' DEFICIT</t>
        </is>
      </c>
      <c r="B35" s="5" t="n">
        <v>162311</v>
      </c>
      <c r="C35" s="5" t="n">
        <v>170738</v>
      </c>
      <c r="D35" s="5" t="n">
        <v>394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S</t>
        </is>
      </c>
      <c r="B3" s="4" t="inlineStr">
        <is>
          <t xml:space="preserve"> </t>
        </is>
      </c>
      <c r="C3" s="4" t="inlineStr">
        <is>
          <t xml:space="preserve"> </t>
        </is>
      </c>
    </row>
    <row r="4">
      <c r="A4" s="4" t="inlineStr">
        <is>
          <t>SUBSEQUENT EVENTS</t>
        </is>
      </c>
      <c r="B4" s="4" t="inlineStr">
        <is>
          <t xml:space="preserve">NOTE 13 - SUBSEQUENT EVENTS In accordance with ASC 855, the Company has analyzed its operations subsequent to September 30, 2024 through the date these consolidated financial statements were issued and has reported the following events: On October 3, 2024, the Company converted a $100,000 convertible promissory note to 400,000 shares, as stated within the terms of the agreement. </t>
        </is>
      </c>
      <c r="C4" s="4" t="inlineStr">
        <is>
          <t>NOTE 14 - SUBSEQUENT EVENTS In accordance with ASC 855, the Company has analyzed its operations subsequent to December 31, 2023 through the date these consolidated financial statements were issued and has reported the following events: On January 23, 2024, the Company modified and aggregated multiple loans, advances and accrued interest totaling approximately $790,000. From January 1, 2024 to May 10, 2024, the Company has issued a total of 860,000 shares of common stock. Issuances were a combination of restricted shares issued to consultants, endorsing athletes and commitment shares. From January 1, 2024 to May 10, 2024, the Company issued 140,000 shares of common stock to for convertible notes that were converted to shares for outstanding debt of $35,000. On March 1, 2024, it was determined that in the best interests of the Company to reduce the total outstanding shares of common stock and Jon Mckenzie retired fifteen million shares of common stock back to the company at no fee and Joey Firestone retired ten million shares of common stock back to the Company at no fee. As of May 10, 2024, there were 106,397,550 shares of the registrant’s common stock, $0.0001 par value, issued and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ORGANIZATION AND SIGNIFICANT ACCOUNTING POLICIES (Policies)</t>
        </is>
      </c>
      <c r="B1" s="2" t="inlineStr">
        <is>
          <t>9 Months Ended</t>
        </is>
      </c>
      <c r="C1" s="2" t="inlineStr">
        <is>
          <t>12 Months Ended</t>
        </is>
      </c>
    </row>
    <row r="2">
      <c r="B2" s="2" t="inlineStr">
        <is>
          <t>Sep. 30, 2024</t>
        </is>
      </c>
      <c r="C2" s="2" t="inlineStr">
        <is>
          <t>Dec. 31, 2023</t>
        </is>
      </c>
    </row>
    <row r="3">
      <c r="A3" s="3" t="inlineStr">
        <is>
          <t>ORGANIZATION AND SIGNIFICANT ACCOUNTING POLICIES</t>
        </is>
      </c>
      <c r="B3" s="4" t="inlineStr">
        <is>
          <t xml:space="preserve"> </t>
        </is>
      </c>
      <c r="C3" s="4" t="inlineStr">
        <is>
          <t xml:space="preserve"> </t>
        </is>
      </c>
    </row>
    <row r="4">
      <c r="A4" s="4" t="inlineStr">
        <is>
          <t>Principles of Consolidation and Basis of Presentation</t>
        </is>
      </c>
      <c r="B4" s="4" t="inlineStr">
        <is>
          <t>The consolidated financial statements include the operations of the Company and its wholly-owned subsidiary, Elite Beverage International Corp. All significant intercompany accounts and transactions have been eliminated in consolidation. The Company’s consolidated financial statements are prepared using the accrual method of accounting and are presented in accordance with U.S. Generally Accepted Accounting Principles (GAAP). The Company has elected a calendar year-end.</t>
        </is>
      </c>
      <c r="C4" s="4" t="inlineStr">
        <is>
          <t xml:space="preserve">The consolidated financial statements include the operations of the Company and its wholly-owned subsidiary, Elite Beverage International Corp. All significant intercompany accounts and transactions have been eliminated in consolidation. The Company’s consolidated financial statements are prepared using the accrual method of accounting and are presented in accordance with U.S. Generally Accepted Accounting Principles (GAAP). The Company has elected a calendar year-end. </t>
        </is>
      </c>
    </row>
    <row r="5">
      <c r="A5" s="4" t="inlineStr">
        <is>
          <t>Going concern</t>
        </is>
      </c>
      <c r="B5" s="4" t="inlineStr">
        <is>
          <t>The Company’s consolidated financial statements are prepared using Generally Accepted Accounting Principles applicable to a going concern that contemplates the realization of assets and liquidation of liabilities in the normal course of business. However, the Company has recently accumulated significant losses and has negative working capital. All of these items raise substantial doubt about its ability to continue as a going concern. Management’s plans with respect to alleviating the adverse financial conditions that caused management to express substantial doubt about the Company’s ability to continue as a going concern are as follows: The Company is currently trying to raise new debt or equity to set up and market its line of sports drinks. If the Company is not successful in the development and implementation of a concept which produces positive cash flows from operations, the Company may be forced to continue to raise additional equity or debt financing to fund its ongoing obligations or risk ceasing doing business. There can be no assurance that the Company will be able to achieve its business plans, raise any more required capital or secure the financing necessary to achieve its current operating plan. The ability of the Company to continue as a going concern is dependent upon its ability to successfully accomplish the plan described in the preceding paragraph and eventually attain profitable operations.</t>
        </is>
      </c>
      <c r="C5" s="4" t="inlineStr">
        <is>
          <t>The Company’s consolidated financial statements are prepared using Generally Accepted Accounting Principles applicable to a going concern that contemplates the realization of assets and liquidation of liabilities in the normal course of business. However, the Company has recently accumulated significant losses and has negative working capital. All of these items raise substantial doubt about its ability to continue as a going concern. Management’s plans with respect to alleviating the adverse financial conditions that caused management to express substantial doubt about the Company’s ability to continue as a going concern are as follows: The Company is currently trying to raise new debt or equity to set up and market its line of sports drinks. If the Company is not successful in the development and implementation of a concept which produces positive cash flows from operations, the Company may be forced to continue to raise additional equity or debt financing to fund its ongoing obligations or risk ceasing doing business. There can be no assurance that the Company will be able to achieve its business plans, raise any more required capital or secure the financing necessary to achieve its current operating plan. The ability of the Company to continue as a going concern is dependent upon its ability to successfully accomplish the plan described in the preceding paragraph and eventually attain profitable operations.</t>
        </is>
      </c>
    </row>
    <row r="6">
      <c r="A6" s="4" t="inlineStr">
        <is>
          <t>Cash and Cash Equivalents</t>
        </is>
      </c>
      <c r="B6" s="4" t="inlineStr">
        <is>
          <t>The Company maintains the majority of our cash accounts at a commercial bank. The total cash balance is insured by the Federal Deposit Insurance Corporation (“FDIC”) up to $250,000 per commercial bank. For purposes of the statement of cash flows, the Company consider all cash and highly liquid investments with initial maturities of three months or less to be cash equivalents.</t>
        </is>
      </c>
      <c r="C6" s="4" t="inlineStr">
        <is>
          <t>We maintain the majority of our cash accounts at a commercial bank. The total cash balance is insured by the Federal Deposit Insurance Corporation (“FDIC”) up to $250,000 per commercial bank. For purposes of the statement of cash flows we consider all cash and highly liquid investments with initial maturities of one year or less to be cash equivalents.</t>
        </is>
      </c>
    </row>
    <row r="7">
      <c r="A7" s="4" t="inlineStr">
        <is>
          <t>Accounts Receivable</t>
        </is>
      </c>
      <c r="B7" s="4" t="inlineStr">
        <is>
          <t>The Company grants credit to our customers located within the United States of America; and do not require collateral. Our ability to collect receivables is affected by economic fluctuations in the geographic areas and industries served by us. As of September 30, 2024 and December 31, 2023, the Company had $0 in accounts receivable respectively. The allowance for doubtful trade receivables was $0 as of September 30, 2024 and December 31, 2023, respectively.</t>
        </is>
      </c>
      <c r="C7" s="4" t="inlineStr">
        <is>
          <t>We grant credit to our customers located within the United States of America; and do not require collateral. Our ability to collect receivables is affected by economic fluctuations in the geographic areas and industries served by us. As of December 31, 2023 and 2022, we had $0 and $25,202 in accounts receivable respectively. The allowance for doubtful trade receivables was $0 as of December 31, 2023 and 2022, respectively.</t>
        </is>
      </c>
    </row>
    <row r="8">
      <c r="A8" s="4" t="inlineStr">
        <is>
          <t>Inventory</t>
        </is>
      </c>
      <c r="B8" s="4" t="inlineStr">
        <is>
          <t>Inventories are valued at the lower of weighted average cost or net realizable value. Our industry experiences changes in technology, changes in market value and availability of raw materials, as well as changing customer demand. The Company makes provisions for estimated excess and obsolete inventories based on regular audits and cycle counts of our on-hand inventory levels and forecasted customer demands and at times additional provisions are made. Any inventory write offs are charged to the reserve account. During the nine months ending September 30, 2024, the Company wrote off $5,041 in damaged inventory. As of September 30, 2024 and December 31, 2023, the Company had $25,761 and $30,802 in inventory respectively. The Company had no reserve for potentially obsolete inventory as of September 30, 2024 and December 31, 2023, respectively.</t>
        </is>
      </c>
      <c r="C8" s="4" t="inlineStr">
        <is>
          <t>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During 2023, the Company wrote off approximately $111,000 of expired inventory. As of December 31, 2023 and 2022, the Company had $30,802 and $178,003 in inventory respectively. We had no reserve for potentially obsolete inventory as of December 31, 2023 and 2022, respectively.</t>
        </is>
      </c>
    </row>
    <row r="9">
      <c r="A9" s="4" t="inlineStr">
        <is>
          <t>Prepaid Expenses</t>
        </is>
      </c>
      <c r="B9" s="4" t="inlineStr">
        <is>
          <t>Prepaid expenses are expenditures that have not yet been consumed, and so are capitalized for a short period of time. They are initially recorded on the balance sheet as current assets, and are later charged to expense. As of September 30, 2024 and December 31, 2023, we had $22,265 and $0 in prepaid expenses, respectively.</t>
        </is>
      </c>
      <c r="C9" s="4" t="inlineStr">
        <is>
          <t>Prepaid expenses are expenditures that have not yet been consumed, and so are capitalized for a short period of time. They are initially recorded on the balance sheet as current assets, and are later charged to expense. As of December 31, 2023 and 2022, we had $0 and $1,951 in prepaid expenses, respectively.</t>
        </is>
      </c>
    </row>
    <row r="10">
      <c r="A10" s="4" t="inlineStr">
        <is>
          <t>Basic and Diluted Loss Per Share</t>
        </is>
      </c>
      <c r="B10" s="4" t="inlineStr">
        <is>
          <t>The Company presents both basic and diluted earnings per share (EPS) on the face of the statement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securities,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et losses as of September 30, 2024 and December 31, 2023, so then diluted EPS excluded all dilutive potential shares in the diluted EPS because their effect is anti-dilutive. As of September 30, 2024, the Company had $1,345,495 in convertible notes plus accrued interest of $264,715 that may be converted into 22,546,690 shares of common stock. As of December 31, 2023, the Company had $545,250 in convertible notes plus accrued interest of $259,971 that may be converted into 16,104,420 shares of common stock.</t>
        </is>
      </c>
      <c r="C10" s="4" t="inlineStr">
        <is>
          <t xml:space="preserve">The Company presents both basic and diluted earnings per share (EPS) on the face of the statement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securities,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et losses as of December 31, 2023 and 2022, so then diluted EPS excluded all dilutive potential shares in the diluted EPS because their effect is anti-dilutive. As of December 31, 2023, the Company had $820,250 in convertible notes plus accrued interest of $368,881 that may be converted into 19,154,465 shares of common stock. As of December 31, 2022, the Company had $545,250 in convertible notes plus accrued interest of $259,971 that may be converted into 16,104,420 shares of common stock. </t>
        </is>
      </c>
    </row>
    <row r="11">
      <c r="A11" s="4" t="inlineStr">
        <is>
          <t>Fair Value of Financial Instruments</t>
        </is>
      </c>
      <c r="B11" s="4" t="inlineStr">
        <is>
          <t>The carrying amount of accounts payable and accrued expenses are considered to be representative of their respective fair values because of the short-term nature of these financial instruments.</t>
        </is>
      </c>
      <c r="C11" s="4" t="inlineStr">
        <is>
          <t xml:space="preserve">The carrying amount of accounts payable and accrued expenses are considered to be representative of their respective fair values because of the short-term nature of these financial instruments. </t>
        </is>
      </c>
    </row>
    <row r="12">
      <c r="A12" s="4" t="inlineStr">
        <is>
          <t>Research and Development</t>
        </is>
      </c>
      <c r="B12" s="4" t="inlineStr">
        <is>
          <t>Research and development costs are expensed as incurred. Research and development expenses primarily consist of salaries and benefits for research and development employees, stock-based compensation, consulting fees, lab supplies, and regulatory compliance costs. For the three and nine months ended September 30, 2024 and 2023, the Company had $0 research and development (R&amp;D) expense, respectively.</t>
        </is>
      </c>
      <c r="C12" s="4" t="inlineStr">
        <is>
          <t>Research and development costs are expensed as incurred. Research and development expenses primarily consist of salaries and benefits for research and development employees, stock-based compensation, consulting fees, lab supplies, and regulatory compliance costs. For the years ended December 31, 2023 and 2022, we had $0 research and development (R&amp;D) expense, respectively.</t>
        </is>
      </c>
    </row>
    <row r="13">
      <c r="A13" s="4" t="inlineStr">
        <is>
          <t>Use of Estimates</t>
        </is>
      </c>
      <c r="B13" s="4" t="inlineStr">
        <is>
          <t>The preparation of financial statements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t>
        </is>
      </c>
      <c r="C13" s="4" t="inlineStr">
        <is>
          <t>The preparation of financial statements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t>
        </is>
      </c>
    </row>
    <row r="14">
      <c r="A14" s="4" t="inlineStr">
        <is>
          <t>Revenue Recognition</t>
        </is>
      </c>
      <c r="B14" s="4" t="inlineStr">
        <is>
          <t>Effective January 1, 2018, the Company adopted ASC 606 — Revenue from Contracts with Customers. Under ASC 606, the Company recognizes revenue from the commercial sales of produ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s performance obligation is to deliver the product(s) per the contract and the obligation is met upon receipt of the product by the purchaser. Prices are predetermined plus applicable taxes and shipping costs. The company’s main source of revenue comes from distributors, retail stores and gyms, and online sales primarily coming from the company website and Amazon. Amounts invoiced or collected in advance of product delivery or providing services are recorded as deferred revenue. The Company accrues for warranty costs, sales returns, bad debts, and other allowances based on its historical experience. For the nine months ended, as of September 30, 2024 and 2023, the Company had $681 and $40,141, respectively in revenue from the sale of our products.</t>
        </is>
      </c>
      <c r="C14" s="4" t="inlineStr">
        <is>
          <t>Effective January 1, 2018, the Company adopted ASC 606 — Revenue from Contracts with Customers. Under ASC 606, the Company recognizes revenue from the commercial sales of produ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s performance obligation is to deliver the product(s) per the contract and the obligation is met upon receipt of the product by the purchaser. Prices are predetermined plus applicable taxes and shipping costs. The Company’s main source of revenue comes from distributors, retail stores and gyms, and online sales primarily coming from the company website and Amazon. Amounts invoiced or collected in advance of product delivery or providing services are recorded as deferred revenue. The Company accrues for warranty costs, sales returns, bad debts, and other allowances based on its historical experience. For the year ended December 31, 2023 and 2022, we had $42,569 and $90,588, respectively in revenue from the sale of our products.</t>
        </is>
      </c>
    </row>
    <row r="15">
      <c r="A15" s="4" t="inlineStr">
        <is>
          <t>Stock-Based Compensation</t>
        </is>
      </c>
      <c r="B15" s="4" t="inlineStr">
        <is>
          <t>The Company records stock-based compensation using the fair value method. Equity instruments issued to employees and the cost of the services received as consideration are accounted for in accordance with ASC 718 “Stock Compensation” and are measured and recognized based on the fair value of the equity instruments issued. In June 2018, the FASB issued ASU 2018-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d share-based payments issued to employees, to also include share-based payments issued to non-employees for goods and services. Consequently, the accounting for share-based payments to non-employees and employees will be substantially aligned. This standard has been effective and applied for financial statements issued by public companies for the annual and interim periods after December 15, 2018.</t>
        </is>
      </c>
      <c r="C15" s="4" t="inlineStr">
        <is>
          <t>The Company records stock-based compensation using the fair value method. Equity instruments issued to employees and the cost of the services received as consideration are accounted for in accordance with ASC 718 “Stock Compensation” and are measured and recognized based on the fair value of the equity instruments issued.</t>
        </is>
      </c>
    </row>
    <row r="16">
      <c r="A16" s="4" t="inlineStr">
        <is>
          <t>Advertising</t>
        </is>
      </c>
      <c r="B16" s="4" t="inlineStr">
        <is>
          <t xml:space="preserve"> </t>
        </is>
      </c>
      <c r="C16" s="4" t="inlineStr">
        <is>
          <t>Advertising costs are expensed as incurred. For the years ended December 31, 2023 and 2022, we had $65,169 and $310,767 advertising expense, respectively.</t>
        </is>
      </c>
    </row>
    <row r="17">
      <c r="A17" s="4" t="inlineStr">
        <is>
          <t>Long Lived Assets</t>
        </is>
      </c>
      <c r="B17" s="4" t="inlineStr">
        <is>
          <t>Periodically the Company assesses potential impairment of its long-lived assets, which include property, equipment and acquired intangible assets, in accordance with the provisions of ASC Topic 360, “Property, Plant and Equipment.” The Company recognizes impairment losses on long-lived assets used in operations when indicators of impairment are present and the undiscounted cash flows estimated to be generated by those assets are less than the assets’ carrying values. An impairment loss would be recognized in the amount by which the recorded value of the asset exceeds the fair value of the asset, measured by the quoted market price of an asset or an estimate based on the best information available in the circumstances. For the three and nine months ended, as of September 30, 2024 and 2023, the Company did not record any impairment on our previously announced Patent acquisition, resulting in no other income (expense) being recognized.</t>
        </is>
      </c>
      <c r="C17" s="4" t="inlineStr">
        <is>
          <t>Periodically the Company assesses potential impairment of its long-lived assets, which include property, equipment and acquired intangible assets, in accordance with the provisions of ASC Topic 360, “Property, Plant and Equipment.” The Company recognizes impairment losses on long-lived assets used in operations when indicators of impairment are present and the undiscounted cash flows estimated to be generated by those assets are less than the assets’ carrying values. An impairment loss would be recognized in the amount by which the recorded value of the asset exceeds the fair value of the asset, measured by the quoted market price of an asset or an estimate based on the best information available in the circumstances. For the years ended December 31, 2023 and 2022, we did not record any impairment on our previously announced Patent acquisition, resulting in no other income (expense) being recognized.</t>
        </is>
      </c>
    </row>
    <row r="18">
      <c r="A18" s="4" t="inlineStr">
        <is>
          <t>Property and Equipment</t>
        </is>
      </c>
      <c r="B18" s="4" t="inlineStr">
        <is>
          <t>Property and equipment are carried at cost, less accumulated depreciation. Additions are capitalized and maintenance and repairs are charged to expense as incurred. Depreciation and amortization is recorded on the straight-line basis method over the estimated useful lives of the assets.</t>
        </is>
      </c>
      <c r="C18" s="4" t="inlineStr">
        <is>
          <t>Property and equipment are carried at cost, less accumulated depreciation. Additions are capitalized and maintenance and repairs are charged to expense as incurred. Depreciation is recorded on the straight-line basis method over the estimated useful lives of the assets.</t>
        </is>
      </c>
    </row>
    <row r="19">
      <c r="A19" s="4" t="inlineStr">
        <is>
          <t>Accounting Standards Issued But Not Yet Adopted</t>
        </is>
      </c>
      <c r="B19" s="4" t="inlineStr">
        <is>
          <t>In December 2023, 2023 09, 740 2023 09” 2023 09 December 15, 2024, January 1, 2025. not Other accounting standards that have been issued or proposed by FASB that do not not</t>
        </is>
      </c>
      <c r="C19" s="4" t="inlineStr">
        <is>
          <t>All other ASUs issued but not yet adopted were assessed and determined to be either not applicable or are not expected to have a material impact on our consolidated financial statements or financial statement disclosures.</t>
        </is>
      </c>
    </row>
    <row r="20">
      <c r="A20" s="4" t="inlineStr">
        <is>
          <t>Income Taxes</t>
        </is>
      </c>
      <c r="B20" s="4" t="inlineStr">
        <is>
          <t xml:space="preserve"> </t>
        </is>
      </c>
      <c r="C20" s="4" t="inlineStr">
        <is>
          <t xml:space="preserve">Federal Income taxes are not currently due since we have had losses since inception. On December 22, 2017 H.R. 1, originally known as the Tax Cuts and Jobs Act, (the “Tax Act”) was enacted. Among the significant changes to the U.S. Internal Revenue Code, the Tax Act lowers the U.S. federal corporate income tax rate (“Federal Tax Rate”) from 35% to 21% effective January 1, 2018. The Company computes its income tax expense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December 31, 2023 and 2022, we had a net operating loss carry-forward of approximately $8,789,000 and $7,342,000 and a deferred tax asset of approximately $1,846,000 and $1,542,000 using the statutory rate of 21%. The deferred tax asset may be recognized in future periods, not to exceed 20 years. However, due to the uncertainty of future events we have recorded a valuation allowance of approximately $1,846,000 and $1,542,000.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s of December 31, 2023 and 2022, the Company had not taken any tax positions that would require disclosure under FASB ASC 740. Net deferred tax assets consist of the following components as of December 31, 2023, and 2022: December 31, 2023 December 31, 2022 Deferred tax assets: Deferred tax assets $ 1,846,000 $ 1,542,000 Valuation allowance (1,846,000 ) (1,542,000 ) Net deferred tax asset $ - $ - </t>
        </is>
      </c>
    </row>
    <row r="21">
      <c r="A21" s="4" t="inlineStr">
        <is>
          <t>Recently Issued Accounting Standards</t>
        </is>
      </c>
      <c r="B21" s="4" t="inlineStr">
        <is>
          <t xml:space="preserve"> </t>
        </is>
      </c>
      <c r="C21" s="4" t="inlineStr">
        <is>
          <t>We adopted the following ASUs during 2022, none of which had a material impact to our consolidated financial statements or financial statement disclosures: ASU Effective Date 2021-04 Issuer’s Accounting for Certain Modifications or Exchanges of Warrants January 1, 2022 2021-05 Lessors - Certain Leases with Variable Lease Payments January 1, 2022 2021-08 Business Combinations: Accounting for Contract Assets and Contract Liabilities from Contracts with Customers January 1, 2022 2022-06 Reference Rate Reform: Deferral of the Sunset Date of Topic 848 December 21, 2022 2022-02 Financial Instruments – Credit Losses, Troubled Debt Restructurings and Vintage Disclosures January 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RGANIZATION AND SIGNIFICANT ACCOUNTING POLICIES (Tables)</t>
        </is>
      </c>
      <c r="B1" s="2" t="inlineStr">
        <is>
          <t>12 Months Ended</t>
        </is>
      </c>
    </row>
    <row r="2">
      <c r="B2" s="2" t="inlineStr">
        <is>
          <t>Dec. 31, 2023</t>
        </is>
      </c>
    </row>
    <row r="3">
      <c r="A3" s="3" t="inlineStr">
        <is>
          <t>ORGANIZATION AND SIGNIFICANT ACCOUNTING POLICIES</t>
        </is>
      </c>
      <c r="B3" s="4" t="inlineStr">
        <is>
          <t xml:space="preserve"> </t>
        </is>
      </c>
    </row>
    <row r="4">
      <c r="A4" s="4" t="inlineStr">
        <is>
          <t>Schedule of net deferred tax assets</t>
        </is>
      </c>
      <c r="B4" s="4" t="inlineStr">
        <is>
          <t xml:space="preserve"> December 31, 2023 December 31, 2022 Deferred tax assets: Deferred tax assets $ 1,846,000 $ 1,542,000 Valuation allowance (1,846,000 ) (1,542,000 ) Net deferred tax asset $ - $ - </t>
        </is>
      </c>
    </row>
    <row r="5">
      <c r="A5" s="4" t="inlineStr">
        <is>
          <t>Schedule of material impact to our consolidated financial statements</t>
        </is>
      </c>
      <c r="B5" s="4" t="inlineStr">
        <is>
          <t>ASU Effective Date 2021-04 Issuer’s Accounting for Certain Modifications or Exchanges of Warrants January 1, 2022 2021-05 Lessors - Certain Leases with Variable Lease Payments January 1, 2022 2021-08 Business Combinations: Accounting for Contract Assets and Contract Liabilities from Contracts with Customers January 1, 2022 2022-06 Reference Rate Reform: Deferral of the Sunset Date of Topic 848 December 21, 2022 2022-02 Financial Instruments – Credit Losses, Troubled Debt Restructurings and Vintage Disclosures January 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4</t>
        </is>
      </c>
      <c r="C2" s="2" t="inlineStr">
        <is>
          <t>Dec. 31, 2023</t>
        </is>
      </c>
    </row>
    <row r="3">
      <c r="A3" s="3" t="inlineStr">
        <is>
          <t>LEASES</t>
        </is>
      </c>
      <c r="B3" s="4" t="inlineStr">
        <is>
          <t xml:space="preserve"> </t>
        </is>
      </c>
      <c r="C3" s="4" t="inlineStr">
        <is>
          <t xml:space="preserve"> </t>
        </is>
      </c>
    </row>
    <row r="4">
      <c r="A4" s="4" t="inlineStr">
        <is>
          <t>Schedule of classification of leases</t>
        </is>
      </c>
      <c r="B4" s="4" t="inlineStr">
        <is>
          <t xml:space="preserve"> Balance Sheet September 30, December 31, Classification 2024 2023 Right-of-use assets Other long-term assets $ 83,934 $ 101,400 Current lease liabilities Other current liabilities 22,268 19,064 Non-current lease liabilities Other long-term liabilities 61,240 76,930 </t>
        </is>
      </c>
      <c r="C4" s="4" t="inlineStr">
        <is>
          <t xml:space="preserve"> Balance Sheet December 31, December 31, Classification 2023 2022 Right-of-use assets Other long-term assets $ 101,400 $ 130,381 Current lease liabilities Other current liabilities 19,064 17,282 Non-current lease liabilities Other long-term liabilities 76,930 95,993 </t>
        </is>
      </c>
    </row>
    <row r="5">
      <c r="A5" s="4" t="inlineStr">
        <is>
          <t>Schedule of maturities of lease liabilities</t>
        </is>
      </c>
      <c r="B5" s="4" t="inlineStr">
        <is>
          <t xml:space="preserve">Maturity of lease liabilities 2024 (three months remaining) $ 10,872 2025 27,717 2026 27,717 2027 27,012 Thereafter 5,832 Total lease payments $ 99,150 Less: Imputed interest (15,642 ) Present value of lease liabilities $ 83,508 </t>
        </is>
      </c>
      <c r="C5" s="4" t="inlineStr">
        <is>
          <t xml:space="preserve"> December 31, 2023 Maturity of lease liabilities Financing Leases 2024 27,717 2025 27,717 2026 27,717 2027 27,012 Thereafter 8,021 Total lease payments $ 118,184 Less: Imputed interest (22,190 ) Present value of lease liabilities $ 95,9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4</t>
        </is>
      </c>
      <c r="C2" s="2" t="inlineStr">
        <is>
          <t>Dec. 31, 2023</t>
        </is>
      </c>
    </row>
    <row r="3">
      <c r="A3" s="3" t="inlineStr">
        <is>
          <t>PROPERTY AND EQUIPMENT</t>
        </is>
      </c>
      <c r="B3" s="4" t="inlineStr">
        <is>
          <t xml:space="preserve"> </t>
        </is>
      </c>
      <c r="C3" s="4" t="inlineStr">
        <is>
          <t xml:space="preserve"> </t>
        </is>
      </c>
    </row>
    <row r="4">
      <c r="A4" s="4" t="inlineStr">
        <is>
          <t>Summary of property and equipment</t>
        </is>
      </c>
      <c r="B4" s="4" t="inlineStr">
        <is>
          <t xml:space="preserve"> September 30, 2024 Trucks $ 55,000 Total cost 55,000 Less accumulated depreciation (24,743 ) Net, property and equipment $ 30,257 </t>
        </is>
      </c>
      <c r="C4" s="4" t="inlineStr">
        <is>
          <t xml:space="preserve"> December 31, 2023 Trucks 55,000 Total cost 55,000 Less accumulated depreciation (16,516 ) Net, property and equipment $ 38,4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6"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ENERAL (Details Narrative) - USD ($)</t>
        </is>
      </c>
      <c r="B1" s="2" t="inlineStr">
        <is>
          <t>Sep. 30, 2024</t>
        </is>
      </c>
      <c r="C1" s="2" t="inlineStr">
        <is>
          <t>May 10, 2024</t>
        </is>
      </c>
      <c r="D1" s="2" t="inlineStr">
        <is>
          <t>Dec. 31, 2023</t>
        </is>
      </c>
      <c r="E1" s="2" t="inlineStr">
        <is>
          <t>Dec. 31, 2022</t>
        </is>
      </c>
      <c r="F1" s="2" t="inlineStr">
        <is>
          <t>Dec. 31, 2021</t>
        </is>
      </c>
      <c r="G1" s="2" t="inlineStr">
        <is>
          <t>Oct. 01, 2021</t>
        </is>
      </c>
      <c r="H1" s="2" t="inlineStr">
        <is>
          <t>Aug. 01, 2020</t>
        </is>
      </c>
      <c r="I1" s="2" t="inlineStr">
        <is>
          <t>Feb. 02, 2018</t>
        </is>
      </c>
    </row>
    <row r="2">
      <c r="A2" s="4" t="inlineStr">
        <is>
          <t>Common stock, par value</t>
        </is>
      </c>
      <c r="B2" s="7" t="n">
        <v>0.0001</v>
      </c>
      <c r="C2" s="7" t="n">
        <v>0.0001</v>
      </c>
      <c r="D2" s="7" t="n">
        <v>0.0001</v>
      </c>
      <c r="E2" s="7" t="n">
        <v>0.0001</v>
      </c>
      <c r="F2" s="4" t="inlineStr">
        <is>
          <t xml:space="preserve"> </t>
        </is>
      </c>
      <c r="G2" s="4" t="inlineStr">
        <is>
          <t xml:space="preserve"> </t>
        </is>
      </c>
      <c r="H2" s="4" t="inlineStr">
        <is>
          <t xml:space="preserve"> </t>
        </is>
      </c>
      <c r="I2" s="4" t="inlineStr">
        <is>
          <t xml:space="preserve"> </t>
        </is>
      </c>
    </row>
    <row r="3">
      <c r="A3" s="4" t="inlineStr">
        <is>
          <t>Common stock, shares issued</t>
        </is>
      </c>
      <c r="B3" s="6" t="n">
        <v>109081270</v>
      </c>
      <c r="C3" s="6" t="n">
        <v>106397550</v>
      </c>
      <c r="D3" s="6" t="n">
        <v>130397550</v>
      </c>
      <c r="E3" s="6" t="n">
        <v>127881300</v>
      </c>
      <c r="F3" s="4" t="inlineStr">
        <is>
          <t xml:space="preserve"> </t>
        </is>
      </c>
      <c r="G3" s="4" t="inlineStr">
        <is>
          <t xml:space="preserve"> </t>
        </is>
      </c>
      <c r="H3" s="4" t="inlineStr">
        <is>
          <t xml:space="preserve"> </t>
        </is>
      </c>
      <c r="I3" s="4" t="inlineStr">
        <is>
          <t xml:space="preserve"> </t>
        </is>
      </c>
    </row>
    <row r="4">
      <c r="A4" s="4" t="inlineStr">
        <is>
          <t>Firestone and McKenzi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0000000</v>
      </c>
    </row>
    <row r="7">
      <c r="A7" s="4" t="inlineStr">
        <is>
          <t>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000000</v>
      </c>
    </row>
    <row r="8">
      <c r="A8" s="4" t="inlineStr">
        <is>
          <t>Common Stock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wnership percentages</t>
        </is>
      </c>
      <c r="B9" s="4" t="inlineStr">
        <is>
          <t xml:space="preserve"> </t>
        </is>
      </c>
      <c r="C9" s="4" t="inlineStr">
        <is>
          <t xml:space="preserve"> </t>
        </is>
      </c>
      <c r="D9" s="9" t="n">
        <v>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tent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00000</v>
      </c>
      <c r="I10" s="4" t="inlineStr">
        <is>
          <t xml:space="preserve"> </t>
        </is>
      </c>
    </row>
    <row r="11">
      <c r="A11" s="4" t="inlineStr">
        <is>
          <t>Intellectual property and patent ownership shares</t>
        </is>
      </c>
      <c r="B11" s="4" t="inlineStr">
        <is>
          <t xml:space="preserve"> </t>
        </is>
      </c>
      <c r="C11" s="4" t="inlineStr">
        <is>
          <t xml:space="preserve"> </t>
        </is>
      </c>
      <c r="D11" s="4" t="inlineStr">
        <is>
          <t xml:space="preserve"> </t>
        </is>
      </c>
      <c r="E11" s="4" t="inlineStr">
        <is>
          <t xml:space="preserve"> </t>
        </is>
      </c>
      <c r="F11" s="4" t="inlineStr">
        <is>
          <t xml:space="preserve"> </t>
        </is>
      </c>
      <c r="G11" s="6" t="n">
        <v>400000</v>
      </c>
      <c r="H11" s="4" t="inlineStr">
        <is>
          <t xml:space="preserve"> </t>
        </is>
      </c>
      <c r="I11" s="4" t="inlineStr">
        <is>
          <t xml:space="preserve"> </t>
        </is>
      </c>
    </row>
    <row r="12">
      <c r="A12" s="4" t="inlineStr">
        <is>
          <t>Impairment loss</t>
        </is>
      </c>
      <c r="B12" s="4" t="inlineStr">
        <is>
          <t xml:space="preserve"> </t>
        </is>
      </c>
      <c r="C12" s="4" t="inlineStr">
        <is>
          <t xml:space="preserve"> </t>
        </is>
      </c>
      <c r="D12" s="4" t="inlineStr">
        <is>
          <t xml:space="preserve"> </t>
        </is>
      </c>
      <c r="E12" s="4" t="inlineStr">
        <is>
          <t xml:space="preserve"> </t>
        </is>
      </c>
      <c r="F12" s="5" t="n">
        <v>20000</v>
      </c>
      <c r="G12" s="4" t="inlineStr">
        <is>
          <t xml:space="preserve"> </t>
        </is>
      </c>
      <c r="H12" s="4" t="inlineStr">
        <is>
          <t xml:space="preserve"> </t>
        </is>
      </c>
      <c r="I12" s="4" t="inlineStr">
        <is>
          <t xml:space="preserve"> </t>
        </is>
      </c>
    </row>
    <row r="13">
      <c r="A13" s="4" t="inlineStr">
        <is>
          <t>Intellectual property and patent ownership shares value</t>
        </is>
      </c>
      <c r="B13" s="4" t="inlineStr">
        <is>
          <t xml:space="preserve"> </t>
        </is>
      </c>
      <c r="C13" s="4" t="inlineStr">
        <is>
          <t xml:space="preserve"> </t>
        </is>
      </c>
      <c r="D13" s="4" t="inlineStr">
        <is>
          <t xml:space="preserve"> </t>
        </is>
      </c>
      <c r="E13" s="4" t="inlineStr">
        <is>
          <t xml:space="preserve"> </t>
        </is>
      </c>
      <c r="F13" s="4" t="inlineStr">
        <is>
          <t xml:space="preserve"> </t>
        </is>
      </c>
      <c r="G13" s="5" t="n">
        <v>20000</v>
      </c>
      <c r="H13" s="4" t="inlineStr">
        <is>
          <t xml:space="preserve"> </t>
        </is>
      </c>
      <c r="I13" s="4" t="inlineStr">
        <is>
          <t xml:space="preserve"> </t>
        </is>
      </c>
    </row>
    <row r="14">
      <c r="A14" s="4" t="inlineStr">
        <is>
          <t>Common Stock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wnership percenta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1</v>
      </c>
    </row>
    <row r="16">
      <c r="A16" s="4" t="inlineStr">
        <is>
          <t>Patent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00000</v>
      </c>
      <c r="I16" s="4" t="inlineStr">
        <is>
          <t xml:space="preserve"> </t>
        </is>
      </c>
    </row>
    <row r="17">
      <c r="A17" s="4" t="inlineStr">
        <is>
          <t>Intellectual property and patent ownership shares</t>
        </is>
      </c>
      <c r="B17" s="4" t="inlineStr">
        <is>
          <t xml:space="preserve"> </t>
        </is>
      </c>
      <c r="C17" s="4" t="inlineStr">
        <is>
          <t xml:space="preserve"> </t>
        </is>
      </c>
      <c r="D17" s="4" t="inlineStr">
        <is>
          <t xml:space="preserve"> </t>
        </is>
      </c>
      <c r="E17" s="4" t="inlineStr">
        <is>
          <t xml:space="preserve"> </t>
        </is>
      </c>
      <c r="F17" s="4" t="inlineStr">
        <is>
          <t xml:space="preserve"> </t>
        </is>
      </c>
      <c r="G17" s="6" t="n">
        <v>400000</v>
      </c>
      <c r="H17" s="4" t="inlineStr">
        <is>
          <t xml:space="preserve"> </t>
        </is>
      </c>
      <c r="I17" s="4" t="inlineStr">
        <is>
          <t xml:space="preserve"> </t>
        </is>
      </c>
    </row>
    <row r="18">
      <c r="A18" s="4" t="inlineStr">
        <is>
          <t>Impairment loss</t>
        </is>
      </c>
      <c r="B18" s="4" t="inlineStr">
        <is>
          <t xml:space="preserve"> </t>
        </is>
      </c>
      <c r="C18" s="4" t="inlineStr">
        <is>
          <t xml:space="preserve"> </t>
        </is>
      </c>
      <c r="D18" s="4" t="inlineStr">
        <is>
          <t xml:space="preserve"> </t>
        </is>
      </c>
      <c r="E18" s="4" t="inlineStr">
        <is>
          <t xml:space="preserve"> </t>
        </is>
      </c>
      <c r="F18" s="5" t="n">
        <v>20000</v>
      </c>
      <c r="G18" s="4" t="inlineStr">
        <is>
          <t xml:space="preserve"> </t>
        </is>
      </c>
      <c r="H18" s="4" t="inlineStr">
        <is>
          <t xml:space="preserve"> </t>
        </is>
      </c>
      <c r="I18" s="4" t="inlineStr">
        <is>
          <t xml:space="preserve"> </t>
        </is>
      </c>
    </row>
    <row r="19">
      <c r="A19" s="4" t="inlineStr">
        <is>
          <t>Intellectual property and patent ownership shares value</t>
        </is>
      </c>
      <c r="B19" s="4" t="inlineStr">
        <is>
          <t xml:space="preserve"> </t>
        </is>
      </c>
      <c r="C19" s="4" t="inlineStr">
        <is>
          <t xml:space="preserve"> </t>
        </is>
      </c>
      <c r="D19" s="4" t="inlineStr">
        <is>
          <t xml:space="preserve"> </t>
        </is>
      </c>
      <c r="E19" s="4" t="inlineStr">
        <is>
          <t xml:space="preserve"> </t>
        </is>
      </c>
      <c r="F19" s="4" t="inlineStr">
        <is>
          <t xml:space="preserve"> </t>
        </is>
      </c>
      <c r="G19" s="5" t="n">
        <v>20000</v>
      </c>
      <c r="H19" s="4" t="inlineStr">
        <is>
          <t xml:space="preserve"> </t>
        </is>
      </c>
      <c r="I19"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RGANIZATION AND SIGNIFICANT ACCOUNTING POLIC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Deferred tax assets</t>
        </is>
      </c>
      <c r="B3" s="5" t="n">
        <v>1846000</v>
      </c>
      <c r="C3" s="5" t="n">
        <v>1542000</v>
      </c>
    </row>
    <row r="4">
      <c r="A4" s="4" t="inlineStr">
        <is>
          <t>Valuation allowance</t>
        </is>
      </c>
      <c r="B4" s="6" t="n">
        <v>-1846000</v>
      </c>
      <c r="C4" s="6" t="n">
        <v>-1542000</v>
      </c>
    </row>
    <row r="5">
      <c r="A5" s="4" t="inlineStr">
        <is>
          <t>Net deferred tax asset</t>
        </is>
      </c>
      <c r="B5" s="5" t="n">
        <v>0</v>
      </c>
      <c r="C5"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ORGANIZATION AND SIGNIFICANT ACCOUNTING POLICIES (Details 1)</t>
        </is>
      </c>
      <c r="B1" s="2" t="inlineStr">
        <is>
          <t>12 Months Ended</t>
        </is>
      </c>
    </row>
    <row r="2">
      <c r="B2" s="2" t="inlineStr">
        <is>
          <t>Dec. 31, 2023</t>
        </is>
      </c>
    </row>
    <row r="3">
      <c r="A3" s="4" t="inlineStr">
        <is>
          <t>Common Stocks</t>
        </is>
      </c>
      <c r="B3" s="4" t="inlineStr">
        <is>
          <t xml:space="preserve"> </t>
        </is>
      </c>
    </row>
    <row r="4">
      <c r="A4" s="4" t="inlineStr">
        <is>
          <t>Accounting standard</t>
        </is>
      </c>
      <c r="B4" s="4" t="inlineStr">
        <is>
          <t>Issuer’s Accounting for Certain Modifications or Exchanges of Warrants</t>
        </is>
      </c>
    </row>
    <row r="5">
      <c r="A5" s="4" t="inlineStr">
        <is>
          <t>January 1,2022 [Member] | Accounting Standards Update 2021-05 [Member]</t>
        </is>
      </c>
      <c r="B5" s="4" t="inlineStr">
        <is>
          <t xml:space="preserve"> </t>
        </is>
      </c>
    </row>
    <row r="6">
      <c r="A6" s="4" t="inlineStr">
        <is>
          <t>Accounting standard</t>
        </is>
      </c>
      <c r="B6" s="4" t="inlineStr">
        <is>
          <t>Lessors - Certain Leases with Variable Lease Payments</t>
        </is>
      </c>
    </row>
    <row r="7">
      <c r="A7" s="4" t="inlineStr">
        <is>
          <t>January 01,2022 [Member] | Accounting Standards Update 2021-08 [Member]</t>
        </is>
      </c>
      <c r="B7" s="4" t="inlineStr">
        <is>
          <t xml:space="preserve"> </t>
        </is>
      </c>
    </row>
    <row r="8">
      <c r="A8" s="4" t="inlineStr">
        <is>
          <t>Accounting standard</t>
        </is>
      </c>
      <c r="B8" s="4" t="inlineStr">
        <is>
          <t>Business Combinations: Accounting for Contract Assets and Contract Liabilities from Contracts with Customers</t>
        </is>
      </c>
    </row>
    <row r="9">
      <c r="A9" s="4" t="inlineStr">
        <is>
          <t>December 21,2022 [Member] | Accounting Standards Update 2020-06 [Member]</t>
        </is>
      </c>
      <c r="B9" s="4" t="inlineStr">
        <is>
          <t xml:space="preserve"> </t>
        </is>
      </c>
    </row>
    <row r="10">
      <c r="A10" s="4" t="inlineStr">
        <is>
          <t>Accounting standard</t>
        </is>
      </c>
      <c r="B10" s="4" t="inlineStr">
        <is>
          <t>Reference Rate Reform: Deferral of the Sunset Date of Topic 8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ORGANIZATION AND SIGNIFICANT ACCOUNTING POLICIES (Details Narrative) - USD ($)</t>
        </is>
      </c>
      <c r="C1" s="2" t="inlineStr">
        <is>
          <t>3 Months Ended</t>
        </is>
      </c>
      <c r="F1" s="2" t="inlineStr">
        <is>
          <t>9 Months Ended</t>
        </is>
      </c>
      <c r="H1" s="2" t="inlineStr">
        <is>
          <t>12 Months Ended</t>
        </is>
      </c>
    </row>
    <row r="2">
      <c r="B2" s="2" t="inlineStr">
        <is>
          <t>Oct. 03, 2024</t>
        </is>
      </c>
      <c r="C2" s="2" t="inlineStr">
        <is>
          <t>Sep. 30, 2024</t>
        </is>
      </c>
      <c r="D2" s="2" t="inlineStr">
        <is>
          <t>Jun. 30, 2024</t>
        </is>
      </c>
      <c r="E2" s="2" t="inlineStr">
        <is>
          <t>Sep. 30, 2023</t>
        </is>
      </c>
      <c r="F2" s="2" t="inlineStr">
        <is>
          <t>Sep. 30, 2024</t>
        </is>
      </c>
      <c r="G2" s="2" t="inlineStr">
        <is>
          <t>Sep. 30, 2023</t>
        </is>
      </c>
      <c r="H2" s="2" t="inlineStr">
        <is>
          <t>Dec. 31, 2023</t>
        </is>
      </c>
      <c r="I2" s="2" t="inlineStr">
        <is>
          <t>Dec. 31, 2022</t>
        </is>
      </c>
    </row>
    <row r="3">
      <c r="A3" s="3" t="inlineStr">
        <is>
          <t>ORGANIZATION AND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deficit</t>
        </is>
      </c>
      <c r="B4" s="4" t="inlineStr">
        <is>
          <t xml:space="preserve"> </t>
        </is>
      </c>
      <c r="C4" s="5" t="n">
        <v>-9880141</v>
      </c>
      <c r="D4" s="4" t="inlineStr">
        <is>
          <t xml:space="preserve"> </t>
        </is>
      </c>
      <c r="E4" s="4" t="inlineStr">
        <is>
          <t xml:space="preserve"> </t>
        </is>
      </c>
      <c r="F4" s="5" t="n">
        <v>-9880141</v>
      </c>
      <c r="G4" s="4" t="inlineStr">
        <is>
          <t xml:space="preserve"> </t>
        </is>
      </c>
      <c r="H4" s="5" t="n">
        <v>-8790188</v>
      </c>
      <c r="I4" s="5" t="n">
        <v>-7342419</v>
      </c>
    </row>
    <row r="5">
      <c r="A5" s="4" t="inlineStr">
        <is>
          <t>Inventory wrote off</t>
        </is>
      </c>
      <c r="B5" s="4" t="inlineStr">
        <is>
          <t xml:space="preserve"> </t>
        </is>
      </c>
      <c r="C5" s="4" t="inlineStr">
        <is>
          <t xml:space="preserve"> </t>
        </is>
      </c>
      <c r="D5" s="5" t="n">
        <v>5041</v>
      </c>
      <c r="E5" s="4" t="inlineStr">
        <is>
          <t xml:space="preserve"> </t>
        </is>
      </c>
      <c r="F5" s="6" t="n">
        <v>5041</v>
      </c>
      <c r="G5" s="4" t="inlineStr">
        <is>
          <t xml:space="preserve"> </t>
        </is>
      </c>
      <c r="H5" s="6" t="n">
        <v>111000</v>
      </c>
      <c r="I5" s="4" t="inlineStr">
        <is>
          <t xml:space="preserve"> </t>
        </is>
      </c>
    </row>
    <row r="6">
      <c r="A6" s="4" t="inlineStr">
        <is>
          <t>FDIC insured amount</t>
        </is>
      </c>
      <c r="B6" s="4" t="inlineStr">
        <is>
          <t xml:space="preserve"> </t>
        </is>
      </c>
      <c r="C6" s="6" t="n">
        <v>250000</v>
      </c>
      <c r="D6" s="4" t="inlineStr">
        <is>
          <t xml:space="preserve"> </t>
        </is>
      </c>
      <c r="E6" s="4" t="inlineStr">
        <is>
          <t xml:space="preserve"> </t>
        </is>
      </c>
      <c r="F6" s="6" t="n">
        <v>250000</v>
      </c>
      <c r="G6" s="4" t="inlineStr">
        <is>
          <t xml:space="preserve"> </t>
        </is>
      </c>
      <c r="H6" s="6" t="n">
        <v>250000</v>
      </c>
      <c r="I6" s="4" t="inlineStr">
        <is>
          <t xml:space="preserve"> </t>
        </is>
      </c>
    </row>
    <row r="7">
      <c r="A7" s="4" t="inlineStr">
        <is>
          <t>Deferred tax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846000</v>
      </c>
      <c r="I7" s="6" t="n">
        <v>1542000</v>
      </c>
    </row>
    <row r="8">
      <c r="A8" s="4" t="inlineStr">
        <is>
          <t>Allowance for doubtful trade receivables</t>
        </is>
      </c>
      <c r="B8" s="4" t="inlineStr">
        <is>
          <t xml:space="preserve"> </t>
        </is>
      </c>
      <c r="C8" s="6" t="n">
        <v>0</v>
      </c>
      <c r="D8" s="4" t="inlineStr">
        <is>
          <t xml:space="preserve"> </t>
        </is>
      </c>
      <c r="E8" s="4" t="inlineStr">
        <is>
          <t xml:space="preserve"> </t>
        </is>
      </c>
      <c r="F8" s="6" t="n">
        <v>0</v>
      </c>
      <c r="G8" s="4" t="inlineStr">
        <is>
          <t xml:space="preserve"> </t>
        </is>
      </c>
      <c r="H8" s="6" t="n">
        <v>0</v>
      </c>
      <c r="I8" s="6" t="n">
        <v>0</v>
      </c>
    </row>
    <row r="9">
      <c r="A9" s="4" t="inlineStr">
        <is>
          <t>Valuation allow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846000</v>
      </c>
      <c r="I9" s="6" t="n">
        <v>-1542000</v>
      </c>
    </row>
    <row r="10">
      <c r="A10" s="4" t="inlineStr">
        <is>
          <t>Accounts Receivable</t>
        </is>
      </c>
      <c r="B10" s="4" t="inlineStr">
        <is>
          <t xml:space="preserve"> </t>
        </is>
      </c>
      <c r="C10" s="6" t="n">
        <v>0</v>
      </c>
      <c r="D10" s="4" t="inlineStr">
        <is>
          <t xml:space="preserve"> </t>
        </is>
      </c>
      <c r="E10" s="4" t="inlineStr">
        <is>
          <t xml:space="preserve"> </t>
        </is>
      </c>
      <c r="F10" s="6" t="n">
        <v>0</v>
      </c>
      <c r="G10" s="4" t="inlineStr">
        <is>
          <t xml:space="preserve"> </t>
        </is>
      </c>
      <c r="H10" s="6" t="n">
        <v>0</v>
      </c>
      <c r="I10" s="6" t="n">
        <v>25202</v>
      </c>
    </row>
    <row r="11">
      <c r="A11" s="4" t="inlineStr">
        <is>
          <t>Inventory</t>
        </is>
      </c>
      <c r="B11" s="4" t="inlineStr">
        <is>
          <t xml:space="preserve"> </t>
        </is>
      </c>
      <c r="C11" s="6" t="n">
        <v>25761</v>
      </c>
      <c r="D11" s="4" t="inlineStr">
        <is>
          <t xml:space="preserve"> </t>
        </is>
      </c>
      <c r="E11" s="4" t="inlineStr">
        <is>
          <t xml:space="preserve"> </t>
        </is>
      </c>
      <c r="F11" s="6" t="n">
        <v>25761</v>
      </c>
      <c r="G11" s="4" t="inlineStr">
        <is>
          <t xml:space="preserve"> </t>
        </is>
      </c>
      <c r="H11" s="6" t="n">
        <v>30802</v>
      </c>
      <c r="I11" s="6" t="n">
        <v>178003</v>
      </c>
    </row>
    <row r="12">
      <c r="A12" s="4" t="inlineStr">
        <is>
          <t>Convertible notes</t>
        </is>
      </c>
      <c r="B12" s="4" t="inlineStr">
        <is>
          <t xml:space="preserve"> </t>
        </is>
      </c>
      <c r="C12" s="6" t="n">
        <v>1345495</v>
      </c>
      <c r="D12" s="4" t="inlineStr">
        <is>
          <t xml:space="preserve"> </t>
        </is>
      </c>
      <c r="E12" s="4" t="inlineStr">
        <is>
          <t xml:space="preserve"> </t>
        </is>
      </c>
      <c r="F12" s="6" t="n">
        <v>1345495</v>
      </c>
      <c r="G12" s="4" t="inlineStr">
        <is>
          <t xml:space="preserve"> </t>
        </is>
      </c>
      <c r="H12" s="6" t="n">
        <v>545250</v>
      </c>
      <c r="I12" s="6" t="n">
        <v>545250</v>
      </c>
    </row>
    <row r="13">
      <c r="A13" s="4" t="inlineStr">
        <is>
          <t>Prepaid Expenses</t>
        </is>
      </c>
      <c r="B13" s="4" t="inlineStr">
        <is>
          <t xml:space="preserve"> </t>
        </is>
      </c>
      <c r="C13" s="6" t="n">
        <v>22265</v>
      </c>
      <c r="D13" s="4" t="inlineStr">
        <is>
          <t xml:space="preserve"> </t>
        </is>
      </c>
      <c r="E13" s="4" t="inlineStr">
        <is>
          <t xml:space="preserve"> </t>
        </is>
      </c>
      <c r="F13" s="6" t="n">
        <v>22265</v>
      </c>
      <c r="G13" s="4" t="inlineStr">
        <is>
          <t xml:space="preserve"> </t>
        </is>
      </c>
      <c r="H13" s="6" t="n">
        <v>0</v>
      </c>
      <c r="I13" s="6" t="n">
        <v>1951</v>
      </c>
    </row>
    <row r="14">
      <c r="A14" s="4" t="inlineStr">
        <is>
          <t>Accrued interest</t>
        </is>
      </c>
      <c r="B14" s="4" t="inlineStr">
        <is>
          <t xml:space="preserve"> </t>
        </is>
      </c>
      <c r="C14" s="6" t="n">
        <v>264715</v>
      </c>
      <c r="D14" s="4" t="inlineStr">
        <is>
          <t xml:space="preserve"> </t>
        </is>
      </c>
      <c r="E14" s="4" t="inlineStr">
        <is>
          <t xml:space="preserve"> </t>
        </is>
      </c>
      <c r="F14" s="6" t="n">
        <v>264715</v>
      </c>
      <c r="G14" s="4" t="inlineStr">
        <is>
          <t xml:space="preserve"> </t>
        </is>
      </c>
      <c r="H14" s="5" t="n">
        <v>259971</v>
      </c>
      <c r="I14" s="5" t="n">
        <v>259971</v>
      </c>
    </row>
    <row r="15">
      <c r="A15" s="4" t="inlineStr">
        <is>
          <t>Convertible notes converted in common stock shares</t>
        </is>
      </c>
      <c r="B15" s="6" t="n">
        <v>400000</v>
      </c>
      <c r="C15" s="4" t="inlineStr">
        <is>
          <t xml:space="preserve"> </t>
        </is>
      </c>
      <c r="D15" s="4" t="inlineStr">
        <is>
          <t xml:space="preserve"> </t>
        </is>
      </c>
      <c r="E15" s="4" t="inlineStr">
        <is>
          <t xml:space="preserve"> </t>
        </is>
      </c>
      <c r="F15" s="4" t="inlineStr">
        <is>
          <t xml:space="preserve"> </t>
        </is>
      </c>
      <c r="G15" s="4" t="inlineStr">
        <is>
          <t xml:space="preserve"> </t>
        </is>
      </c>
      <c r="H15" s="6" t="n">
        <v>19154465</v>
      </c>
      <c r="I15" s="6" t="n">
        <v>16104420</v>
      </c>
    </row>
    <row r="16">
      <c r="A16" s="4" t="inlineStr">
        <is>
          <t>Research and development expense</t>
        </is>
      </c>
      <c r="B16" s="4" t="inlineStr">
        <is>
          <t xml:space="preserve"> </t>
        </is>
      </c>
      <c r="C16" s="4" t="inlineStr">
        <is>
          <t xml:space="preserve"> </t>
        </is>
      </c>
      <c r="D16" s="4" t="inlineStr">
        <is>
          <t xml:space="preserve"> </t>
        </is>
      </c>
      <c r="E16" s="4" t="inlineStr">
        <is>
          <t xml:space="preserve"> </t>
        </is>
      </c>
      <c r="F16" s="6" t="n">
        <v>0</v>
      </c>
      <c r="G16" s="5" t="n">
        <v>0</v>
      </c>
      <c r="H16" s="5" t="n">
        <v>0</v>
      </c>
      <c r="I16" s="5" t="n">
        <v>0</v>
      </c>
    </row>
    <row r="17">
      <c r="A17" s="4" t="inlineStr">
        <is>
          <t>Advertising costs</t>
        </is>
      </c>
      <c r="B17" s="4" t="inlineStr">
        <is>
          <t xml:space="preserve"> </t>
        </is>
      </c>
      <c r="C17" s="5" t="n">
        <v>11982</v>
      </c>
      <c r="D17" s="4" t="inlineStr">
        <is>
          <t xml:space="preserve"> </t>
        </is>
      </c>
      <c r="E17" s="5" t="n">
        <v>21251</v>
      </c>
      <c r="F17" s="5" t="n">
        <v>20479</v>
      </c>
      <c r="G17" s="6" t="n">
        <v>63462</v>
      </c>
      <c r="H17" s="6" t="n">
        <v>65169</v>
      </c>
      <c r="I17" s="6" t="n">
        <v>310767</v>
      </c>
    </row>
    <row r="18">
      <c r="A18" s="4" t="inlineStr">
        <is>
          <t>Total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2569</v>
      </c>
      <c r="I18" s="6" t="n">
        <v>90588</v>
      </c>
    </row>
    <row r="19">
      <c r="A19" s="4" t="inlineStr">
        <is>
          <t>Net operating loss carry-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8789000</v>
      </c>
      <c r="I19" s="6" t="n">
        <v>7342000</v>
      </c>
    </row>
    <row r="20">
      <c r="A20" s="4" t="inlineStr">
        <is>
          <t>Statutory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21</v>
      </c>
      <c r="I20" s="4" t="inlineStr">
        <is>
          <t xml:space="preserve"> </t>
        </is>
      </c>
    </row>
    <row r="21">
      <c r="A21" s="4" t="inlineStr">
        <is>
          <t>Convertible notes converted in common stock shares</t>
        </is>
      </c>
      <c r="B21" s="4" t="inlineStr">
        <is>
          <t xml:space="preserve"> </t>
        </is>
      </c>
      <c r="C21" s="6" t="n">
        <v>22546690</v>
      </c>
      <c r="D21" s="4" t="inlineStr">
        <is>
          <t xml:space="preserve"> </t>
        </is>
      </c>
      <c r="E21" s="4" t="inlineStr">
        <is>
          <t xml:space="preserve"> </t>
        </is>
      </c>
      <c r="F21" s="6" t="n">
        <v>22546690</v>
      </c>
      <c r="G21" s="4" t="inlineStr">
        <is>
          <t xml:space="preserve"> </t>
        </is>
      </c>
      <c r="H21" s="6" t="n">
        <v>16104420</v>
      </c>
      <c r="I21" s="4" t="inlineStr">
        <is>
          <t xml:space="preserve"> </t>
        </is>
      </c>
    </row>
    <row r="22">
      <c r="A22" s="4" t="inlineStr">
        <is>
          <t>Revenue</t>
        </is>
      </c>
      <c r="B22" s="4" t="inlineStr">
        <is>
          <t xml:space="preserve"> </t>
        </is>
      </c>
      <c r="C22" s="5" t="n">
        <v>0</v>
      </c>
      <c r="D22" s="4" t="inlineStr">
        <is>
          <t xml:space="preserve"> </t>
        </is>
      </c>
      <c r="E22" s="5" t="n">
        <v>13433</v>
      </c>
      <c r="F22" s="5" t="n">
        <v>681</v>
      </c>
      <c r="G22" s="5" t="n">
        <v>40141</v>
      </c>
      <c r="H22" s="5" t="n">
        <v>40210</v>
      </c>
      <c r="I22" s="5" t="n">
        <v>90588</v>
      </c>
    </row>
  </sheetData>
  <mergeCells count="4">
    <mergeCell ref="A1:A2"/>
    <mergeCell ref="C1:E1"/>
    <mergeCell ref="F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5" customWidth="1" min="5" max="5"/>
    <col width="14" customWidth="1" min="6" max="6"/>
    <col width="80" customWidth="1" min="7" max="7"/>
    <col width="14" customWidth="1" min="8" max="8"/>
    <col width="13" customWidth="1" min="9" max="9"/>
    <col width="13" customWidth="1" min="10" max="10"/>
    <col width="14" customWidth="1" min="11" max="11"/>
  </cols>
  <sheetData>
    <row r="1">
      <c r="A1" s="1" t="inlineStr">
        <is>
          <t>RELATED PARTY TRANSACTIONS (Details Narrative) - USD ($)</t>
        </is>
      </c>
      <c r="D1" s="2" t="inlineStr">
        <is>
          <t>1 Months Ended</t>
        </is>
      </c>
      <c r="E1" s="2" t="inlineStr">
        <is>
          <t>9 Months Ended</t>
        </is>
      </c>
      <c r="G1" s="2" t="inlineStr">
        <is>
          <t>12 Months Ended</t>
        </is>
      </c>
    </row>
    <row r="2">
      <c r="B2" s="2" t="inlineStr">
        <is>
          <t>Oct. 03, 2024</t>
        </is>
      </c>
      <c r="C2" s="2" t="inlineStr">
        <is>
          <t>Jan. 01, 2021</t>
        </is>
      </c>
      <c r="D2" s="2" t="inlineStr">
        <is>
          <t>Apr. 26, 2024</t>
        </is>
      </c>
      <c r="E2" s="2" t="inlineStr">
        <is>
          <t>Sep. 30, 2024</t>
        </is>
      </c>
      <c r="F2" s="2" t="inlineStr">
        <is>
          <t>Sep. 30, 2023</t>
        </is>
      </c>
      <c r="G2" s="2" t="inlineStr">
        <is>
          <t>Dec. 31, 2023</t>
        </is>
      </c>
      <c r="H2" s="2" t="inlineStr">
        <is>
          <t>Dec. 31, 2022</t>
        </is>
      </c>
      <c r="I2" s="2" t="inlineStr">
        <is>
          <t>May 10, 2024</t>
        </is>
      </c>
      <c r="J2" s="2" t="inlineStr">
        <is>
          <t>May 06, 2022</t>
        </is>
      </c>
      <c r="K2" s="2" t="inlineStr">
        <is>
          <t>Dec. 31, 2017</t>
        </is>
      </c>
    </row>
    <row r="3">
      <c r="A3" s="4" t="inlineStr">
        <is>
          <t>Related party transaction, descri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2023, Joey Firestone’s mother purchased $2016.00 of products and Jon McKenzie’s wife purchased $343.00 of the Company’s product</t>
        </is>
      </c>
      <c r="H3" s="4" t="inlineStr">
        <is>
          <t xml:space="preserve"> </t>
        </is>
      </c>
      <c r="I3" s="4" t="inlineStr">
        <is>
          <t xml:space="preserve"> </t>
        </is>
      </c>
      <c r="J3" s="4" t="inlineStr">
        <is>
          <t xml:space="preserve"> </t>
        </is>
      </c>
      <c r="K3" s="4" t="inlineStr">
        <is>
          <t xml:space="preserve"> </t>
        </is>
      </c>
    </row>
    <row r="4">
      <c r="A4" s="4" t="inlineStr">
        <is>
          <t>Revenues -Related Parties</t>
        </is>
      </c>
      <c r="B4" s="4" t="inlineStr">
        <is>
          <t xml:space="preserve"> </t>
        </is>
      </c>
      <c r="C4" s="4" t="inlineStr">
        <is>
          <t xml:space="preserve"> </t>
        </is>
      </c>
      <c r="D4" s="4" t="inlineStr">
        <is>
          <t xml:space="preserve"> </t>
        </is>
      </c>
      <c r="E4" s="4" t="inlineStr">
        <is>
          <t xml:space="preserve"> </t>
        </is>
      </c>
      <c r="F4" s="4" t="inlineStr">
        <is>
          <t xml:space="preserve"> </t>
        </is>
      </c>
      <c r="G4" s="5" t="n">
        <v>2359</v>
      </c>
      <c r="H4" s="5" t="n">
        <v>0</v>
      </c>
      <c r="I4" s="4" t="inlineStr">
        <is>
          <t xml:space="preserve"> </t>
        </is>
      </c>
      <c r="J4" s="4" t="inlineStr">
        <is>
          <t xml:space="preserve"> </t>
        </is>
      </c>
      <c r="K4" s="4" t="inlineStr">
        <is>
          <t xml:space="preserve"> </t>
        </is>
      </c>
    </row>
    <row r="5">
      <c r="A5" s="4" t="inlineStr">
        <is>
          <t>Shares issued</t>
        </is>
      </c>
      <c r="B5" s="4" t="inlineStr">
        <is>
          <t xml:space="preserve"> </t>
        </is>
      </c>
      <c r="C5" s="4" t="inlineStr">
        <is>
          <t xml:space="preserve"> </t>
        </is>
      </c>
      <c r="D5" s="4" t="inlineStr">
        <is>
          <t xml:space="preserve"> </t>
        </is>
      </c>
      <c r="E5" s="4" t="inlineStr">
        <is>
          <t xml:space="preserve"> </t>
        </is>
      </c>
      <c r="F5" s="4" t="inlineStr">
        <is>
          <t xml:space="preserve"> </t>
        </is>
      </c>
      <c r="G5" s="6" t="n">
        <v>40000</v>
      </c>
      <c r="H5" s="4" t="inlineStr">
        <is>
          <t xml:space="preserve"> </t>
        </is>
      </c>
      <c r="I5" s="4" t="inlineStr">
        <is>
          <t xml:space="preserve"> </t>
        </is>
      </c>
      <c r="J5" s="4" t="inlineStr">
        <is>
          <t xml:space="preserve"> </t>
        </is>
      </c>
      <c r="K5" s="4" t="inlineStr">
        <is>
          <t xml:space="preserve"> </t>
        </is>
      </c>
    </row>
    <row r="6">
      <c r="A6" s="4" t="inlineStr">
        <is>
          <t>Shares issued par value</t>
        </is>
      </c>
      <c r="B6" s="4" t="inlineStr">
        <is>
          <t xml:space="preserve"> </t>
        </is>
      </c>
      <c r="C6" s="4" t="inlineStr">
        <is>
          <t xml:space="preserve"> </t>
        </is>
      </c>
      <c r="D6" s="4" t="inlineStr">
        <is>
          <t xml:space="preserve"> </t>
        </is>
      </c>
      <c r="E6" s="7" t="n">
        <v>0.0001</v>
      </c>
      <c r="F6" s="4" t="inlineStr">
        <is>
          <t xml:space="preserve"> </t>
        </is>
      </c>
      <c r="G6" s="7" t="n">
        <v>0.0001</v>
      </c>
      <c r="H6" s="7" t="n">
        <v>0.0001</v>
      </c>
      <c r="I6" s="7" t="n">
        <v>0.0001</v>
      </c>
      <c r="J6" s="4" t="inlineStr">
        <is>
          <t xml:space="preserve"> </t>
        </is>
      </c>
      <c r="K6" s="4" t="inlineStr">
        <is>
          <t xml:space="preserve"> </t>
        </is>
      </c>
    </row>
    <row r="7">
      <c r="A7" s="4" t="inlineStr">
        <is>
          <t>Shares issued, value</t>
        </is>
      </c>
      <c r="B7" s="4" t="inlineStr">
        <is>
          <t xml:space="preserve"> </t>
        </is>
      </c>
      <c r="C7" s="4" t="inlineStr">
        <is>
          <t xml:space="preserve"> </t>
        </is>
      </c>
      <c r="D7" s="4" t="inlineStr">
        <is>
          <t xml:space="preserve"> </t>
        </is>
      </c>
      <c r="E7" s="5" t="n">
        <v>10000</v>
      </c>
      <c r="F7" s="4" t="inlineStr">
        <is>
          <t xml:space="preserve"> </t>
        </is>
      </c>
      <c r="G7" s="5" t="n">
        <v>10000</v>
      </c>
      <c r="H7" s="4" t="inlineStr">
        <is>
          <t xml:space="preserve"> </t>
        </is>
      </c>
      <c r="I7" s="4" t="inlineStr">
        <is>
          <t xml:space="preserve"> </t>
        </is>
      </c>
      <c r="J7" s="4" t="inlineStr">
        <is>
          <t xml:space="preserve"> </t>
        </is>
      </c>
      <c r="K7" s="4" t="inlineStr">
        <is>
          <t xml:space="preserve"> </t>
        </is>
      </c>
    </row>
    <row r="8">
      <c r="A8" s="4" t="inlineStr">
        <is>
          <t>Convertible shares of common stock shares</t>
        </is>
      </c>
      <c r="B8" s="6" t="n">
        <v>400000</v>
      </c>
      <c r="C8" s="4" t="inlineStr">
        <is>
          <t xml:space="preserve"> </t>
        </is>
      </c>
      <c r="D8" s="4" t="inlineStr">
        <is>
          <t xml:space="preserve"> </t>
        </is>
      </c>
      <c r="E8" s="4" t="inlineStr">
        <is>
          <t xml:space="preserve"> </t>
        </is>
      </c>
      <c r="F8" s="4" t="inlineStr">
        <is>
          <t xml:space="preserve"> </t>
        </is>
      </c>
      <c r="G8" s="6" t="n">
        <v>19154465</v>
      </c>
      <c r="H8" s="6" t="n">
        <v>16104420</v>
      </c>
      <c r="I8" s="4" t="inlineStr">
        <is>
          <t xml:space="preserve"> </t>
        </is>
      </c>
      <c r="J8" s="4" t="inlineStr">
        <is>
          <t xml:space="preserve"> </t>
        </is>
      </c>
      <c r="K8" s="4" t="inlineStr">
        <is>
          <t xml:space="preserve"> </t>
        </is>
      </c>
    </row>
    <row r="9">
      <c r="A9" s="4" t="inlineStr">
        <is>
          <t>The Mosely Grou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utstanding balance</t>
        </is>
      </c>
      <c r="B10" s="4" t="inlineStr">
        <is>
          <t xml:space="preserve"> </t>
        </is>
      </c>
      <c r="C10" s="4" t="inlineStr">
        <is>
          <t xml:space="preserve"> </t>
        </is>
      </c>
      <c r="D10" s="4" t="inlineStr">
        <is>
          <t xml:space="preserve"> </t>
        </is>
      </c>
      <c r="E10" s="6" t="n">
        <v>0</v>
      </c>
      <c r="F10" s="4" t="inlineStr">
        <is>
          <t xml:space="preserve"> </t>
        </is>
      </c>
      <c r="G10" s="5" t="n">
        <v>4500</v>
      </c>
      <c r="H10" s="5" t="n">
        <v>4500</v>
      </c>
      <c r="I10" s="4" t="inlineStr">
        <is>
          <t xml:space="preserve"> </t>
        </is>
      </c>
      <c r="J10" s="4" t="inlineStr">
        <is>
          <t xml:space="preserve"> </t>
        </is>
      </c>
      <c r="K10" s="4" t="inlineStr">
        <is>
          <t xml:space="preserve"> </t>
        </is>
      </c>
    </row>
    <row r="11">
      <c r="A11" s="4" t="inlineStr">
        <is>
          <t>Accounting expense</t>
        </is>
      </c>
      <c r="B11" s="4" t="inlineStr">
        <is>
          <t xml:space="preserve"> </t>
        </is>
      </c>
      <c r="C11" s="4" t="inlineStr">
        <is>
          <t xml:space="preserve"> </t>
        </is>
      </c>
      <c r="D11" s="4" t="inlineStr">
        <is>
          <t xml:space="preserve"> </t>
        </is>
      </c>
      <c r="E11" s="6" t="n">
        <v>0</v>
      </c>
      <c r="F11" s="5" t="n">
        <v>0</v>
      </c>
      <c r="G11" s="6" t="n">
        <v>0</v>
      </c>
      <c r="H11" s="6" t="n">
        <v>0</v>
      </c>
      <c r="I11" s="4" t="inlineStr">
        <is>
          <t xml:space="preserve"> </t>
        </is>
      </c>
      <c r="J11" s="4" t="inlineStr">
        <is>
          <t xml:space="preserve"> </t>
        </is>
      </c>
      <c r="K11" s="4" t="inlineStr">
        <is>
          <t xml:space="preserve"> </t>
        </is>
      </c>
    </row>
    <row r="12">
      <c r="A12" s="4" t="inlineStr">
        <is>
          <t>Convertible shares of common stock shares</t>
        </is>
      </c>
      <c r="B12" s="4" t="inlineStr">
        <is>
          <t xml:space="preserve"> </t>
        </is>
      </c>
      <c r="C12" s="4" t="inlineStr">
        <is>
          <t xml:space="preserve"> </t>
        </is>
      </c>
      <c r="D12" s="6" t="n">
        <v>18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tible shares of common stock amount</t>
        </is>
      </c>
      <c r="B13" s="4" t="inlineStr">
        <is>
          <t xml:space="preserve"> </t>
        </is>
      </c>
      <c r="C13" s="4" t="inlineStr">
        <is>
          <t xml:space="preserve"> </t>
        </is>
      </c>
      <c r="D13" s="5" t="n">
        <v>45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r. Clar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utstanding balance</t>
        </is>
      </c>
      <c r="B15" s="4" t="inlineStr">
        <is>
          <t xml:space="preserve"> </t>
        </is>
      </c>
      <c r="C15" s="4" t="inlineStr">
        <is>
          <t xml:space="preserve"> </t>
        </is>
      </c>
      <c r="D15" s="4" t="inlineStr">
        <is>
          <t xml:space="preserve"> </t>
        </is>
      </c>
      <c r="E15" s="6" t="n">
        <v>122922</v>
      </c>
      <c r="F15" s="4" t="inlineStr">
        <is>
          <t xml:space="preserve"> </t>
        </is>
      </c>
      <c r="G15" s="6" t="n">
        <v>113922</v>
      </c>
      <c r="H15" s="6" t="n">
        <v>101922</v>
      </c>
      <c r="I15" s="4" t="inlineStr">
        <is>
          <t xml:space="preserve"> </t>
        </is>
      </c>
      <c r="J15" s="4" t="inlineStr">
        <is>
          <t xml:space="preserve"> </t>
        </is>
      </c>
      <c r="K15" s="4" t="inlineStr">
        <is>
          <t xml:space="preserve"> </t>
        </is>
      </c>
    </row>
    <row r="16">
      <c r="A16" s="4" t="inlineStr">
        <is>
          <t>Consulting expense</t>
        </is>
      </c>
      <c r="B16" s="4" t="inlineStr">
        <is>
          <t xml:space="preserve"> </t>
        </is>
      </c>
      <c r="C16" s="4" t="inlineStr">
        <is>
          <t xml:space="preserve"> </t>
        </is>
      </c>
      <c r="D16" s="4" t="inlineStr">
        <is>
          <t xml:space="preserve"> </t>
        </is>
      </c>
      <c r="E16" s="6" t="n">
        <v>0</v>
      </c>
      <c r="F16" s="6" t="n">
        <v>27000</v>
      </c>
      <c r="G16" s="6" t="n">
        <v>36000</v>
      </c>
      <c r="H16" s="6" t="n">
        <v>36000</v>
      </c>
      <c r="I16" s="4" t="inlineStr">
        <is>
          <t xml:space="preserve"> </t>
        </is>
      </c>
      <c r="J16" s="4" t="inlineStr">
        <is>
          <t xml:space="preserve"> </t>
        </is>
      </c>
      <c r="K16" s="4" t="inlineStr">
        <is>
          <t xml:space="preserve"> </t>
        </is>
      </c>
    </row>
    <row r="17">
      <c r="A17" s="4" t="inlineStr">
        <is>
          <t>Joey Firest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venues - related parties</t>
        </is>
      </c>
      <c r="B18" s="4" t="inlineStr">
        <is>
          <t xml:space="preserve"> </t>
        </is>
      </c>
      <c r="C18" s="4" t="inlineStr">
        <is>
          <t xml:space="preserve"> </t>
        </is>
      </c>
      <c r="D18" s="4" t="inlineStr">
        <is>
          <t xml:space="preserve"> </t>
        </is>
      </c>
      <c r="E18" s="6" t="n">
        <v>0</v>
      </c>
      <c r="F18" s="6" t="n">
        <v>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itial payment for vehic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9000</v>
      </c>
      <c r="K19" s="4" t="inlineStr">
        <is>
          <t xml:space="preserve"> </t>
        </is>
      </c>
    </row>
    <row r="20">
      <c r="A20" s="4" t="inlineStr">
        <is>
          <t>Outstanding balance, consulting services</t>
        </is>
      </c>
      <c r="B20" s="4" t="inlineStr">
        <is>
          <t xml:space="preserve"> </t>
        </is>
      </c>
      <c r="C20" s="4" t="inlineStr">
        <is>
          <t xml:space="preserve"> </t>
        </is>
      </c>
      <c r="D20" s="4" t="inlineStr">
        <is>
          <t xml:space="preserve"> </t>
        </is>
      </c>
      <c r="E20" s="6" t="n">
        <v>15000</v>
      </c>
      <c r="F20" s="4" t="inlineStr">
        <is>
          <t xml:space="preserve"> </t>
        </is>
      </c>
      <c r="G20" s="6" t="n">
        <v>40000</v>
      </c>
      <c r="H20" s="6" t="n">
        <v>55000</v>
      </c>
      <c r="I20" s="4" t="inlineStr">
        <is>
          <t xml:space="preserve"> </t>
        </is>
      </c>
      <c r="J20" s="4" t="inlineStr">
        <is>
          <t xml:space="preserve"> </t>
        </is>
      </c>
      <c r="K20" s="4" t="inlineStr">
        <is>
          <t xml:space="preserve"> </t>
        </is>
      </c>
    </row>
    <row r="21">
      <c r="A21" s="4" t="inlineStr">
        <is>
          <t>Outstanding balance, salary</t>
        </is>
      </c>
      <c r="B21" s="4" t="inlineStr">
        <is>
          <t xml:space="preserve"> </t>
        </is>
      </c>
      <c r="C21" s="4" t="inlineStr">
        <is>
          <t xml:space="preserve"> </t>
        </is>
      </c>
      <c r="D21" s="4" t="inlineStr">
        <is>
          <t xml:space="preserve"> </t>
        </is>
      </c>
      <c r="E21" s="6" t="n">
        <v>559687</v>
      </c>
      <c r="F21" s="4" t="inlineStr">
        <is>
          <t xml:space="preserve"> </t>
        </is>
      </c>
      <c r="G21" s="5" t="n">
        <v>448203</v>
      </c>
      <c r="H21" s="5" t="n">
        <v>245312</v>
      </c>
      <c r="I21" s="4" t="inlineStr">
        <is>
          <t xml:space="preserve"> </t>
        </is>
      </c>
      <c r="J21" s="4" t="inlineStr">
        <is>
          <t xml:space="preserve"> </t>
        </is>
      </c>
      <c r="K21" s="4" t="inlineStr">
        <is>
          <t xml:space="preserve"> </t>
        </is>
      </c>
    </row>
    <row r="22">
      <c r="A22" s="4" t="inlineStr">
        <is>
          <t>Outstanding balance un-reimbursed business expense</t>
        </is>
      </c>
      <c r="B22" s="4" t="inlineStr">
        <is>
          <t xml:space="preserve"> </t>
        </is>
      </c>
      <c r="C22" s="4" t="inlineStr">
        <is>
          <t xml:space="preserve"> </t>
        </is>
      </c>
      <c r="D22" s="4" t="inlineStr">
        <is>
          <t xml:space="preserve"> </t>
        </is>
      </c>
      <c r="E22" s="5" t="n">
        <v>24022</v>
      </c>
      <c r="F22" s="5" t="n">
        <v>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lite Beverage Internation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issued</t>
        </is>
      </c>
      <c r="B24" s="4" t="inlineStr">
        <is>
          <t xml:space="preserve"> </t>
        </is>
      </c>
      <c r="C24" s="6" t="n">
        <v>5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issued par value</t>
        </is>
      </c>
      <c r="B25" s="4" t="inlineStr">
        <is>
          <t xml:space="preserve"> </t>
        </is>
      </c>
      <c r="C25" s="7" t="n">
        <v>0.0001</v>
      </c>
      <c r="D25" s="4" t="inlineStr">
        <is>
          <t xml:space="preserve"> </t>
        </is>
      </c>
      <c r="E25" s="4" t="inlineStr">
        <is>
          <t xml:space="preserve"> </t>
        </is>
      </c>
      <c r="F25" s="4" t="inlineStr">
        <is>
          <t xml:space="preserve"> </t>
        </is>
      </c>
      <c r="G25" s="7" t="n">
        <v>0.0001</v>
      </c>
      <c r="H25" s="7" t="n">
        <v>0.0001</v>
      </c>
      <c r="I25" s="4" t="inlineStr">
        <is>
          <t xml:space="preserve"> </t>
        </is>
      </c>
      <c r="J25" s="4" t="inlineStr">
        <is>
          <t xml:space="preserve"> </t>
        </is>
      </c>
      <c r="K25" s="7" t="n">
        <v>0.0001</v>
      </c>
    </row>
    <row r="26">
      <c r="A26" s="4" t="inlineStr">
        <is>
          <t>Shares issued, value</t>
        </is>
      </c>
      <c r="B26" s="4" t="inlineStr">
        <is>
          <t xml:space="preserve"> </t>
        </is>
      </c>
      <c r="C26" s="5" t="n">
        <v>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3">
    <mergeCell ref="A1:A2"/>
    <mergeCell ref="E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Parenthetical) - USD ($)</t>
        </is>
      </c>
      <c r="B1" s="2" t="inlineStr">
        <is>
          <t>Sep. 30, 2024</t>
        </is>
      </c>
      <c r="C1" s="2" t="inlineStr">
        <is>
          <t>Dec. 31, 2023</t>
        </is>
      </c>
      <c r="D1" s="2" t="inlineStr">
        <is>
          <t>Dec. 31, 2022</t>
        </is>
      </c>
    </row>
    <row r="2">
      <c r="A2" s="3" t="inlineStr">
        <is>
          <t>Consolidated Balance Sheets</t>
        </is>
      </c>
      <c r="B2" s="4" t="inlineStr">
        <is>
          <t xml:space="preserve"> </t>
        </is>
      </c>
      <c r="C2" s="4" t="inlineStr">
        <is>
          <t xml:space="preserve"> </t>
        </is>
      </c>
      <c r="D2" s="4" t="inlineStr">
        <is>
          <t xml:space="preserve"> </t>
        </is>
      </c>
    </row>
    <row r="3">
      <c r="A3" s="4" t="inlineStr">
        <is>
          <t>Notes payable, net of OID</t>
        </is>
      </c>
      <c r="B3" s="4" t="inlineStr">
        <is>
          <t xml:space="preserve"> </t>
        </is>
      </c>
      <c r="C3" s="5" t="n">
        <v>0</v>
      </c>
      <c r="D3" s="5" t="n">
        <v>6188</v>
      </c>
    </row>
    <row r="4">
      <c r="A4" s="4" t="inlineStr">
        <is>
          <t>Preferred stock, par value</t>
        </is>
      </c>
      <c r="B4" s="7" t="n">
        <v>0.0001</v>
      </c>
      <c r="C4" s="7" t="n">
        <v>0.0001</v>
      </c>
      <c r="D4" s="7" t="n">
        <v>0.0001</v>
      </c>
    </row>
    <row r="5">
      <c r="A5" s="4" t="inlineStr">
        <is>
          <t>Preferred stock, shares authorized</t>
        </is>
      </c>
      <c r="B5" s="6" t="n">
        <v>35000000</v>
      </c>
      <c r="C5" s="6" t="n">
        <v>35000000</v>
      </c>
      <c r="D5" s="6" t="n">
        <v>35000000</v>
      </c>
    </row>
    <row r="6">
      <c r="A6" s="4" t="inlineStr">
        <is>
          <t>Preferred stock, shares issued</t>
        </is>
      </c>
      <c r="B6" s="6" t="n">
        <v>10000000</v>
      </c>
      <c r="C6" s="6" t="n">
        <v>10000000</v>
      </c>
      <c r="D6" s="6" t="n">
        <v>10000000</v>
      </c>
    </row>
    <row r="7">
      <c r="A7" s="4" t="inlineStr">
        <is>
          <t>Preferred stock, shares outstanding</t>
        </is>
      </c>
      <c r="B7" s="6" t="n">
        <v>10000000</v>
      </c>
      <c r="C7" s="6" t="n">
        <v>10000000</v>
      </c>
      <c r="D7" s="6" t="n">
        <v>10000000</v>
      </c>
    </row>
    <row r="8">
      <c r="A8" s="4" t="inlineStr">
        <is>
          <t>Common stock, par value</t>
        </is>
      </c>
      <c r="B8" s="7" t="n">
        <v>0.0001</v>
      </c>
      <c r="C8" s="7" t="n">
        <v>0.0001</v>
      </c>
      <c r="D8" s="7" t="n">
        <v>0.0001</v>
      </c>
    </row>
    <row r="9">
      <c r="A9" s="4" t="inlineStr">
        <is>
          <t>Common stock, shares authorized</t>
        </is>
      </c>
      <c r="B9" s="6" t="n">
        <v>465000000</v>
      </c>
      <c r="C9" s="6" t="n">
        <v>465000000</v>
      </c>
      <c r="D9" s="6" t="n">
        <v>465000000</v>
      </c>
    </row>
    <row r="10">
      <c r="A10" s="4" t="inlineStr">
        <is>
          <t>Common stock, shares issued</t>
        </is>
      </c>
      <c r="B10" s="6" t="n">
        <v>109081270</v>
      </c>
      <c r="C10" s="6" t="n">
        <v>130397550</v>
      </c>
      <c r="D10" s="6" t="n">
        <v>127881300</v>
      </c>
    </row>
    <row r="11">
      <c r="A11" s="4" t="inlineStr">
        <is>
          <t>Common stock, shares outstanding</t>
        </is>
      </c>
      <c r="B11" s="6" t="n">
        <v>109081270</v>
      </c>
      <c r="C11" s="6" t="n">
        <v>130397550</v>
      </c>
      <c r="D11" s="6" t="n">
        <v>127881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0" customWidth="1" min="1" max="1"/>
    <col width="14" customWidth="1" min="2" max="2"/>
    <col width="14" customWidth="1" min="3" max="3"/>
    <col width="14" customWidth="1" min="4" max="4"/>
  </cols>
  <sheetData>
    <row r="1">
      <c r="A1" s="1" t="inlineStr">
        <is>
          <t>LEASES (Details) - USD ($)</t>
        </is>
      </c>
      <c r="B1" s="2" t="inlineStr">
        <is>
          <t>Sep. 30, 2024</t>
        </is>
      </c>
      <c r="C1" s="2" t="inlineStr">
        <is>
          <t>Dec. 31, 2023</t>
        </is>
      </c>
      <c r="D1" s="2" t="inlineStr">
        <is>
          <t>Dec. 31, 2022</t>
        </is>
      </c>
    </row>
    <row r="2">
      <c r="A2" s="4" t="inlineStr">
        <is>
          <t>Right-of-use assets</t>
        </is>
      </c>
      <c r="B2" s="5" t="n">
        <v>83934</v>
      </c>
      <c r="C2" s="5" t="n">
        <v>101400</v>
      </c>
      <c r="D2" s="5" t="n">
        <v>130381</v>
      </c>
    </row>
    <row r="3">
      <c r="A3" s="4" t="inlineStr">
        <is>
          <t>Leases</t>
        </is>
      </c>
      <c r="B3" s="4" t="inlineStr">
        <is>
          <t xml:space="preserve"> </t>
        </is>
      </c>
      <c r="C3" s="4" t="inlineStr">
        <is>
          <t xml:space="preserve"> </t>
        </is>
      </c>
      <c r="D3" s="4" t="inlineStr">
        <is>
          <t xml:space="preserve"> </t>
        </is>
      </c>
    </row>
    <row r="4">
      <c r="A4" s="4" t="inlineStr">
        <is>
          <t>Right-of-use assets</t>
        </is>
      </c>
      <c r="B4" s="6" t="n">
        <v>83934</v>
      </c>
      <c r="C4" s="6" t="n">
        <v>101400</v>
      </c>
      <c r="D4" s="6" t="n">
        <v>130381</v>
      </c>
    </row>
    <row r="5">
      <c r="A5" s="4" t="inlineStr">
        <is>
          <t>Current lease liabilities</t>
        </is>
      </c>
      <c r="B5" s="6" t="n">
        <v>22268</v>
      </c>
      <c r="C5" s="6" t="n">
        <v>19064</v>
      </c>
      <c r="D5" s="6" t="n">
        <v>17282</v>
      </c>
    </row>
    <row r="6">
      <c r="A6" s="4" t="inlineStr">
        <is>
          <t>Non-current lease liabilities</t>
        </is>
      </c>
      <c r="B6" s="5" t="n">
        <v>61240</v>
      </c>
      <c r="C6" s="5" t="n">
        <v>76930</v>
      </c>
      <c r="D6" s="5" t="n">
        <v>9599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ASES (Details 1) - Leases - USD ($)</t>
        </is>
      </c>
      <c r="B1" s="2" t="inlineStr">
        <is>
          <t>Sep. 30, 2024</t>
        </is>
      </c>
      <c r="C1" s="2" t="inlineStr">
        <is>
          <t>Dec. 31, 2023</t>
        </is>
      </c>
    </row>
    <row r="2">
      <c r="A2" s="4" t="inlineStr">
        <is>
          <t>2024 (three months remaining)</t>
        </is>
      </c>
      <c r="B2" s="5" t="n">
        <v>10872</v>
      </c>
      <c r="C2" s="5" t="n">
        <v>27717</v>
      </c>
    </row>
    <row r="3">
      <c r="A3" s="4" t="inlineStr">
        <is>
          <t>2025</t>
        </is>
      </c>
      <c r="B3" s="6" t="n">
        <v>27717</v>
      </c>
      <c r="C3" s="6" t="n">
        <v>27717</v>
      </c>
    </row>
    <row r="4">
      <c r="A4" s="4" t="inlineStr">
        <is>
          <t>2026</t>
        </is>
      </c>
      <c r="B4" s="6" t="n">
        <v>27717</v>
      </c>
      <c r="C4" s="6" t="n">
        <v>27717</v>
      </c>
    </row>
    <row r="5">
      <c r="A5" s="4" t="inlineStr">
        <is>
          <t>2027</t>
        </is>
      </c>
      <c r="B5" s="6" t="n">
        <v>27012</v>
      </c>
      <c r="C5" s="6" t="n">
        <v>27012</v>
      </c>
    </row>
    <row r="6">
      <c r="A6" s="4" t="inlineStr">
        <is>
          <t>Thereafter</t>
        </is>
      </c>
      <c r="B6" s="6" t="n">
        <v>5832</v>
      </c>
      <c r="C6" s="6" t="n">
        <v>8021</v>
      </c>
    </row>
    <row r="7">
      <c r="A7" s="4" t="inlineStr">
        <is>
          <t>Total lease payments</t>
        </is>
      </c>
      <c r="B7" s="6" t="n">
        <v>99150</v>
      </c>
      <c r="C7" s="6" t="n">
        <v>118184</v>
      </c>
    </row>
    <row r="8">
      <c r="A8" s="4" t="inlineStr">
        <is>
          <t>Less : Imputed interest</t>
        </is>
      </c>
      <c r="B8" s="6" t="n">
        <v>-15642</v>
      </c>
      <c r="C8" s="5" t="n">
        <v>-22190</v>
      </c>
    </row>
    <row r="9">
      <c r="A9" s="4" t="inlineStr">
        <is>
          <t>Present value of lease liabilities</t>
        </is>
      </c>
      <c r="B9" s="5" t="n">
        <v>83508</v>
      </c>
      <c r="C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4" customWidth="1" min="1" max="1"/>
    <col width="80" customWidth="1" min="2" max="2"/>
    <col width="15" customWidth="1" min="3" max="3"/>
    <col width="14" customWidth="1" min="4" max="4"/>
    <col width="16" customWidth="1" min="5" max="5"/>
    <col width="14" customWidth="1" min="6" max="6"/>
  </cols>
  <sheetData>
    <row r="1">
      <c r="A1" s="1" t="inlineStr">
        <is>
          <t>LEASES (Details Narrative) - USD ($)</t>
        </is>
      </c>
      <c r="C1" s="2" t="inlineStr">
        <is>
          <t>9 Months Ended</t>
        </is>
      </c>
      <c r="E1" s="2" t="inlineStr">
        <is>
          <t>12 Months Ended</t>
        </is>
      </c>
    </row>
    <row r="2">
      <c r="B2" s="2" t="inlineStr">
        <is>
          <t>May 06, 2022</t>
        </is>
      </c>
      <c r="C2" s="2" t="inlineStr">
        <is>
          <t>Sep. 30, 2024</t>
        </is>
      </c>
      <c r="D2" s="2" t="inlineStr">
        <is>
          <t>Sep. 30, 2023</t>
        </is>
      </c>
      <c r="E2" s="2" t="inlineStr">
        <is>
          <t>Dec. 31, 2023</t>
        </is>
      </c>
      <c r="F2" s="2" t="inlineStr">
        <is>
          <t>Dec. 31, 2022</t>
        </is>
      </c>
    </row>
    <row r="3">
      <c r="A3" s="4" t="inlineStr">
        <is>
          <t>Related party lease liability</t>
        </is>
      </c>
      <c r="B3" s="4" t="inlineStr">
        <is>
          <t xml:space="preserve"> </t>
        </is>
      </c>
      <c r="C3" s="5" t="n">
        <v>83508</v>
      </c>
      <c r="D3" s="4" t="inlineStr">
        <is>
          <t xml:space="preserve"> </t>
        </is>
      </c>
      <c r="E3" s="5" t="n">
        <v>142613</v>
      </c>
      <c r="F3" s="4" t="inlineStr">
        <is>
          <t xml:space="preserve"> </t>
        </is>
      </c>
    </row>
    <row r="4">
      <c r="A4" s="4" t="inlineStr">
        <is>
          <t>Right-of-use asset</t>
        </is>
      </c>
      <c r="B4" s="4" t="inlineStr">
        <is>
          <t xml:space="preserve"> </t>
        </is>
      </c>
      <c r="C4" s="6" t="n">
        <v>83934</v>
      </c>
      <c r="D4" s="4" t="inlineStr">
        <is>
          <t xml:space="preserve"> </t>
        </is>
      </c>
      <c r="E4" s="6" t="n">
        <v>142613</v>
      </c>
      <c r="F4" s="4" t="inlineStr">
        <is>
          <t xml:space="preserve"> </t>
        </is>
      </c>
    </row>
    <row r="5">
      <c r="A5" s="4" t="inlineStr">
        <is>
          <t>Total initial payments</t>
        </is>
      </c>
      <c r="B5" s="4" t="inlineStr">
        <is>
          <t xml:space="preserve"> </t>
        </is>
      </c>
      <c r="C5" s="6" t="n">
        <v>12485</v>
      </c>
      <c r="D5" s="5" t="n">
        <v>8275</v>
      </c>
      <c r="E5" s="6" t="n">
        <v>17282</v>
      </c>
      <c r="F5" s="5" t="n">
        <v>29336</v>
      </c>
    </row>
    <row r="6">
      <c r="A6" s="4" t="inlineStr">
        <is>
          <t>Selling, general and administrative expenses</t>
        </is>
      </c>
      <c r="B6" s="4" t="inlineStr">
        <is>
          <t xml:space="preserve"> </t>
        </is>
      </c>
      <c r="C6" s="6" t="n">
        <v>17579</v>
      </c>
      <c r="D6" s="6" t="n">
        <v>18049</v>
      </c>
      <c r="E6" s="6" t="n">
        <v>23410</v>
      </c>
      <c r="F6" s="6" t="n">
        <v>12232</v>
      </c>
    </row>
    <row r="7">
      <c r="A7" s="4" t="inlineStr">
        <is>
          <t>Interest expense</t>
        </is>
      </c>
      <c r="B7" s="4" t="inlineStr">
        <is>
          <t xml:space="preserve"> </t>
        </is>
      </c>
      <c r="C7" s="5" t="n">
        <v>6580</v>
      </c>
      <c r="D7" s="5" t="n">
        <v>7870</v>
      </c>
      <c r="E7" s="5" t="n">
        <v>10007</v>
      </c>
      <c r="F7" s="5" t="n">
        <v>5832</v>
      </c>
    </row>
    <row r="8">
      <c r="A8" s="4" t="inlineStr">
        <is>
          <t>Joey Firestone, CEO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scription of lease agreement</t>
        </is>
      </c>
      <c r="B9" s="4" t="inlineStr">
        <is>
          <t>The monthly payment for each vehicle is 66 months of $706 (APR 8.99%) (2019 Mercedes Sprinter Van), 72 months of $807 (APR9.95%) (2019 Ford Transit Van), and 72 months of $797. (APR 10.59%) (2020 Ford Transit Van) Each vehicle has a purchase option upon the completion of the lease agreement</t>
        </is>
      </c>
      <c r="C9" s="4" t="inlineStr">
        <is>
          <t xml:space="preserve"> </t>
        </is>
      </c>
      <c r="D9" s="4" t="inlineStr">
        <is>
          <t xml:space="preserve"> </t>
        </is>
      </c>
      <c r="E9" s="4" t="inlineStr">
        <is>
          <t xml:space="preserve"> </t>
        </is>
      </c>
      <c r="F9" s="4" t="inlineStr">
        <is>
          <t xml:space="preserve"> </t>
        </is>
      </c>
    </row>
    <row r="10">
      <c r="A10" s="4" t="inlineStr">
        <is>
          <t>Total initial payments</t>
        </is>
      </c>
      <c r="B10" s="5" t="n">
        <v>19000</v>
      </c>
      <c r="C10" s="4" t="inlineStr">
        <is>
          <t xml:space="preserve"> </t>
        </is>
      </c>
      <c r="D10" s="4" t="inlineStr">
        <is>
          <t xml:space="preserve"> </t>
        </is>
      </c>
      <c r="E10" s="4" t="inlineStr">
        <is>
          <t xml:space="preserve"> </t>
        </is>
      </c>
      <c r="F10" s="4" t="inlineStr">
        <is>
          <t xml:space="preserve"> </t>
        </is>
      </c>
    </row>
    <row r="11">
      <c r="A11" s="4" t="inlineStr">
        <is>
          <t>Joey Firestone, CEO [Member] | Vehicle On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initial payments</t>
        </is>
      </c>
      <c r="B12" s="6" t="n">
        <v>9000</v>
      </c>
      <c r="C12" s="4" t="inlineStr">
        <is>
          <t xml:space="preserve"> </t>
        </is>
      </c>
      <c r="D12" s="4" t="inlineStr">
        <is>
          <t xml:space="preserve"> </t>
        </is>
      </c>
      <c r="E12" s="4" t="inlineStr">
        <is>
          <t xml:space="preserve"> </t>
        </is>
      </c>
      <c r="F12" s="4" t="inlineStr">
        <is>
          <t xml:space="preserve"> </t>
        </is>
      </c>
    </row>
    <row r="13">
      <c r="A13" s="4" t="inlineStr">
        <is>
          <t>Joey Firestone, CEO [Member] | Vehicle Tw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initial payments</t>
        </is>
      </c>
      <c r="B14" s="6" t="n">
        <v>5000</v>
      </c>
      <c r="C14" s="4" t="inlineStr">
        <is>
          <t xml:space="preserve"> </t>
        </is>
      </c>
      <c r="D14" s="4" t="inlineStr">
        <is>
          <t xml:space="preserve"> </t>
        </is>
      </c>
      <c r="E14" s="4" t="inlineStr">
        <is>
          <t xml:space="preserve"> </t>
        </is>
      </c>
      <c r="F14" s="4" t="inlineStr">
        <is>
          <t xml:space="preserve"> </t>
        </is>
      </c>
    </row>
    <row r="15">
      <c r="A15" s="4" t="inlineStr">
        <is>
          <t>Joey Firestone, CEO [Member] | Vehicle Thre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initial payments</t>
        </is>
      </c>
      <c r="B16" s="5" t="n">
        <v>5000</v>
      </c>
      <c r="C16" s="4" t="inlineStr">
        <is>
          <t xml:space="preserve"> </t>
        </is>
      </c>
      <c r="D16" s="4" t="inlineStr">
        <is>
          <t xml:space="preserve"> </t>
        </is>
      </c>
      <c r="E16" s="4" t="inlineStr">
        <is>
          <t xml:space="preserve"> </t>
        </is>
      </c>
      <c r="F16"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PROPERTY AND EQUIPMENT (Details) - USD ($)</t>
        </is>
      </c>
      <c r="B1" s="2" t="inlineStr">
        <is>
          <t>Sep. 30, 2024</t>
        </is>
      </c>
      <c r="C1" s="2" t="inlineStr">
        <is>
          <t>Dec. 31, 2023</t>
        </is>
      </c>
      <c r="D1" s="2" t="inlineStr">
        <is>
          <t>Dec. 31, 2022</t>
        </is>
      </c>
    </row>
    <row r="2">
      <c r="A2" s="4" t="inlineStr">
        <is>
          <t>Property and equipment</t>
        </is>
      </c>
      <c r="B2" s="5" t="n">
        <v>55000</v>
      </c>
      <c r="C2" s="5" t="n">
        <v>55000</v>
      </c>
      <c r="D2" s="4" t="inlineStr">
        <is>
          <t xml:space="preserve"> </t>
        </is>
      </c>
    </row>
    <row r="3">
      <c r="A3" s="4" t="inlineStr">
        <is>
          <t>Less accumulated depreciation</t>
        </is>
      </c>
      <c r="B3" s="6" t="n">
        <v>-24743</v>
      </c>
      <c r="C3" s="6" t="n">
        <v>-16516</v>
      </c>
      <c r="D3" s="4" t="inlineStr">
        <is>
          <t xml:space="preserve"> </t>
        </is>
      </c>
    </row>
    <row r="4">
      <c r="A4" s="4" t="inlineStr">
        <is>
          <t>Net, property and equipment</t>
        </is>
      </c>
      <c r="B4" s="6" t="n">
        <v>30257</v>
      </c>
      <c r="C4" s="6" t="n">
        <v>38484</v>
      </c>
      <c r="D4" s="5" t="n">
        <v>49485</v>
      </c>
    </row>
    <row r="5">
      <c r="A5" s="4" t="inlineStr">
        <is>
          <t>Trucks [Member]</t>
        </is>
      </c>
      <c r="B5" s="4" t="inlineStr">
        <is>
          <t xml:space="preserve"> </t>
        </is>
      </c>
      <c r="C5" s="4" t="inlineStr">
        <is>
          <t xml:space="preserve"> </t>
        </is>
      </c>
      <c r="D5" s="4" t="inlineStr">
        <is>
          <t xml:space="preserve"> </t>
        </is>
      </c>
    </row>
    <row r="6">
      <c r="A6" s="4" t="inlineStr">
        <is>
          <t>Property and equipment</t>
        </is>
      </c>
      <c r="B6" s="5" t="n">
        <v>55000</v>
      </c>
      <c r="C6" s="5" t="n">
        <v>55000</v>
      </c>
      <c r="D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5" t="n">
        <v>8228</v>
      </c>
      <c r="C4" s="5" t="n">
        <v>8228</v>
      </c>
      <c r="D4" s="5" t="n">
        <v>11001</v>
      </c>
      <c r="E4" s="5" t="n">
        <v>5515</v>
      </c>
    </row>
    <row r="5">
      <c r="A5" s="4" t="inlineStr">
        <is>
          <t>Estimated useful life</t>
        </is>
      </c>
      <c r="B5" s="4" t="inlineStr">
        <is>
          <t>5 years</t>
        </is>
      </c>
      <c r="C5" s="4" t="inlineStr">
        <is>
          <t xml:space="preserve"> </t>
        </is>
      </c>
      <c r="D5" s="4" t="inlineStr">
        <is>
          <t>5 years</t>
        </is>
      </c>
      <c r="E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R115"/>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 width="14" customWidth="1" min="5" max="5"/>
    <col width="80" customWidth="1" min="6" max="6"/>
    <col width="15" customWidth="1" min="7" max="7"/>
    <col width="14" customWidth="1" min="8" max="8"/>
    <col width="14" customWidth="1" min="9" max="9"/>
    <col width="15" customWidth="1" min="10" max="10"/>
    <col width="14" customWidth="1" min="11" max="11"/>
    <col width="15" customWidth="1" min="12" max="12"/>
    <col width="80" customWidth="1" min="13" max="13"/>
    <col width="14" customWidth="1" min="14" max="14"/>
    <col width="13" customWidth="1" min="15" max="15"/>
    <col width="14" customWidth="1" min="16" max="16"/>
    <col width="14" customWidth="1" min="17" max="17"/>
    <col width="14" customWidth="1" min="18" max="18"/>
  </cols>
  <sheetData>
    <row r="1">
      <c r="A1" s="1" t="inlineStr">
        <is>
          <t>COMMON STOCK AND COMMON STOCK WARRANTS (Details Narrative) - USD ($)</t>
        </is>
      </c>
      <c r="G1" s="2" t="inlineStr">
        <is>
          <t>1 Months Ended</t>
        </is>
      </c>
      <c r="J1" s="2" t="inlineStr">
        <is>
          <t>3 Months Ended</t>
        </is>
      </c>
      <c r="L1" s="2" t="inlineStr">
        <is>
          <t>9 Months Ended</t>
        </is>
      </c>
      <c r="M1" s="2" t="inlineStr">
        <is>
          <t>12 Months Ended</t>
        </is>
      </c>
    </row>
    <row r="2">
      <c r="B2" s="2" t="inlineStr">
        <is>
          <t>Oct. 03, 2024</t>
        </is>
      </c>
      <c r="C2" s="2" t="inlineStr">
        <is>
          <t>Aug. 12, 2024</t>
        </is>
      </c>
      <c r="D2" s="2" t="inlineStr">
        <is>
          <t>May 06, 2024</t>
        </is>
      </c>
      <c r="E2" s="2" t="inlineStr">
        <is>
          <t>Jan. 01, 2021</t>
        </is>
      </c>
      <c r="F2" s="2" t="inlineStr">
        <is>
          <t>Feb. 02, 2018</t>
        </is>
      </c>
      <c r="G2" s="2" t="inlineStr">
        <is>
          <t>Aug. 20, 2024</t>
        </is>
      </c>
      <c r="H2" s="2" t="inlineStr">
        <is>
          <t>Apr. 26, 2024</t>
        </is>
      </c>
      <c r="I2" s="2" t="inlineStr">
        <is>
          <t>Mar. 18, 2024</t>
        </is>
      </c>
      <c r="J2" s="2" t="inlineStr">
        <is>
          <t>Sep. 30, 2024</t>
        </is>
      </c>
      <c r="K2" s="2" t="inlineStr">
        <is>
          <t>Mar. 31, 2023</t>
        </is>
      </c>
      <c r="L2" s="2" t="inlineStr">
        <is>
          <t>Sep. 30, 2024</t>
        </is>
      </c>
      <c r="M2" s="2" t="inlineStr">
        <is>
          <t>Dec. 31, 2023</t>
        </is>
      </c>
      <c r="N2" s="2" t="inlineStr">
        <is>
          <t>Dec. 31, 2022</t>
        </is>
      </c>
      <c r="O2" s="2" t="inlineStr">
        <is>
          <t>May 10, 2024</t>
        </is>
      </c>
      <c r="P2" s="2" t="inlineStr">
        <is>
          <t>Jul. 21, 2021</t>
        </is>
      </c>
      <c r="Q2" s="2" t="inlineStr">
        <is>
          <t>Jan. 17, 2019</t>
        </is>
      </c>
      <c r="R2" s="2" t="inlineStr">
        <is>
          <t>Dec. 31, 2017</t>
        </is>
      </c>
    </row>
    <row r="3">
      <c r="A3" s="4" t="inlineStr">
        <is>
          <t>Description of Shares registered in the s-1 registration stat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the Company has raised $1,250,000 (25,000,000 shares issued) through a registered offering for $1,250,000 which was registered with the SEC through an S1 registration statement which went effective on April 23, 2019</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65000000</v>
      </c>
      <c r="K4" s="4" t="inlineStr">
        <is>
          <t xml:space="preserve"> </t>
        </is>
      </c>
      <c r="L4" s="6" t="n">
        <v>465000000</v>
      </c>
      <c r="M4" s="6" t="n">
        <v>465000000</v>
      </c>
      <c r="N4" s="6" t="n">
        <v>465000000</v>
      </c>
      <c r="O4" s="4" t="inlineStr">
        <is>
          <t xml:space="preserve"> </t>
        </is>
      </c>
      <c r="P4" s="4" t="inlineStr">
        <is>
          <t xml:space="preserve"> </t>
        </is>
      </c>
      <c r="Q4" s="4" t="inlineStr">
        <is>
          <t xml:space="preserve"> </t>
        </is>
      </c>
      <c r="R4" s="4" t="inlineStr">
        <is>
          <t xml:space="preserve"> </t>
        </is>
      </c>
    </row>
    <row r="5">
      <c r="A5" s="4" t="inlineStr">
        <is>
          <t>Common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9081270</v>
      </c>
      <c r="K5" s="4" t="inlineStr">
        <is>
          <t xml:space="preserve"> </t>
        </is>
      </c>
      <c r="L5" s="6" t="n">
        <v>109081270</v>
      </c>
      <c r="M5" s="6" t="n">
        <v>130397550</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hares issued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01</v>
      </c>
      <c r="K6" s="4" t="inlineStr">
        <is>
          <t xml:space="preserve"> </t>
        </is>
      </c>
      <c r="L6" s="7" t="n">
        <v>0.0001</v>
      </c>
      <c r="M6" s="7" t="n">
        <v>0.0001</v>
      </c>
      <c r="N6" s="7" t="n">
        <v>0.0001</v>
      </c>
      <c r="O6" s="7" t="n">
        <v>0.0001</v>
      </c>
      <c r="P6" s="4" t="inlineStr">
        <is>
          <t xml:space="preserve"> </t>
        </is>
      </c>
      <c r="Q6" s="4" t="inlineStr">
        <is>
          <t xml:space="preserve"> </t>
        </is>
      </c>
      <c r="R6" s="4" t="inlineStr">
        <is>
          <t xml:space="preserve"> </t>
        </is>
      </c>
    </row>
    <row r="7">
      <c r="A7" s="4" t="inlineStr">
        <is>
          <t>Principal amount for conver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0000</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hares issued for servi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000</v>
      </c>
      <c r="K8" s="5" t="n">
        <v>16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mmon subscription shares issued to accredited investors, shares</t>
        </is>
      </c>
      <c r="B9" s="6" t="n">
        <v>4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9154465</v>
      </c>
      <c r="N9" s="6" t="n">
        <v>16104420</v>
      </c>
      <c r="O9" s="4" t="inlineStr">
        <is>
          <t xml:space="preserve"> </t>
        </is>
      </c>
      <c r="P9" s="4" t="inlineStr">
        <is>
          <t xml:space="preserve"> </t>
        </is>
      </c>
      <c r="Q9" s="4" t="inlineStr">
        <is>
          <t xml:space="preserve"> </t>
        </is>
      </c>
      <c r="R9" s="4" t="inlineStr">
        <is>
          <t xml:space="preserve"> </t>
        </is>
      </c>
    </row>
    <row r="10">
      <c r="A10" s="4" t="inlineStr">
        <is>
          <t>Shar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8" t="n">
        <v>0.25</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mmon shares issue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0000</v>
      </c>
      <c r="M11" s="5" t="n">
        <v>10000</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9081270</v>
      </c>
      <c r="K12" s="4" t="inlineStr">
        <is>
          <t xml:space="preserve"> </t>
        </is>
      </c>
      <c r="L12" s="6" t="n">
        <v>109081270</v>
      </c>
      <c r="M12" s="6" t="n">
        <v>130397550</v>
      </c>
      <c r="N12" s="6" t="n">
        <v>127881300</v>
      </c>
      <c r="O12" s="6" t="n">
        <v>106397550</v>
      </c>
      <c r="P12" s="4" t="inlineStr">
        <is>
          <t xml:space="preserve"> </t>
        </is>
      </c>
      <c r="Q12" s="4" t="inlineStr">
        <is>
          <t xml:space="preserve"> </t>
        </is>
      </c>
      <c r="R12" s="4" t="inlineStr">
        <is>
          <t xml:space="preserve"> </t>
        </is>
      </c>
    </row>
    <row r="13">
      <c r="A13" s="4" t="inlineStr">
        <is>
          <t>Common shares issu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40000</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nvertible note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345495</v>
      </c>
      <c r="K14" s="4" t="inlineStr">
        <is>
          <t xml:space="preserve"> </t>
        </is>
      </c>
      <c r="L14" s="5" t="n">
        <v>1345495</v>
      </c>
      <c r="M14" s="5" t="n">
        <v>820250</v>
      </c>
      <c r="N14" s="5" t="n">
        <v>545250</v>
      </c>
      <c r="O14" s="4" t="inlineStr">
        <is>
          <t xml:space="preserve"> </t>
        </is>
      </c>
      <c r="P14" s="4" t="inlineStr">
        <is>
          <t xml:space="preserve"> </t>
        </is>
      </c>
      <c r="Q14" s="4" t="inlineStr">
        <is>
          <t xml:space="preserve"> </t>
        </is>
      </c>
      <c r="R14" s="4" t="inlineStr">
        <is>
          <t xml:space="preserve"> </t>
        </is>
      </c>
    </row>
    <row r="15">
      <c r="A15" s="4" t="inlineStr">
        <is>
          <t>Account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944575</v>
      </c>
      <c r="K15" s="4" t="inlineStr">
        <is>
          <t xml:space="preserve"> </t>
        </is>
      </c>
      <c r="L15" s="6" t="n">
        <v>944575</v>
      </c>
      <c r="M15" s="5" t="n">
        <v>879943</v>
      </c>
      <c r="N15" s="5" t="n">
        <v>629079</v>
      </c>
      <c r="O15" s="4" t="inlineStr">
        <is>
          <t xml:space="preserve"> </t>
        </is>
      </c>
      <c r="P15" s="4" t="inlineStr">
        <is>
          <t xml:space="preserve"> </t>
        </is>
      </c>
      <c r="Q15" s="4" t="inlineStr">
        <is>
          <t xml:space="preserve"> </t>
        </is>
      </c>
      <c r="R15" s="4" t="inlineStr">
        <is>
          <t xml:space="preserve"> </t>
        </is>
      </c>
    </row>
    <row r="16">
      <c r="A16" s="4" t="inlineStr">
        <is>
          <t>Common stock warrants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hare price</t>
        </is>
      </c>
      <c r="B17" s="4" t="inlineStr">
        <is>
          <t xml:space="preserve"> </t>
        </is>
      </c>
      <c r="C17" s="4" t="inlineStr">
        <is>
          <t xml:space="preserve"> </t>
        </is>
      </c>
      <c r="D17" s="8" t="n">
        <v>0.1</v>
      </c>
      <c r="E17" s="4" t="inlineStr">
        <is>
          <t xml:space="preserve"> </t>
        </is>
      </c>
      <c r="F17" s="4" t="inlineStr">
        <is>
          <t xml:space="preserve"> </t>
        </is>
      </c>
      <c r="G17" s="8" t="n">
        <v>0.1</v>
      </c>
      <c r="H17" s="4" t="inlineStr">
        <is>
          <t xml:space="preserve"> </t>
        </is>
      </c>
      <c r="I17" s="8" t="n">
        <v>0.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mmon shares issued, value</t>
        </is>
      </c>
      <c r="B18" s="4" t="inlineStr">
        <is>
          <t xml:space="preserve"> </t>
        </is>
      </c>
      <c r="C18" s="4" t="inlineStr">
        <is>
          <t xml:space="preserve"> </t>
        </is>
      </c>
      <c r="D18" s="5" t="n">
        <v>15884</v>
      </c>
      <c r="E18" s="4" t="inlineStr">
        <is>
          <t xml:space="preserve"> </t>
        </is>
      </c>
      <c r="F18" s="4" t="inlineStr">
        <is>
          <t xml:space="preserve"> </t>
        </is>
      </c>
      <c r="G18" s="5" t="n">
        <v>9991</v>
      </c>
      <c r="H18" s="4" t="inlineStr">
        <is>
          <t xml:space="preserve"> </t>
        </is>
      </c>
      <c r="I18" s="5" t="n">
        <v>77623</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Warrants exercisable</t>
        </is>
      </c>
      <c r="B19" s="4" t="inlineStr">
        <is>
          <t xml:space="preserve"> </t>
        </is>
      </c>
      <c r="C19" s="4" t="inlineStr">
        <is>
          <t xml:space="preserve"> </t>
        </is>
      </c>
      <c r="D19" s="5" t="n">
        <v>2</v>
      </c>
      <c r="E19" s="4" t="inlineStr">
        <is>
          <t xml:space="preserve"> </t>
        </is>
      </c>
      <c r="F19" s="4" t="inlineStr">
        <is>
          <t xml:space="preserve"> </t>
        </is>
      </c>
      <c r="G19" s="5" t="n">
        <v>2</v>
      </c>
      <c r="H19" s="4" t="inlineStr">
        <is>
          <t xml:space="preserve"> </t>
        </is>
      </c>
      <c r="I19" s="5" t="n">
        <v>2</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mmon shares issued, shares</t>
        </is>
      </c>
      <c r="B20" s="4" t="inlineStr">
        <is>
          <t xml:space="preserve"> </t>
        </is>
      </c>
      <c r="C20" s="4" t="inlineStr">
        <is>
          <t xml:space="preserve"> </t>
        </is>
      </c>
      <c r="D20" s="6" t="n">
        <v>160000</v>
      </c>
      <c r="E20" s="4" t="inlineStr">
        <is>
          <t xml:space="preserve"> </t>
        </is>
      </c>
      <c r="F20" s="4" t="inlineStr">
        <is>
          <t xml:space="preserve"> </t>
        </is>
      </c>
      <c r="G20" s="6" t="n">
        <v>100000</v>
      </c>
      <c r="H20" s="4" t="inlineStr">
        <is>
          <t xml:space="preserve"> </t>
        </is>
      </c>
      <c r="I20" s="6" t="n">
        <v>8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Volatility</t>
        </is>
      </c>
      <c r="B21" s="4" t="inlineStr">
        <is>
          <t xml:space="preserve"> </t>
        </is>
      </c>
      <c r="C21" s="4" t="inlineStr">
        <is>
          <t xml:space="preserve"> </t>
        </is>
      </c>
      <c r="D21" s="9" t="n">
        <v>2.76</v>
      </c>
      <c r="E21" s="4" t="inlineStr">
        <is>
          <t xml:space="preserve"> </t>
        </is>
      </c>
      <c r="F21" s="4" t="inlineStr">
        <is>
          <t xml:space="preserve"> </t>
        </is>
      </c>
      <c r="G21" s="9" t="n">
        <v>3.29</v>
      </c>
      <c r="H21" s="4" t="inlineStr">
        <is>
          <t xml:space="preserve"> </t>
        </is>
      </c>
      <c r="I21" s="9" t="n">
        <v>2.36</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Expected term</t>
        </is>
      </c>
      <c r="B22" s="4" t="inlineStr">
        <is>
          <t xml:space="preserve"> </t>
        </is>
      </c>
      <c r="C22" s="4" t="inlineStr">
        <is>
          <t xml:space="preserve"> </t>
        </is>
      </c>
      <c r="D22" s="4" t="inlineStr">
        <is>
          <t>5 years</t>
        </is>
      </c>
      <c r="E22" s="4" t="inlineStr">
        <is>
          <t xml:space="preserve"> </t>
        </is>
      </c>
      <c r="F22" s="4" t="inlineStr">
        <is>
          <t xml:space="preserve"> </t>
        </is>
      </c>
      <c r="G22" s="4" t="inlineStr">
        <is>
          <t>5 years</t>
        </is>
      </c>
      <c r="H22" s="4" t="inlineStr">
        <is>
          <t xml:space="preserve"> </t>
        </is>
      </c>
      <c r="I22" s="4" t="inlineStr">
        <is>
          <t>5 years</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Risk free interest rate</t>
        </is>
      </c>
      <c r="B23" s="4" t="inlineStr">
        <is>
          <t xml:space="preserve"> </t>
        </is>
      </c>
      <c r="C23" s="4" t="inlineStr">
        <is>
          <t xml:space="preserve"> </t>
        </is>
      </c>
      <c r="D23" s="10" t="n">
        <v>0.045</v>
      </c>
      <c r="E23" s="4" t="inlineStr">
        <is>
          <t xml:space="preserve"> </t>
        </is>
      </c>
      <c r="F23" s="4" t="inlineStr">
        <is>
          <t xml:space="preserve"> </t>
        </is>
      </c>
      <c r="G23" s="10" t="n">
        <v>0.0369</v>
      </c>
      <c r="H23" s="4" t="inlineStr">
        <is>
          <t xml:space="preserve"> </t>
        </is>
      </c>
      <c r="I23" s="10" t="n">
        <v>0.0434</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nvertible promissory note thr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hares issued for servic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8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ccount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500</v>
      </c>
      <c r="K26" s="4" t="inlineStr">
        <is>
          <t xml:space="preserve"> </t>
        </is>
      </c>
      <c r="L26" s="5" t="n">
        <v>45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The Hillyer Group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mmon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0000</v>
      </c>
      <c r="K28" s="4" t="inlineStr">
        <is>
          <t xml:space="preserve"> </t>
        </is>
      </c>
      <c r="L28" s="6" t="n">
        <v>50000</v>
      </c>
      <c r="M28" s="4" t="inlineStr">
        <is>
          <t xml:space="preserve"> </t>
        </is>
      </c>
      <c r="N28" s="4" t="inlineStr">
        <is>
          <t xml:space="preserve"> </t>
        </is>
      </c>
      <c r="O28" s="4" t="inlineStr">
        <is>
          <t xml:space="preserve"> </t>
        </is>
      </c>
      <c r="P28" s="6" t="n">
        <v>60000</v>
      </c>
      <c r="Q28" s="6" t="n">
        <v>400000</v>
      </c>
      <c r="R28" s="4" t="inlineStr">
        <is>
          <t xml:space="preserve"> </t>
        </is>
      </c>
    </row>
    <row r="29">
      <c r="A29" s="4" t="inlineStr">
        <is>
          <t>Consult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mmon shares issued, value</t>
        </is>
      </c>
      <c r="B30" s="4" t="inlineStr">
        <is>
          <t xml:space="preserve"> </t>
        </is>
      </c>
      <c r="C30" s="5" t="n">
        <v>1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925</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mmon shares issued, shares</t>
        </is>
      </c>
      <c r="B31" s="4" t="inlineStr">
        <is>
          <t xml:space="preserve"> </t>
        </is>
      </c>
      <c r="C31" s="6" t="n">
        <v>4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ubscription Agree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mmon subscription shares issued to accredited investors,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8160000</v>
      </c>
      <c r="O33" s="4" t="inlineStr">
        <is>
          <t xml:space="preserve"> </t>
        </is>
      </c>
      <c r="P33" s="4" t="inlineStr">
        <is>
          <t xml:space="preserve"> </t>
        </is>
      </c>
      <c r="Q33" s="4" t="inlineStr">
        <is>
          <t xml:space="preserve"> </t>
        </is>
      </c>
      <c r="R33" s="4" t="inlineStr">
        <is>
          <t xml:space="preserve"> </t>
        </is>
      </c>
    </row>
    <row r="34">
      <c r="A34" s="4" t="inlineStr">
        <is>
          <t>Shares issued for consideration,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0000</v>
      </c>
      <c r="O34" s="4" t="inlineStr">
        <is>
          <t xml:space="preserve"> </t>
        </is>
      </c>
      <c r="P34" s="4" t="inlineStr">
        <is>
          <t xml:space="preserve"> </t>
        </is>
      </c>
      <c r="Q34" s="4" t="inlineStr">
        <is>
          <t xml:space="preserve"> </t>
        </is>
      </c>
      <c r="R34" s="4" t="inlineStr">
        <is>
          <t xml:space="preserve"> </t>
        </is>
      </c>
    </row>
    <row r="35">
      <c r="A35" s="4" t="inlineStr">
        <is>
          <t>Common stock, subscriptions,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811001</v>
      </c>
      <c r="O35" s="4" t="inlineStr">
        <is>
          <t xml:space="preserve"> </t>
        </is>
      </c>
      <c r="P35" s="4" t="inlineStr">
        <is>
          <t xml:space="preserve"> </t>
        </is>
      </c>
      <c r="Q35" s="4" t="inlineStr">
        <is>
          <t xml:space="preserve"> </t>
        </is>
      </c>
      <c r="R35" s="4" t="inlineStr">
        <is>
          <t xml:space="preserve"> </t>
        </is>
      </c>
    </row>
    <row r="36">
      <c r="A36" s="4" t="inlineStr">
        <is>
          <t>Restrict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hares issued pa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8" t="n">
        <v>0.1</v>
      </c>
      <c r="O37" s="4" t="inlineStr">
        <is>
          <t xml:space="preserve"> </t>
        </is>
      </c>
      <c r="P37" s="4" t="inlineStr">
        <is>
          <t xml:space="preserve"> </t>
        </is>
      </c>
      <c r="Q37" s="4" t="inlineStr">
        <is>
          <t xml:space="preserve"> </t>
        </is>
      </c>
      <c r="R37" s="4" t="inlineStr">
        <is>
          <t xml:space="preserve"> </t>
        </is>
      </c>
    </row>
    <row r="38">
      <c r="A38" s="4" t="inlineStr">
        <is>
          <t>Shares issued for service,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250000</v>
      </c>
      <c r="N38" s="6" t="n">
        <v>8350000</v>
      </c>
      <c r="O38" s="4" t="inlineStr">
        <is>
          <t xml:space="preserve"> </t>
        </is>
      </c>
      <c r="P38" s="4" t="inlineStr">
        <is>
          <t xml:space="preserve"> </t>
        </is>
      </c>
      <c r="Q38" s="4" t="inlineStr">
        <is>
          <t xml:space="preserve"> </t>
        </is>
      </c>
      <c r="R38" s="4" t="inlineStr">
        <is>
          <t xml:space="preserve"> </t>
        </is>
      </c>
    </row>
    <row r="39">
      <c r="A39" s="4" t="inlineStr">
        <is>
          <t>Shares price per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8" t="n">
        <v>0.1</v>
      </c>
      <c r="N39" s="8" t="n">
        <v>0.1</v>
      </c>
      <c r="O39" s="4" t="inlineStr">
        <is>
          <t xml:space="preserve"> </t>
        </is>
      </c>
      <c r="P39" s="4" t="inlineStr">
        <is>
          <t xml:space="preserve"> </t>
        </is>
      </c>
      <c r="Q39" s="4" t="inlineStr">
        <is>
          <t xml:space="preserve"> </t>
        </is>
      </c>
      <c r="R39" s="4" t="inlineStr">
        <is>
          <t xml:space="preserve"> </t>
        </is>
      </c>
    </row>
    <row r="40">
      <c r="A40" s="4" t="inlineStr">
        <is>
          <t>Shares issued for servi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5000</v>
      </c>
      <c r="N40" s="5" t="n">
        <v>835000</v>
      </c>
      <c r="O40" s="4" t="inlineStr">
        <is>
          <t xml:space="preserve"> </t>
        </is>
      </c>
      <c r="P40" s="4" t="inlineStr">
        <is>
          <t xml:space="preserve"> </t>
        </is>
      </c>
      <c r="Q40" s="4" t="inlineStr">
        <is>
          <t xml:space="preserve"> </t>
        </is>
      </c>
      <c r="R40" s="4" t="inlineStr">
        <is>
          <t xml:space="preserve"> </t>
        </is>
      </c>
    </row>
    <row r="41">
      <c r="A41" s="4" t="inlineStr">
        <is>
          <t>Shar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8" t="n">
        <v>0.1</v>
      </c>
      <c r="O41" s="4" t="inlineStr">
        <is>
          <t xml:space="preserve"> </t>
        </is>
      </c>
      <c r="P41" s="4" t="inlineStr">
        <is>
          <t xml:space="preserve"> </t>
        </is>
      </c>
      <c r="Q41" s="4" t="inlineStr">
        <is>
          <t xml:space="preserve"> </t>
        </is>
      </c>
      <c r="R41" s="4" t="inlineStr">
        <is>
          <t xml:space="preserve"> </t>
        </is>
      </c>
    </row>
    <row r="42">
      <c r="A42" s="4" t="inlineStr">
        <is>
          <t>Recognized shares issued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238000</v>
      </c>
      <c r="O42" s="4" t="inlineStr">
        <is>
          <t xml:space="preserve"> </t>
        </is>
      </c>
      <c r="P42" s="4" t="inlineStr">
        <is>
          <t xml:space="preserve"> </t>
        </is>
      </c>
      <c r="Q42" s="4" t="inlineStr">
        <is>
          <t xml:space="preserve"> </t>
        </is>
      </c>
      <c r="R42" s="4" t="inlineStr">
        <is>
          <t xml:space="preserve"> </t>
        </is>
      </c>
    </row>
    <row r="43">
      <c r="A43" s="4" t="inlineStr">
        <is>
          <t>Shares to be issued for settlement of account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40000</v>
      </c>
      <c r="O43" s="4" t="inlineStr">
        <is>
          <t xml:space="preserve"> </t>
        </is>
      </c>
      <c r="P43" s="4" t="inlineStr">
        <is>
          <t xml:space="preserve"> </t>
        </is>
      </c>
      <c r="Q43" s="4" t="inlineStr">
        <is>
          <t xml:space="preserve"> </t>
        </is>
      </c>
      <c r="R43" s="4" t="inlineStr">
        <is>
          <t xml:space="preserve"> </t>
        </is>
      </c>
    </row>
    <row r="44">
      <c r="A44" s="4" t="inlineStr">
        <is>
          <t>Total Restricted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2780000</v>
      </c>
      <c r="O44" s="4" t="inlineStr">
        <is>
          <t xml:space="preserve"> </t>
        </is>
      </c>
      <c r="P44" s="4" t="inlineStr">
        <is>
          <t xml:space="preserve"> </t>
        </is>
      </c>
      <c r="Q44" s="4" t="inlineStr">
        <is>
          <t xml:space="preserve"> </t>
        </is>
      </c>
      <c r="R44" s="4" t="inlineStr">
        <is>
          <t xml:space="preserve"> </t>
        </is>
      </c>
    </row>
    <row r="45">
      <c r="A45" s="4" t="inlineStr">
        <is>
          <t>Oprating expen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2000</v>
      </c>
      <c r="O45" s="4" t="inlineStr">
        <is>
          <t xml:space="preserve"> </t>
        </is>
      </c>
      <c r="P45" s="4" t="inlineStr">
        <is>
          <t xml:space="preserve"> </t>
        </is>
      </c>
      <c r="Q45" s="4" t="inlineStr">
        <is>
          <t xml:space="preserve"> </t>
        </is>
      </c>
      <c r="R45" s="4" t="inlineStr">
        <is>
          <t xml:space="preserve"> </t>
        </is>
      </c>
    </row>
    <row r="46">
      <c r="A46" s="4" t="inlineStr">
        <is>
          <t>Convertible note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2000</v>
      </c>
      <c r="O46" s="4" t="inlineStr">
        <is>
          <t xml:space="preserve"> </t>
        </is>
      </c>
      <c r="P46" s="4" t="inlineStr">
        <is>
          <t xml:space="preserve"> </t>
        </is>
      </c>
      <c r="Q46" s="4" t="inlineStr">
        <is>
          <t xml:space="preserve"> </t>
        </is>
      </c>
      <c r="R46" s="4" t="inlineStr">
        <is>
          <t xml:space="preserve"> </t>
        </is>
      </c>
    </row>
    <row r="47">
      <c r="A47" s="4" t="inlineStr">
        <is>
          <t>Restricted Stock [Member] | Convertible Notes Payabl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rincipal amount for convers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591786</v>
      </c>
      <c r="M48" s="5" t="n">
        <v>10000</v>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har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0.25</v>
      </c>
      <c r="K49" s="4" t="inlineStr">
        <is>
          <t xml:space="preserve"> </t>
        </is>
      </c>
      <c r="L49" s="8" t="n">
        <v>0.25</v>
      </c>
      <c r="M49" s="8" t="n">
        <v>0.5</v>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mmon shares issued,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491786</v>
      </c>
      <c r="M50" s="5" t="n">
        <v>10000</v>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mmon shares issu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2555720</v>
      </c>
      <c r="M51" s="6" t="n">
        <v>20000</v>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Restricted Stock [Member] | Convertible Notes Payable On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rincipal amount for convers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25000</v>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har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8" t="n">
        <v>0.25</v>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mmon shares issued,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55000</v>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ommon shares issue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200000</v>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Restricted Stock [Member] | Convertible notes payable Tw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rincipal amount for convers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55000</v>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har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8" t="n">
        <v>0.1</v>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ommon shares issued,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10000</v>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ommon shares issue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16250</v>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Restricted Stock [Member] | Regulation D Offering 1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har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8" t="n">
        <v>0.1</v>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ommon shares issued,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73000</v>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ommon shares issued,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730000</v>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Restricted Stock [Member] | Regulation D Offering 2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har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8" t="n">
        <v>0.1</v>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ommon shares issued,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157000</v>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ommon shares issued,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1570000</v>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Restricted Stock [Member] | Regulation D Offering 3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har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8" t="n">
        <v>0.1</v>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ommon shares issued,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9000</v>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ommon shares issued,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90000</v>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Restricted Stock [Member] | Regulation D offering 4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hare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8" t="n">
        <v>0.1</v>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ommon shares issued,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4000</v>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ommon shares issued,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40000</v>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Restricted Stock 1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Shares issued for service,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1020000</v>
      </c>
      <c r="M79" s="6" t="n">
        <v>100000</v>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Shares price per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8" t="n">
        <v>0.1</v>
      </c>
      <c r="K80" s="4" t="inlineStr">
        <is>
          <t xml:space="preserve"> </t>
        </is>
      </c>
      <c r="L80" s="8" t="n">
        <v>0.1</v>
      </c>
      <c r="M80" s="8" t="n">
        <v>0.1</v>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hares issued for service,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93000</v>
      </c>
      <c r="M81" s="5" t="n">
        <v>10000</v>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Restricted Stock 2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hares issued for service,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30000</v>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Shares price per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8" t="n">
        <v>0.1</v>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hares issued for service,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3000</v>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Restricted Stock 3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Shares issued for service,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30000</v>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Shares price per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8" t="n">
        <v>0.1</v>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Shares issued for service,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3000</v>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Restricted Stock 5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hares issued for service,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500000</v>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Shares price per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8" t="n">
        <v>0.1</v>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Shares issued for service,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50000</v>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Restricted Stock 6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Shares issued for service,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100000</v>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Shares price per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8" t="n">
        <v>0.1</v>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Shares issued for service,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5" t="n">
        <v>10000</v>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Restricted Stock 7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Shares issued for service,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10000</v>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Shares price per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8" t="n">
        <v>0.1</v>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Shares issued for service,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1000</v>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Restricted Stock 8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Shares issued for service,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500000</v>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Shares price per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8" t="n">
        <v>0.1</v>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Shares issued for service,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5" t="n">
        <v>50000</v>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Restricted Stock 9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Shares issued for service,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50000</v>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Shares price per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8" t="n">
        <v>0.1</v>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Shares issued for service,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5" t="n">
        <v>5000</v>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Elite Beverage International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Common Stock, Shares Authoriz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6" t="n">
        <v>400000000</v>
      </c>
    </row>
    <row r="112">
      <c r="A112" s="4" t="inlineStr">
        <is>
          <t>Shares issued par value</t>
        </is>
      </c>
      <c r="B112" s="4" t="inlineStr">
        <is>
          <t xml:space="preserve"> </t>
        </is>
      </c>
      <c r="C112" s="4" t="inlineStr">
        <is>
          <t xml:space="preserve"> </t>
        </is>
      </c>
      <c r="D112" s="4" t="inlineStr">
        <is>
          <t xml:space="preserve"> </t>
        </is>
      </c>
      <c r="E112" s="7" t="n">
        <v>0.0001</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7" t="n">
        <v>0.0001</v>
      </c>
      <c r="N112" s="7" t="n">
        <v>0.0001</v>
      </c>
      <c r="O112" s="4" t="inlineStr">
        <is>
          <t xml:space="preserve"> </t>
        </is>
      </c>
      <c r="P112" s="4" t="inlineStr">
        <is>
          <t xml:space="preserve"> </t>
        </is>
      </c>
      <c r="Q112" s="4" t="inlineStr">
        <is>
          <t xml:space="preserve"> </t>
        </is>
      </c>
      <c r="R112" s="7" t="n">
        <v>0.0001</v>
      </c>
    </row>
    <row r="113">
      <c r="A113" s="4" t="inlineStr">
        <is>
          <t>Business acquisition transaction description</t>
        </is>
      </c>
      <c r="B113" s="4" t="inlineStr">
        <is>
          <t xml:space="preserve"> </t>
        </is>
      </c>
      <c r="C113" s="4" t="inlineStr">
        <is>
          <t xml:space="preserve"> </t>
        </is>
      </c>
      <c r="D113" s="4" t="inlineStr">
        <is>
          <t xml:space="preserve"> </t>
        </is>
      </c>
      <c r="E113" s="4" t="inlineStr">
        <is>
          <t xml:space="preserve"> </t>
        </is>
      </c>
      <c r="F113" s="4" t="inlineStr">
        <is>
          <t>50,000,000 common shares of Elite Performance Holding, Corp., in exchange for 100,000,000 common shares of Elite Beverage International, Inc.</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Common shares issued, value</t>
        </is>
      </c>
      <c r="B114" s="4" t="inlineStr">
        <is>
          <t xml:space="preserve"> </t>
        </is>
      </c>
      <c r="C114" s="4" t="inlineStr">
        <is>
          <t xml:space="preserve"> </t>
        </is>
      </c>
      <c r="D114" s="4" t="inlineStr">
        <is>
          <t xml:space="preserve"> </t>
        </is>
      </c>
      <c r="E114" s="5" t="n">
        <v>5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Common shares issued, shares</t>
        </is>
      </c>
      <c r="B115" s="4" t="inlineStr">
        <is>
          <t xml:space="preserve"> </t>
        </is>
      </c>
      <c r="C115" s="4" t="inlineStr">
        <is>
          <t xml:space="preserve"> </t>
        </is>
      </c>
      <c r="D115" s="4" t="inlineStr">
        <is>
          <t xml:space="preserve"> </t>
        </is>
      </c>
      <c r="E115" s="6" t="n">
        <v>500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sheetData>
  <mergeCells count="4">
    <mergeCell ref="A1:A2"/>
    <mergeCell ref="G1:I1"/>
    <mergeCell ref="J1:K1"/>
    <mergeCell ref="M1:N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6" customWidth="1" min="1" max="1"/>
    <col width="14" customWidth="1" min="2" max="2"/>
    <col width="80" customWidth="1" min="3" max="3"/>
    <col width="80" customWidth="1" min="4" max="4"/>
    <col width="80" customWidth="1" min="5" max="5"/>
    <col width="14" customWidth="1" min="6" max="6"/>
    <col width="14" customWidth="1" min="7" max="7"/>
  </cols>
  <sheetData>
    <row r="1">
      <c r="A1" s="1" t="inlineStr">
        <is>
          <t>PREFERRED STOCK (Details Narrative) - USD ($)</t>
        </is>
      </c>
      <c r="D1" s="2" t="inlineStr">
        <is>
          <t>9 Months Ended</t>
        </is>
      </c>
      <c r="E1" s="2" t="inlineStr">
        <is>
          <t>12 Months Ended</t>
        </is>
      </c>
    </row>
    <row r="2">
      <c r="B2" s="2" t="inlineStr">
        <is>
          <t>Mar. 03, 2023</t>
        </is>
      </c>
      <c r="C2" s="2" t="inlineStr">
        <is>
          <t>Feb. 02, 2018</t>
        </is>
      </c>
      <c r="D2" s="2" t="inlineStr">
        <is>
          <t>Sep. 30, 2024</t>
        </is>
      </c>
      <c r="E2" s="2" t="inlineStr">
        <is>
          <t>Dec. 31, 2023</t>
        </is>
      </c>
      <c r="F2" s="2" t="inlineStr">
        <is>
          <t>Dec. 31, 2022</t>
        </is>
      </c>
      <c r="G2" s="2" t="inlineStr">
        <is>
          <t>Dec. 31, 2017</t>
        </is>
      </c>
    </row>
    <row r="3">
      <c r="A3" s="4" t="inlineStr">
        <is>
          <t>Preferred Stock, shares authorized</t>
        </is>
      </c>
      <c r="B3" s="4" t="inlineStr">
        <is>
          <t xml:space="preserve"> </t>
        </is>
      </c>
      <c r="C3" s="4" t="inlineStr">
        <is>
          <t xml:space="preserve"> </t>
        </is>
      </c>
      <c r="D3" s="6" t="n">
        <v>35000000</v>
      </c>
      <c r="E3" s="6" t="n">
        <v>35000000</v>
      </c>
      <c r="F3" s="6" t="n">
        <v>35000000</v>
      </c>
      <c r="G3" s="4" t="inlineStr">
        <is>
          <t xml:space="preserve"> </t>
        </is>
      </c>
    </row>
    <row r="4">
      <c r="A4" s="4" t="inlineStr">
        <is>
          <t>Preferred stock, par value</t>
        </is>
      </c>
      <c r="B4" s="4" t="inlineStr">
        <is>
          <t xml:space="preserve"> </t>
        </is>
      </c>
      <c r="C4" s="4" t="inlineStr">
        <is>
          <t xml:space="preserve"> </t>
        </is>
      </c>
      <c r="D4" s="7" t="n">
        <v>0.0001</v>
      </c>
      <c r="E4" s="7" t="n">
        <v>0.0001</v>
      </c>
      <c r="F4" s="7" t="n">
        <v>0.0001</v>
      </c>
      <c r="G4" s="4" t="inlineStr">
        <is>
          <t xml:space="preserve"> </t>
        </is>
      </c>
    </row>
    <row r="5">
      <c r="A5" s="4" t="inlineStr">
        <is>
          <t>Preferred stock, designated value</t>
        </is>
      </c>
      <c r="B5" s="4" t="inlineStr">
        <is>
          <t xml:space="preserve"> </t>
        </is>
      </c>
      <c r="C5" s="4" t="inlineStr">
        <is>
          <t xml:space="preserve"> </t>
        </is>
      </c>
      <c r="D5" s="4" t="inlineStr">
        <is>
          <t xml:space="preserve"> </t>
        </is>
      </c>
      <c r="E5" s="4" t="inlineStr">
        <is>
          <t xml:space="preserve"> </t>
        </is>
      </c>
      <c r="F5" s="4" t="inlineStr">
        <is>
          <t xml:space="preserve"> </t>
        </is>
      </c>
      <c r="G5" s="5" t="n">
        <v>1000</v>
      </c>
    </row>
    <row r="6">
      <c r="A6" s="4" t="inlineStr">
        <is>
          <t>Preferred stock, shares issued</t>
        </is>
      </c>
      <c r="B6" s="4" t="inlineStr">
        <is>
          <t xml:space="preserve"> </t>
        </is>
      </c>
      <c r="C6" s="4" t="inlineStr">
        <is>
          <t xml:space="preserve"> </t>
        </is>
      </c>
      <c r="D6" s="6" t="n">
        <v>10000000</v>
      </c>
      <c r="E6" s="6" t="n">
        <v>10000000</v>
      </c>
      <c r="F6" s="6" t="n">
        <v>10000000</v>
      </c>
      <c r="G6" s="6" t="n">
        <v>10000000</v>
      </c>
    </row>
    <row r="7">
      <c r="A7" s="4" t="inlineStr">
        <is>
          <t>Series A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scription of preferred stock, Voting rights</t>
        </is>
      </c>
      <c r="B8" s="4" t="inlineStr">
        <is>
          <t xml:space="preserve"> </t>
        </is>
      </c>
      <c r="C8" s="4" t="inlineStr">
        <is>
          <t xml:space="preserve"> </t>
        </is>
      </c>
      <c r="D8" s="4" t="inlineStr">
        <is>
          <t>10,000,000 Series A preferred which carries super voting rights. Each preferred share carries 20 votes</t>
        </is>
      </c>
      <c r="E8" s="4" t="inlineStr">
        <is>
          <t>10,000,000 Series A preferred which carries super voting rights. Each preferred share carries 20 votes.</t>
        </is>
      </c>
      <c r="F8" s="4" t="inlineStr">
        <is>
          <t xml:space="preserve"> </t>
        </is>
      </c>
      <c r="G8" s="4" t="inlineStr">
        <is>
          <t xml:space="preserve"> </t>
        </is>
      </c>
    </row>
    <row r="9">
      <c r="A9" s="4" t="inlineStr">
        <is>
          <t>Business acquisition transaction description</t>
        </is>
      </c>
      <c r="B9" s="4" t="inlineStr">
        <is>
          <t xml:space="preserve"> </t>
        </is>
      </c>
      <c r="C9" s="4" t="inlineStr">
        <is>
          <t>acquired Elite Beverage International through a 1:1 preferred share exchange as follows. 10,000,000 Series A preferred shares of Elite Performance Holdings Corp. in exchange for 10,000,000 Series A preferred shares of Elite Beverage International Inc</t>
        </is>
      </c>
      <c r="D9" s="4" t="inlineStr">
        <is>
          <t xml:space="preserve"> </t>
        </is>
      </c>
      <c r="E9" s="4" t="inlineStr">
        <is>
          <t xml:space="preserve"> </t>
        </is>
      </c>
      <c r="F9" s="4" t="inlineStr">
        <is>
          <t xml:space="preserve"> </t>
        </is>
      </c>
      <c r="G9" s="4" t="inlineStr">
        <is>
          <t xml:space="preserve"> </t>
        </is>
      </c>
    </row>
    <row r="10">
      <c r="A10" s="4" t="inlineStr">
        <is>
          <t>Transferred ownership of preferred shares</t>
        </is>
      </c>
      <c r="B10" s="6" t="n">
        <v>5000000</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 width="15" customWidth="1" min="5" max="5"/>
    <col width="15" customWidth="1" min="6" max="6"/>
    <col width="15"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NOTES PAYABLE (Details Narrative) - USD ($)</t>
        </is>
      </c>
      <c r="C1" s="2" t="inlineStr">
        <is>
          <t>1 Months Ended</t>
        </is>
      </c>
      <c r="F1" s="2" t="inlineStr">
        <is>
          <t>4 Months Ended</t>
        </is>
      </c>
      <c r="G1" s="2" t="inlineStr">
        <is>
          <t>9 Months Ended</t>
        </is>
      </c>
      <c r="J1" s="2" t="inlineStr">
        <is>
          <t>12 Months Ended</t>
        </is>
      </c>
    </row>
    <row r="2">
      <c r="B2" s="2" t="inlineStr">
        <is>
          <t>Sep. 02, 2021</t>
        </is>
      </c>
      <c r="C2" s="2" t="inlineStr">
        <is>
          <t>Jan. 31, 2023</t>
        </is>
      </c>
      <c r="D2" s="2" t="inlineStr">
        <is>
          <t>Jul. 31, 2022</t>
        </is>
      </c>
      <c r="E2" s="2" t="inlineStr">
        <is>
          <t>Apr. 30, 2020</t>
        </is>
      </c>
      <c r="F2" s="2" t="inlineStr">
        <is>
          <t>May 10, 2024</t>
        </is>
      </c>
      <c r="G2" s="2" t="inlineStr">
        <is>
          <t>Sep. 30, 2024</t>
        </is>
      </c>
      <c r="H2" s="2" t="inlineStr">
        <is>
          <t>Sep. 30, 2023</t>
        </is>
      </c>
      <c r="I2" s="2" t="inlineStr">
        <is>
          <t>Sep. 30, 2022</t>
        </is>
      </c>
      <c r="J2" s="2" t="inlineStr">
        <is>
          <t>Dec. 31, 2023</t>
        </is>
      </c>
      <c r="K2" s="2" t="inlineStr">
        <is>
          <t>Dec. 31, 2022</t>
        </is>
      </c>
      <c r="L2" s="2" t="inlineStr">
        <is>
          <t>Dec. 31, 2021</t>
        </is>
      </c>
      <c r="M2" s="2" t="inlineStr">
        <is>
          <t>Dec. 31, 2020</t>
        </is>
      </c>
      <c r="N2" s="2" t="inlineStr">
        <is>
          <t>Dec. 31, 2019</t>
        </is>
      </c>
    </row>
    <row r="3">
      <c r="A3" s="4" t="inlineStr">
        <is>
          <t>Advances</t>
        </is>
      </c>
      <c r="B3" s="4" t="inlineStr">
        <is>
          <t xml:space="preserve"> </t>
        </is>
      </c>
      <c r="C3" s="4" t="inlineStr">
        <is>
          <t xml:space="preserve"> </t>
        </is>
      </c>
      <c r="D3" s="4" t="inlineStr">
        <is>
          <t xml:space="preserve"> </t>
        </is>
      </c>
      <c r="E3" s="4" t="inlineStr">
        <is>
          <t xml:space="preserve"> </t>
        </is>
      </c>
      <c r="F3" s="4" t="inlineStr">
        <is>
          <t xml:space="preserve"> </t>
        </is>
      </c>
      <c r="G3" s="5" t="n">
        <v>90000</v>
      </c>
      <c r="H3" s="5" t="n">
        <v>50000</v>
      </c>
      <c r="I3" s="5" t="n">
        <v>20000</v>
      </c>
      <c r="J3" s="5" t="n">
        <v>75000</v>
      </c>
      <c r="K3" s="5" t="n">
        <v>20000</v>
      </c>
      <c r="L3" s="5" t="n">
        <v>12000</v>
      </c>
      <c r="M3" s="5" t="n">
        <v>7500</v>
      </c>
      <c r="N3" s="5" t="n">
        <v>2000</v>
      </c>
    </row>
    <row r="4">
      <c r="A4" s="4" t="inlineStr">
        <is>
          <t>Loan balance</t>
        </is>
      </c>
      <c r="B4" s="4" t="inlineStr">
        <is>
          <t xml:space="preserve"> </t>
        </is>
      </c>
      <c r="C4" s="4" t="inlineStr">
        <is>
          <t xml:space="preserve"> </t>
        </is>
      </c>
      <c r="D4" s="4" t="inlineStr">
        <is>
          <t xml:space="preserve"> </t>
        </is>
      </c>
      <c r="E4" s="5" t="n">
        <v>20135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Balances of advances</t>
        </is>
      </c>
      <c r="B5" s="4" t="inlineStr">
        <is>
          <t xml:space="preserve"> </t>
        </is>
      </c>
      <c r="C5" s="4" t="inlineStr">
        <is>
          <t xml:space="preserve"> </t>
        </is>
      </c>
      <c r="D5" s="4" t="inlineStr">
        <is>
          <t xml:space="preserve"> </t>
        </is>
      </c>
      <c r="E5" s="4" t="inlineStr">
        <is>
          <t xml:space="preserve"> </t>
        </is>
      </c>
      <c r="F5" s="4" t="inlineStr">
        <is>
          <t xml:space="preserve"> </t>
        </is>
      </c>
      <c r="G5" s="6" t="n">
        <v>29500</v>
      </c>
      <c r="H5" s="4" t="inlineStr">
        <is>
          <t xml:space="preserve"> </t>
        </is>
      </c>
      <c r="I5" s="4" t="inlineStr">
        <is>
          <t xml:space="preserve"> </t>
        </is>
      </c>
      <c r="J5" s="6" t="n">
        <v>215000</v>
      </c>
      <c r="K5" s="6" t="n">
        <v>140000</v>
      </c>
      <c r="L5" s="4" t="inlineStr">
        <is>
          <t xml:space="preserve"> </t>
        </is>
      </c>
      <c r="M5" s="4" t="inlineStr">
        <is>
          <t xml:space="preserve"> </t>
        </is>
      </c>
      <c r="N5" s="4" t="inlineStr">
        <is>
          <t xml:space="preserve"> </t>
        </is>
      </c>
    </row>
    <row r="6">
      <c r="A6" s="4" t="inlineStr">
        <is>
          <t>Proceeds from third party debt</t>
        </is>
      </c>
      <c r="B6" s="4" t="inlineStr">
        <is>
          <t xml:space="preserve"> </t>
        </is>
      </c>
      <c r="C6" s="4" t="inlineStr">
        <is>
          <t xml:space="preserve"> </t>
        </is>
      </c>
      <c r="D6" s="4" t="inlineStr">
        <is>
          <t xml:space="preserve"> </t>
        </is>
      </c>
      <c r="E6" s="4" t="inlineStr">
        <is>
          <t xml:space="preserve"> </t>
        </is>
      </c>
      <c r="F6" s="4" t="inlineStr">
        <is>
          <t xml:space="preserve"> </t>
        </is>
      </c>
      <c r="G6" s="6" t="n">
        <v>580000</v>
      </c>
      <c r="H6" s="6" t="n">
        <v>98500</v>
      </c>
      <c r="I6" s="4" t="inlineStr">
        <is>
          <t xml:space="preserve"> </t>
        </is>
      </c>
      <c r="J6" s="6" t="n">
        <v>98500</v>
      </c>
      <c r="K6" s="6" t="n">
        <v>50460</v>
      </c>
      <c r="L6" s="4" t="inlineStr">
        <is>
          <t xml:space="preserve"> </t>
        </is>
      </c>
      <c r="M6" s="4" t="inlineStr">
        <is>
          <t xml:space="preserve"> </t>
        </is>
      </c>
      <c r="N6" s="4" t="inlineStr">
        <is>
          <t xml:space="preserve"> </t>
        </is>
      </c>
    </row>
    <row r="7">
      <c r="A7" s="4" t="inlineStr">
        <is>
          <t>Installment Amount</t>
        </is>
      </c>
      <c r="B7" s="4" t="inlineStr">
        <is>
          <t xml:space="preserve"> </t>
        </is>
      </c>
      <c r="C7" s="4" t="inlineStr">
        <is>
          <t xml:space="preserve"> </t>
        </is>
      </c>
      <c r="D7" s="4" t="inlineStr">
        <is>
          <t xml:space="preserve"> </t>
        </is>
      </c>
      <c r="E7" s="4" t="inlineStr">
        <is>
          <t xml:space="preserve"> </t>
        </is>
      </c>
      <c r="F7" s="4" t="inlineStr">
        <is>
          <t xml:space="preserve"> </t>
        </is>
      </c>
      <c r="G7" s="6" t="n">
        <v>42000</v>
      </c>
      <c r="H7" s="6" t="n">
        <v>75447</v>
      </c>
      <c r="I7" s="4" t="inlineStr">
        <is>
          <t xml:space="preserve"> </t>
        </is>
      </c>
      <c r="J7" s="6" t="n">
        <v>145516</v>
      </c>
      <c r="K7" s="6" t="n">
        <v>34645</v>
      </c>
      <c r="L7" s="4" t="inlineStr">
        <is>
          <t xml:space="preserve"> </t>
        </is>
      </c>
      <c r="M7" s="4" t="inlineStr">
        <is>
          <t xml:space="preserve"> </t>
        </is>
      </c>
      <c r="N7" s="4" t="inlineStr">
        <is>
          <t xml:space="preserve"> </t>
        </is>
      </c>
    </row>
    <row r="8">
      <c r="A8" s="4" t="inlineStr">
        <is>
          <t>Payment protection program loan interest expense</t>
        </is>
      </c>
      <c r="B8" s="4" t="inlineStr">
        <is>
          <t xml:space="preserve"> </t>
        </is>
      </c>
      <c r="C8" s="4" t="inlineStr">
        <is>
          <t xml:space="preserve"> </t>
        </is>
      </c>
      <c r="D8" s="4" t="inlineStr">
        <is>
          <t xml:space="preserve"> </t>
        </is>
      </c>
      <c r="E8" s="4" t="inlineStr">
        <is>
          <t xml:space="preserve"> </t>
        </is>
      </c>
      <c r="F8" s="4" t="inlineStr">
        <is>
          <t xml:space="preserve"> </t>
        </is>
      </c>
      <c r="G8" s="6" t="n">
        <v>239</v>
      </c>
      <c r="H8" s="5" t="n">
        <v>239</v>
      </c>
      <c r="I8" s="4" t="inlineStr">
        <is>
          <t xml:space="preserve"> </t>
        </is>
      </c>
      <c r="J8" s="6" t="n">
        <v>3826</v>
      </c>
      <c r="K8" s="6" t="n">
        <v>2871</v>
      </c>
      <c r="L8" s="4" t="inlineStr">
        <is>
          <t xml:space="preserve"> </t>
        </is>
      </c>
      <c r="M8" s="4" t="inlineStr">
        <is>
          <t xml:space="preserve"> </t>
        </is>
      </c>
      <c r="N8" s="4" t="inlineStr">
        <is>
          <t xml:space="preserve"> </t>
        </is>
      </c>
    </row>
    <row r="9">
      <c r="A9" s="4" t="inlineStr">
        <is>
          <t>Converted advances to a convertible note</t>
        </is>
      </c>
      <c r="B9" s="4" t="inlineStr">
        <is>
          <t xml:space="preserve"> </t>
        </is>
      </c>
      <c r="C9" s="4" t="inlineStr">
        <is>
          <t xml:space="preserve"> </t>
        </is>
      </c>
      <c r="D9" s="4" t="inlineStr">
        <is>
          <t xml:space="preserve"> </t>
        </is>
      </c>
      <c r="E9" s="4" t="inlineStr">
        <is>
          <t xml:space="preserve"> </t>
        </is>
      </c>
      <c r="F9" s="5" t="n">
        <v>35000</v>
      </c>
      <c r="G9" s="6" t="n">
        <v>205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paid advances</t>
        </is>
      </c>
      <c r="B10" s="4" t="inlineStr">
        <is>
          <t xml:space="preserve"> </t>
        </is>
      </c>
      <c r="C10" s="4" t="inlineStr">
        <is>
          <t xml:space="preserve"> </t>
        </is>
      </c>
      <c r="D10" s="4" t="inlineStr">
        <is>
          <t xml:space="preserve"> </t>
        </is>
      </c>
      <c r="E10" s="4" t="inlineStr">
        <is>
          <t xml:space="preserve"> </t>
        </is>
      </c>
      <c r="F10" s="4" t="inlineStr">
        <is>
          <t xml:space="preserve"> </t>
        </is>
      </c>
      <c r="G10" s="6" t="n">
        <v>42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financ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ceeds from third party debt</t>
        </is>
      </c>
      <c r="B12" s="4" t="inlineStr">
        <is>
          <t xml:space="preserve"> </t>
        </is>
      </c>
      <c r="C12" s="5" t="n">
        <v>98500</v>
      </c>
      <c r="D12" s="5" t="n">
        <v>5046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otal Number of installments</t>
        </is>
      </c>
      <c r="B13" s="4" t="inlineStr">
        <is>
          <t xml:space="preserve"> </t>
        </is>
      </c>
      <c r="C13" s="4" t="inlineStr">
        <is>
          <t>420 days</t>
        </is>
      </c>
      <c r="D13" s="4" t="inlineStr">
        <is>
          <t>336 day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stallment Amount</t>
        </is>
      </c>
      <c r="B14" s="4" t="inlineStr">
        <is>
          <t xml:space="preserve"> </t>
        </is>
      </c>
      <c r="C14" s="5" t="n">
        <v>2133</v>
      </c>
      <c r="D14" s="5" t="n">
        <v>133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otal Payable to third party</t>
        </is>
      </c>
      <c r="B15" s="4" t="inlineStr">
        <is>
          <t xml:space="preserve"> </t>
        </is>
      </c>
      <c r="C15" s="6" t="n">
        <v>128000</v>
      </c>
      <c r="D15" s="6" t="n">
        <v>6396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riginal issue discount, at issuance</t>
        </is>
      </c>
      <c r="B16" s="4" t="inlineStr">
        <is>
          <t xml:space="preserve"> </t>
        </is>
      </c>
      <c r="C16" s="5" t="n">
        <v>29500</v>
      </c>
      <c r="D16" s="5" t="n">
        <v>135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terest expense on original issue dis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313</v>
      </c>
      <c r="K17" s="6" t="n">
        <v>7313</v>
      </c>
      <c r="L17" s="4" t="inlineStr">
        <is>
          <t xml:space="preserve"> </t>
        </is>
      </c>
      <c r="M17" s="4" t="inlineStr">
        <is>
          <t xml:space="preserve"> </t>
        </is>
      </c>
      <c r="N17" s="4" t="inlineStr">
        <is>
          <t xml:space="preserve"> </t>
        </is>
      </c>
    </row>
    <row r="18">
      <c r="A18" s="4" t="inlineStr">
        <is>
          <t>Notes payable</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4" t="inlineStr">
        <is>
          <t xml:space="preserve"> </t>
        </is>
      </c>
      <c r="I18" s="4" t="inlineStr">
        <is>
          <t xml:space="preserve"> </t>
        </is>
      </c>
      <c r="J18" s="4" t="inlineStr">
        <is>
          <t xml:space="preserve"> </t>
        </is>
      </c>
      <c r="K18" s="6" t="n">
        <v>29316</v>
      </c>
      <c r="L18" s="4" t="inlineStr">
        <is>
          <t xml:space="preserve"> </t>
        </is>
      </c>
      <c r="M18" s="4" t="inlineStr">
        <is>
          <t xml:space="preserve"> </t>
        </is>
      </c>
      <c r="N18" s="4" t="inlineStr">
        <is>
          <t xml:space="preserve"> </t>
        </is>
      </c>
    </row>
    <row r="19">
      <c r="A19" s="4" t="inlineStr">
        <is>
          <t>Original issue discount balance</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4" t="inlineStr">
        <is>
          <t xml:space="preserve"> </t>
        </is>
      </c>
      <c r="I19" s="4" t="inlineStr">
        <is>
          <t xml:space="preserve"> </t>
        </is>
      </c>
      <c r="J19" s="4" t="inlineStr">
        <is>
          <t xml:space="preserve"> </t>
        </is>
      </c>
      <c r="K19" s="6" t="n">
        <v>6188</v>
      </c>
      <c r="L19" s="4" t="inlineStr">
        <is>
          <t xml:space="preserve"> </t>
        </is>
      </c>
      <c r="M19" s="4" t="inlineStr">
        <is>
          <t xml:space="preserve"> </t>
        </is>
      </c>
      <c r="N19" s="4" t="inlineStr">
        <is>
          <t xml:space="preserve"> </t>
        </is>
      </c>
    </row>
    <row r="20">
      <c r="A20" s="4" t="inlineStr">
        <is>
          <t>Net balance of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3128</v>
      </c>
      <c r="L20" s="4" t="inlineStr">
        <is>
          <t xml:space="preserve"> </t>
        </is>
      </c>
      <c r="M20" s="4" t="inlineStr">
        <is>
          <t xml:space="preserve"> </t>
        </is>
      </c>
      <c r="N20" s="4" t="inlineStr">
        <is>
          <t xml:space="preserve"> </t>
        </is>
      </c>
    </row>
    <row r="21">
      <c r="A21" s="4" t="inlineStr">
        <is>
          <t>Elite Beverage Internation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Forgiveness loan amount</t>
        </is>
      </c>
      <c r="B22" s="5" t="n">
        <v>10586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terest rates</t>
        </is>
      </c>
      <c r="B23" s="4" t="inlineStr">
        <is>
          <t xml:space="preserve"> </t>
        </is>
      </c>
      <c r="C23" s="4" t="inlineStr">
        <is>
          <t xml:space="preserve"> </t>
        </is>
      </c>
      <c r="D23" s="4" t="inlineStr">
        <is>
          <t xml:space="preserve"> </t>
        </is>
      </c>
      <c r="E23" s="10" t="n">
        <v>0.009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aturity date</t>
        </is>
      </c>
      <c r="B24" s="4" t="inlineStr">
        <is>
          <t xml:space="preserve"> </t>
        </is>
      </c>
      <c r="C24" s="4" t="inlineStr">
        <is>
          <t xml:space="preserve"> </t>
        </is>
      </c>
      <c r="D24" s="4" t="inlineStr">
        <is>
          <t xml:space="preserve"> </t>
        </is>
      </c>
      <c r="E24" s="4" t="inlineStr">
        <is>
          <t>Apr. 23,  2022</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alance of PPP loan</t>
        </is>
      </c>
      <c r="B25" s="4" t="inlineStr">
        <is>
          <t xml:space="preserve"> </t>
        </is>
      </c>
      <c r="C25" s="4" t="inlineStr">
        <is>
          <t xml:space="preserve"> </t>
        </is>
      </c>
      <c r="D25" s="4" t="inlineStr">
        <is>
          <t xml:space="preserve"> </t>
        </is>
      </c>
      <c r="E25" s="4" t="inlineStr">
        <is>
          <t xml:space="preserve"> </t>
        </is>
      </c>
      <c r="F25" s="4" t="inlineStr">
        <is>
          <t xml:space="preserve"> </t>
        </is>
      </c>
      <c r="G25" s="5" t="n">
        <v>95485</v>
      </c>
      <c r="H25" s="4" t="inlineStr">
        <is>
          <t xml:space="preserve"> </t>
        </is>
      </c>
      <c r="I25" s="4" t="inlineStr">
        <is>
          <t xml:space="preserve"> </t>
        </is>
      </c>
      <c r="J25" s="5" t="n">
        <v>95485</v>
      </c>
      <c r="K25" s="5" t="n">
        <v>95485</v>
      </c>
      <c r="L25" s="4" t="inlineStr">
        <is>
          <t xml:space="preserve"> </t>
        </is>
      </c>
      <c r="M25" s="4" t="inlineStr">
        <is>
          <t xml:space="preserve"> </t>
        </is>
      </c>
      <c r="N25" s="4" t="inlineStr">
        <is>
          <t xml:space="preserve"> </t>
        </is>
      </c>
    </row>
  </sheetData>
  <mergeCells count="4">
    <mergeCell ref="A1:A2"/>
    <mergeCell ref="C1:E1"/>
    <mergeCell ref="G1:I1"/>
    <mergeCell ref="J1:N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T131"/>
  <sheetViews>
    <sheetView workbookViewId="0">
      <selection activeCell="A1" sqref="A1"/>
    </sheetView>
  </sheetViews>
  <sheetFormatPr baseColWidth="8" defaultRowHeight="15"/>
  <cols>
    <col width="66" customWidth="1" min="1" max="1"/>
    <col width="14"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14" customWidth="1" min="13" max="13"/>
    <col width="80" customWidth="1" min="14" max="14"/>
    <col width="13" customWidth="1" min="15" max="15"/>
    <col width="80" customWidth="1" min="16" max="16"/>
    <col width="80" customWidth="1" min="17" max="17"/>
    <col width="14" customWidth="1" min="18" max="18"/>
    <col width="80" customWidth="1" min="19" max="19"/>
    <col width="80" customWidth="1" min="20" max="20"/>
    <col width="80" customWidth="1" min="21" max="21"/>
    <col width="80" customWidth="1" min="22" max="22"/>
    <col width="80" customWidth="1" min="23" max="23"/>
    <col width="14" customWidth="1" min="24" max="24"/>
    <col width="80" customWidth="1" min="25" max="25"/>
    <col width="80" customWidth="1" min="26" max="26"/>
    <col width="80" customWidth="1" min="27" max="27"/>
    <col width="14" customWidth="1" min="28" max="28"/>
    <col width="80" customWidth="1" min="29" max="29"/>
    <col width="80" customWidth="1" min="30" max="30"/>
    <col width="14" customWidth="1" min="31" max="31"/>
    <col width="80" customWidth="1" min="32" max="32"/>
    <col width="14" customWidth="1" min="33" max="33"/>
    <col width="15" customWidth="1" min="34" max="34"/>
    <col width="14" customWidth="1" min="35" max="35"/>
    <col width="14" customWidth="1" min="36" max="36"/>
    <col width="15" customWidth="1" min="37" max="37"/>
    <col width="15" customWidth="1" min="38" max="38"/>
    <col width="14" customWidth="1" min="39" max="39"/>
    <col width="16" customWidth="1" min="40" max="40"/>
    <col width="14" customWidth="1" min="41" max="41"/>
    <col width="14" customWidth="1" min="42" max="42"/>
    <col width="14" customWidth="1" min="43" max="43"/>
    <col width="14" customWidth="1" min="44" max="44"/>
    <col width="14" customWidth="1" min="45" max="45"/>
    <col width="14" customWidth="1" min="46" max="46"/>
  </cols>
  <sheetData>
    <row r="1">
      <c r="A1" s="1" t="inlineStr">
        <is>
          <t>CONVERTIBLE NOTES PAYABLE (Details Narrative) - USD ($)</t>
        </is>
      </c>
      <c r="Q1" s="2" t="inlineStr">
        <is>
          <t>1 Months Ended</t>
        </is>
      </c>
      <c r="AH1" s="2" t="inlineStr">
        <is>
          <t>3 Months Ended</t>
        </is>
      </c>
      <c r="AK1" s="2" t="inlineStr">
        <is>
          <t>4 Months Ended</t>
        </is>
      </c>
      <c r="AL1" s="2" t="inlineStr">
        <is>
          <t>9 Months Ended</t>
        </is>
      </c>
      <c r="AN1" s="2" t="inlineStr">
        <is>
          <t>12 Months Ended</t>
        </is>
      </c>
    </row>
    <row r="2">
      <c r="B2" s="2" t="inlineStr">
        <is>
          <t>Oct. 03, 2024</t>
        </is>
      </c>
      <c r="C2" s="2" t="inlineStr">
        <is>
          <t>Jul. 02, 2024</t>
        </is>
      </c>
      <c r="D2" s="2" t="inlineStr">
        <is>
          <t>Apr. 05, 2024</t>
        </is>
      </c>
      <c r="E2" s="2" t="inlineStr">
        <is>
          <t>Mar. 15, 2024</t>
        </is>
      </c>
      <c r="F2" s="2" t="inlineStr">
        <is>
          <t>Mar. 12, 2024</t>
        </is>
      </c>
      <c r="G2" s="2" t="inlineStr">
        <is>
          <t>Jan. 04, 2024</t>
        </is>
      </c>
      <c r="H2" s="2" t="inlineStr">
        <is>
          <t>Nov. 02, 2023</t>
        </is>
      </c>
      <c r="I2" s="2" t="inlineStr">
        <is>
          <t>Sep. 12, 2023</t>
        </is>
      </c>
      <c r="J2" s="2" t="inlineStr">
        <is>
          <t>May 15, 2023</t>
        </is>
      </c>
      <c r="K2" s="2" t="inlineStr">
        <is>
          <t>May 03, 2023</t>
        </is>
      </c>
      <c r="L2" s="2" t="inlineStr">
        <is>
          <t>Mar. 01, 2023</t>
        </is>
      </c>
      <c r="M2" s="2" t="inlineStr">
        <is>
          <t>Jul. 05, 2022</t>
        </is>
      </c>
      <c r="N2" s="2" t="inlineStr">
        <is>
          <t>Dec. 04, 2019</t>
        </is>
      </c>
      <c r="O2" s="2" t="inlineStr">
        <is>
          <t>May 14, 2019</t>
        </is>
      </c>
      <c r="P2" s="2" t="inlineStr">
        <is>
          <t>Jan. 07, 2019</t>
        </is>
      </c>
      <c r="Q2" s="2" t="inlineStr">
        <is>
          <t>Aug. 21, 2024</t>
        </is>
      </c>
      <c r="R2" s="2" t="inlineStr">
        <is>
          <t>Jul. 26, 2024</t>
        </is>
      </c>
      <c r="S2" s="2" t="inlineStr">
        <is>
          <t>Jun. 19, 2024</t>
        </is>
      </c>
      <c r="T2" s="2" t="inlineStr">
        <is>
          <t>May 24, 2024</t>
        </is>
      </c>
      <c r="U2" s="2" t="inlineStr">
        <is>
          <t>Apr. 24, 2024</t>
        </is>
      </c>
      <c r="V2" s="2" t="inlineStr">
        <is>
          <t>Feb. 28, 2024</t>
        </is>
      </c>
      <c r="W2" s="2" t="inlineStr">
        <is>
          <t>Jan. 30, 2024</t>
        </is>
      </c>
      <c r="X2" s="2" t="inlineStr">
        <is>
          <t>Jan. 23, 2024</t>
        </is>
      </c>
      <c r="Y2" s="2" t="inlineStr">
        <is>
          <t>Nov. 30, 2023</t>
        </is>
      </c>
      <c r="Z2" s="2" t="inlineStr">
        <is>
          <t>Jun. 23, 2023</t>
        </is>
      </c>
      <c r="AA2" s="2" t="inlineStr">
        <is>
          <t>May 16, 2023</t>
        </is>
      </c>
      <c r="AB2" s="2" t="inlineStr">
        <is>
          <t>Dec. 31, 2022</t>
        </is>
      </c>
      <c r="AC2" s="2" t="inlineStr">
        <is>
          <t>Sep. 16, 2021</t>
        </is>
      </c>
      <c r="AD2" s="2" t="inlineStr">
        <is>
          <t>Jul. 21, 2021</t>
        </is>
      </c>
      <c r="AE2" s="2" t="inlineStr">
        <is>
          <t>Apr. 30, 2020</t>
        </is>
      </c>
      <c r="AF2" s="2" t="inlineStr">
        <is>
          <t>Jan. 17, 2020</t>
        </is>
      </c>
      <c r="AG2" s="2" t="inlineStr">
        <is>
          <t>Mar. 28, 2019</t>
        </is>
      </c>
      <c r="AH2" s="2" t="inlineStr">
        <is>
          <t>Sep. 30, 2024</t>
        </is>
      </c>
      <c r="AI2" s="2" t="inlineStr">
        <is>
          <t>Sep. 30, 2023</t>
        </is>
      </c>
      <c r="AJ2" s="2" t="inlineStr">
        <is>
          <t>Mar. 31, 2023</t>
        </is>
      </c>
      <c r="AK2" s="2" t="inlineStr">
        <is>
          <t>May 10, 2024</t>
        </is>
      </c>
      <c r="AL2" s="2" t="inlineStr">
        <is>
          <t>Sep. 30, 2024</t>
        </is>
      </c>
      <c r="AM2" s="2" t="inlineStr">
        <is>
          <t>Sep. 30, 2023</t>
        </is>
      </c>
      <c r="AN2" s="2" t="inlineStr">
        <is>
          <t>Dec. 31, 2023</t>
        </is>
      </c>
      <c r="AO2" s="2" t="inlineStr">
        <is>
          <t>Dec. 31, 2022</t>
        </is>
      </c>
      <c r="AP2" s="2" t="inlineStr">
        <is>
          <t>Dec. 31, 2021</t>
        </is>
      </c>
      <c r="AQ2" s="2" t="inlineStr">
        <is>
          <t>Dec. 31, 2020</t>
        </is>
      </c>
      <c r="AR2" s="2" t="inlineStr">
        <is>
          <t>Dec. 31, 2019</t>
        </is>
      </c>
      <c r="AS2" s="2" t="inlineStr">
        <is>
          <t>Sep. 30, 2022</t>
        </is>
      </c>
      <c r="AT2" s="2" t="inlineStr">
        <is>
          <t>Jan. 17, 2019</t>
        </is>
      </c>
    </row>
    <row r="3">
      <c r="A3" s="4" t="inlineStr">
        <is>
          <t>Interest expense including discount amort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5" t="n">
        <v>148037</v>
      </c>
      <c r="AO3" s="5" t="n">
        <v>114655</v>
      </c>
      <c r="AP3" s="4" t="inlineStr">
        <is>
          <t xml:space="preserve"> </t>
        </is>
      </c>
      <c r="AQ3" s="4" t="inlineStr">
        <is>
          <t xml:space="preserve"> </t>
        </is>
      </c>
      <c r="AR3" s="4" t="inlineStr">
        <is>
          <t xml:space="preserve"> </t>
        </is>
      </c>
      <c r="AS3" s="4" t="inlineStr">
        <is>
          <t xml:space="preserve"> </t>
        </is>
      </c>
      <c r="AT3" s="4" t="inlineStr">
        <is>
          <t xml:space="preserve"> </t>
        </is>
      </c>
    </row>
    <row r="4">
      <c r="A4" s="4" t="inlineStr">
        <is>
          <t>Convertible promissor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5" t="n">
        <v>0</v>
      </c>
      <c r="AM4" s="5" t="n">
        <v>295000</v>
      </c>
      <c r="AN4" s="5" t="n">
        <v>330000</v>
      </c>
      <c r="AO4" s="5" t="n">
        <v>0</v>
      </c>
      <c r="AP4" s="4" t="inlineStr">
        <is>
          <t xml:space="preserve"> </t>
        </is>
      </c>
      <c r="AQ4" s="4" t="inlineStr">
        <is>
          <t xml:space="preserve"> </t>
        </is>
      </c>
      <c r="AR4" s="4" t="inlineStr">
        <is>
          <t xml:space="preserve"> </t>
        </is>
      </c>
      <c r="AS4" s="4" t="inlineStr">
        <is>
          <t xml:space="preserve"> </t>
        </is>
      </c>
      <c r="AT4" s="4" t="inlineStr">
        <is>
          <t xml:space="preserve"> </t>
        </is>
      </c>
    </row>
    <row r="5">
      <c r="A5" s="4" t="inlineStr">
        <is>
          <t>Common subscription shares issued to accredited investors, shares</t>
        </is>
      </c>
      <c r="B5" s="6" t="n">
        <v>4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6" t="n">
        <v>19154465</v>
      </c>
      <c r="AO5" s="6" t="n">
        <v>16104420</v>
      </c>
      <c r="AP5" s="4" t="inlineStr">
        <is>
          <t xml:space="preserve"> </t>
        </is>
      </c>
      <c r="AQ5" s="4" t="inlineStr">
        <is>
          <t xml:space="preserve"> </t>
        </is>
      </c>
      <c r="AR5" s="4" t="inlineStr">
        <is>
          <t xml:space="preserve"> </t>
        </is>
      </c>
      <c r="AS5" s="4" t="inlineStr">
        <is>
          <t xml:space="preserve"> </t>
        </is>
      </c>
      <c r="AT5" s="4" t="inlineStr">
        <is>
          <t xml:space="preserve"> </t>
        </is>
      </c>
    </row>
    <row r="6">
      <c r="A6" s="4" t="inlineStr">
        <is>
          <t>Common shares issu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6" t="n">
        <v>40000</v>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row>
    <row r="7">
      <c r="A7" s="4" t="inlineStr">
        <is>
          <t>Common stock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5" t="n">
        <v>12788</v>
      </c>
      <c r="AC7" s="4" t="inlineStr">
        <is>
          <t xml:space="preserve"> </t>
        </is>
      </c>
      <c r="AD7" s="4" t="inlineStr">
        <is>
          <t xml:space="preserve"> </t>
        </is>
      </c>
      <c r="AE7" s="4" t="inlineStr">
        <is>
          <t xml:space="preserve"> </t>
        </is>
      </c>
      <c r="AF7" s="4" t="inlineStr">
        <is>
          <t xml:space="preserve"> </t>
        </is>
      </c>
      <c r="AG7" s="4" t="inlineStr">
        <is>
          <t xml:space="preserve"> </t>
        </is>
      </c>
      <c r="AH7" s="5" t="n">
        <v>12763</v>
      </c>
      <c r="AI7" s="4" t="inlineStr">
        <is>
          <t xml:space="preserve"> </t>
        </is>
      </c>
      <c r="AJ7" s="4" t="inlineStr">
        <is>
          <t xml:space="preserve"> </t>
        </is>
      </c>
      <c r="AK7" s="4" t="inlineStr">
        <is>
          <t xml:space="preserve"> </t>
        </is>
      </c>
      <c r="AL7" s="6" t="n">
        <v>12763</v>
      </c>
      <c r="AM7" s="4" t="inlineStr">
        <is>
          <t xml:space="preserve"> </t>
        </is>
      </c>
      <c r="AN7" s="5" t="n">
        <v>13040</v>
      </c>
      <c r="AO7" s="5" t="n">
        <v>12788</v>
      </c>
      <c r="AP7" s="4" t="inlineStr">
        <is>
          <t xml:space="preserve"> </t>
        </is>
      </c>
      <c r="AQ7" s="4" t="inlineStr">
        <is>
          <t xml:space="preserve"> </t>
        </is>
      </c>
      <c r="AR7" s="4" t="inlineStr">
        <is>
          <t xml:space="preserve"> </t>
        </is>
      </c>
      <c r="AS7" s="4" t="inlineStr">
        <is>
          <t xml:space="preserve"> </t>
        </is>
      </c>
      <c r="AT7" s="4" t="inlineStr">
        <is>
          <t xml:space="preserve"> </t>
        </is>
      </c>
    </row>
    <row r="8">
      <c r="A8" s="4" t="inlineStr">
        <is>
          <t>Outstanding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5" t="n">
        <v>201352</v>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row>
    <row r="9">
      <c r="A9" s="4" t="inlineStr">
        <is>
          <t>Additional interest expense against issuing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5" t="n">
        <v>86072</v>
      </c>
      <c r="AI9" s="5" t="n">
        <v>40797</v>
      </c>
      <c r="AJ9" s="4" t="inlineStr">
        <is>
          <t xml:space="preserve"> </t>
        </is>
      </c>
      <c r="AK9" s="4" t="inlineStr">
        <is>
          <t xml:space="preserve"> </t>
        </is>
      </c>
      <c r="AL9" s="6" t="n">
        <v>177944</v>
      </c>
      <c r="AM9" s="6" t="n">
        <v>113666</v>
      </c>
      <c r="AN9" s="6" t="n">
        <v>148662</v>
      </c>
      <c r="AO9" s="6" t="n">
        <v>114655</v>
      </c>
      <c r="AP9" s="4" t="inlineStr">
        <is>
          <t xml:space="preserve"> </t>
        </is>
      </c>
      <c r="AQ9" s="4" t="inlineStr">
        <is>
          <t xml:space="preserve"> </t>
        </is>
      </c>
      <c r="AR9" s="4" t="inlineStr">
        <is>
          <t xml:space="preserve"> </t>
        </is>
      </c>
      <c r="AS9" s="4" t="inlineStr">
        <is>
          <t xml:space="preserve"> </t>
        </is>
      </c>
      <c r="AT9" s="4" t="inlineStr">
        <is>
          <t xml:space="preserve"> </t>
        </is>
      </c>
    </row>
    <row r="10">
      <c r="A10" s="4" t="inlineStr">
        <is>
          <t>Debt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6" t="n">
        <v>42029</v>
      </c>
      <c r="AM10" s="6" t="n">
        <v>23888</v>
      </c>
      <c r="AN10" s="6" t="n">
        <v>25513</v>
      </c>
      <c r="AO10" s="5" t="n">
        <v>9559</v>
      </c>
      <c r="AP10" s="4" t="inlineStr">
        <is>
          <t xml:space="preserve"> </t>
        </is>
      </c>
      <c r="AQ10" s="4" t="inlineStr">
        <is>
          <t xml:space="preserve"> </t>
        </is>
      </c>
      <c r="AR10" s="4" t="inlineStr">
        <is>
          <t xml:space="preserve"> </t>
        </is>
      </c>
      <c r="AS10" s="4" t="inlineStr">
        <is>
          <t xml:space="preserve"> </t>
        </is>
      </c>
      <c r="AT10" s="4" t="inlineStr">
        <is>
          <t xml:space="preserve"> </t>
        </is>
      </c>
    </row>
    <row r="11">
      <c r="A11" s="4" t="inlineStr">
        <is>
          <t>Shares issued on commitments,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6" t="n">
        <v>140000</v>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row>
    <row r="12">
      <c r="A12" s="4" t="inlineStr">
        <is>
          <t>Shares issued on commitments, amou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5" t="n">
        <v>10000</v>
      </c>
      <c r="AM12" s="4" t="inlineStr">
        <is>
          <t xml:space="preserve"> </t>
        </is>
      </c>
      <c r="AN12" s="5" t="n">
        <v>10000</v>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6" t="n">
        <v>127881300</v>
      </c>
      <c r="AC13" s="4" t="inlineStr">
        <is>
          <t xml:space="preserve"> </t>
        </is>
      </c>
      <c r="AD13" s="4" t="inlineStr">
        <is>
          <t xml:space="preserve"> </t>
        </is>
      </c>
      <c r="AE13" s="4" t="inlineStr">
        <is>
          <t xml:space="preserve"> </t>
        </is>
      </c>
      <c r="AF13" s="4" t="inlineStr">
        <is>
          <t xml:space="preserve"> </t>
        </is>
      </c>
      <c r="AG13" s="4" t="inlineStr">
        <is>
          <t xml:space="preserve"> </t>
        </is>
      </c>
      <c r="AH13" s="6" t="n">
        <v>109081270</v>
      </c>
      <c r="AI13" s="4" t="inlineStr">
        <is>
          <t xml:space="preserve"> </t>
        </is>
      </c>
      <c r="AJ13" s="4" t="inlineStr">
        <is>
          <t xml:space="preserve"> </t>
        </is>
      </c>
      <c r="AK13" s="6" t="n">
        <v>106397550</v>
      </c>
      <c r="AL13" s="6" t="n">
        <v>109081270</v>
      </c>
      <c r="AM13" s="4" t="inlineStr">
        <is>
          <t xml:space="preserve"> </t>
        </is>
      </c>
      <c r="AN13" s="6" t="n">
        <v>130397550</v>
      </c>
      <c r="AO13" s="6" t="n">
        <v>127881300</v>
      </c>
      <c r="AP13" s="4" t="inlineStr">
        <is>
          <t xml:space="preserve"> </t>
        </is>
      </c>
      <c r="AQ13" s="4" t="inlineStr">
        <is>
          <t xml:space="preserve"> </t>
        </is>
      </c>
      <c r="AR13" s="4" t="inlineStr">
        <is>
          <t xml:space="preserve"> </t>
        </is>
      </c>
      <c r="AS13" s="4" t="inlineStr">
        <is>
          <t xml:space="preserve"> </t>
        </is>
      </c>
      <c r="AT13" s="4" t="inlineStr">
        <is>
          <t xml:space="preserve"> </t>
        </is>
      </c>
    </row>
    <row r="14">
      <c r="A14" s="4" t="inlineStr">
        <is>
          <t>Accrue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5" t="n">
        <v>259971</v>
      </c>
      <c r="AC14" s="4" t="inlineStr">
        <is>
          <t xml:space="preserve"> </t>
        </is>
      </c>
      <c r="AD14" s="4" t="inlineStr">
        <is>
          <t xml:space="preserve"> </t>
        </is>
      </c>
      <c r="AE14" s="4" t="inlineStr">
        <is>
          <t xml:space="preserve"> </t>
        </is>
      </c>
      <c r="AF14" s="4" t="inlineStr">
        <is>
          <t xml:space="preserve"> </t>
        </is>
      </c>
      <c r="AG14" s="4" t="inlineStr">
        <is>
          <t xml:space="preserve"> </t>
        </is>
      </c>
      <c r="AH14" s="5" t="n">
        <v>264715</v>
      </c>
      <c r="AI14" s="4" t="inlineStr">
        <is>
          <t xml:space="preserve"> </t>
        </is>
      </c>
      <c r="AJ14" s="4" t="inlineStr">
        <is>
          <t xml:space="preserve"> </t>
        </is>
      </c>
      <c r="AK14" s="4" t="inlineStr">
        <is>
          <t xml:space="preserve"> </t>
        </is>
      </c>
      <c r="AL14" s="5" t="n">
        <v>264715</v>
      </c>
      <c r="AM14" s="4" t="inlineStr">
        <is>
          <t xml:space="preserve"> </t>
        </is>
      </c>
      <c r="AN14" s="5" t="n">
        <v>259971</v>
      </c>
      <c r="AO14" s="5" t="n">
        <v>259971</v>
      </c>
      <c r="AP14" s="4" t="inlineStr">
        <is>
          <t xml:space="preserve"> </t>
        </is>
      </c>
      <c r="AQ14" s="4" t="inlineStr">
        <is>
          <t xml:space="preserve"> </t>
        </is>
      </c>
      <c r="AR14" s="4" t="inlineStr">
        <is>
          <t xml:space="preserve"> </t>
        </is>
      </c>
      <c r="AS14" s="4" t="inlineStr">
        <is>
          <t xml:space="preserve"> </t>
        </is>
      </c>
      <c r="AT14" s="4" t="inlineStr">
        <is>
          <t xml:space="preserve"> </t>
        </is>
      </c>
    </row>
    <row r="15">
      <c r="A15" s="4" t="inlineStr">
        <is>
          <t>The Hillyer Group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9" t="n">
        <v>0.12</v>
      </c>
      <c r="AD16" s="9" t="n">
        <v>0.08</v>
      </c>
      <c r="AE16" s="4" t="inlineStr">
        <is>
          <t xml:space="preserve"> </t>
        </is>
      </c>
      <c r="AF16" s="9" t="n">
        <v>0.08</v>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row>
    <row r="17">
      <c r="A17" s="4" t="inlineStr">
        <is>
          <t>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Sep. 16,  2022</t>
        </is>
      </c>
      <c r="AD17" s="4" t="inlineStr">
        <is>
          <t>Jul. 21,  2022</t>
        </is>
      </c>
      <c r="AE17" s="4" t="inlineStr">
        <is>
          <t xml:space="preserve"> </t>
        </is>
      </c>
      <c r="AF17" s="4" t="inlineStr">
        <is>
          <t>Jan. 17,  2021</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row>
    <row r="18">
      <c r="A18" s="4" t="inlineStr">
        <is>
          <t>Description of conversion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The note carries a prepayment feature or is convertible 180 days from the date of the note, at a fixed price of $.05 per share of common stock or if publicly traded at the rate of the lessor of $.05 or the lowest of 65% of the lowest closing bid price for 3 trading days previous to the conversion</t>
        </is>
      </c>
      <c r="AD18" s="4" t="inlineStr">
        <is>
          <t>The note carries a prepayment feature or is convertible 180 days from the date of the note, at a fixed price of $.05 or if publicly traded at the rate of the lessor of $.05 or the lowest of 65% of the lowest closing bid price for 3 trading days previous to the conversion</t>
        </is>
      </c>
      <c r="AE18" s="4" t="inlineStr">
        <is>
          <t xml:space="preserve"> </t>
        </is>
      </c>
      <c r="AF18" s="4" t="inlineStr">
        <is>
          <t>The note carries a prepayment feature or is convertible 180 days from the date of the note, at a fixed price of $.05 or if publicly traded at the rate of the lessor of $.05 or the lowest of 65% of the lowest closing bid price for 3 trading days previous to the conversion</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row>
    <row r="19">
      <c r="A19" s="4" t="inlineStr">
        <is>
          <t>Outstanding balance of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6" t="n">
        <v>157500</v>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6" t="n">
        <v>157500</v>
      </c>
      <c r="AO19" s="6" t="n">
        <v>157500</v>
      </c>
      <c r="AP19" s="4" t="inlineStr">
        <is>
          <t xml:space="preserve"> </t>
        </is>
      </c>
      <c r="AQ19" s="4" t="inlineStr">
        <is>
          <t xml:space="preserve"> </t>
        </is>
      </c>
      <c r="AR19" s="4" t="inlineStr">
        <is>
          <t xml:space="preserve"> </t>
        </is>
      </c>
      <c r="AS19" s="4" t="inlineStr">
        <is>
          <t xml:space="preserve"> </t>
        </is>
      </c>
      <c r="AT19" s="4" t="inlineStr">
        <is>
          <t xml:space="preserve"> </t>
        </is>
      </c>
    </row>
    <row r="20">
      <c r="A20" s="4" t="inlineStr">
        <is>
          <t>Convertible promissory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5" t="n">
        <v>20000</v>
      </c>
      <c r="AD20" s="5" t="n">
        <v>26250</v>
      </c>
      <c r="AE20" s="4" t="inlineStr">
        <is>
          <t xml:space="preserve"> </t>
        </is>
      </c>
      <c r="AF20" s="5" t="n">
        <v>157500</v>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row>
    <row r="21">
      <c r="A21" s="4" t="inlineStr">
        <is>
          <t>Common stock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6" t="n">
        <v>3000</v>
      </c>
      <c r="AE21" s="4" t="inlineStr">
        <is>
          <t xml:space="preserve"> </t>
        </is>
      </c>
      <c r="AF21" s="6" t="n">
        <v>20000</v>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5" t="n">
        <v>20000</v>
      </c>
    </row>
    <row r="22">
      <c r="A22" s="4" t="inlineStr">
        <is>
          <t>Original discount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5" t="n">
        <v>1250</v>
      </c>
      <c r="AE22" s="4" t="inlineStr">
        <is>
          <t xml:space="preserve"> </t>
        </is>
      </c>
      <c r="AF22" s="5" t="n">
        <v>7500</v>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5" t="n">
        <v>7500</v>
      </c>
    </row>
    <row r="23">
      <c r="A23" s="4" t="inlineStr">
        <is>
          <t>Additional interest expense against issuing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6" t="n">
        <v>703</v>
      </c>
      <c r="AO23" s="6" t="n">
        <v>703</v>
      </c>
      <c r="AP23" s="4" t="inlineStr">
        <is>
          <t xml:space="preserve"> </t>
        </is>
      </c>
      <c r="AQ23" s="4" t="inlineStr">
        <is>
          <t xml:space="preserve"> </t>
        </is>
      </c>
      <c r="AR23" s="4" t="inlineStr">
        <is>
          <t xml:space="preserve"> </t>
        </is>
      </c>
      <c r="AS23" s="4" t="inlineStr">
        <is>
          <t xml:space="preserve"> </t>
        </is>
      </c>
      <c r="AT23" s="4" t="inlineStr">
        <is>
          <t xml:space="preserve"> </t>
        </is>
      </c>
    </row>
    <row r="24">
      <c r="A24" s="4" t="inlineStr">
        <is>
          <t>Interest expense of O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6" t="n">
        <v>0</v>
      </c>
      <c r="AO24" s="6" t="n">
        <v>1503</v>
      </c>
      <c r="AP24" s="4" t="inlineStr">
        <is>
          <t xml:space="preserve"> </t>
        </is>
      </c>
      <c r="AQ24" s="4" t="inlineStr">
        <is>
          <t xml:space="preserve"> </t>
        </is>
      </c>
      <c r="AR24" s="4" t="inlineStr">
        <is>
          <t xml:space="preserve"> </t>
        </is>
      </c>
      <c r="AS24" s="4" t="inlineStr">
        <is>
          <t xml:space="preserve"> </t>
        </is>
      </c>
      <c r="AT24" s="4" t="inlineStr">
        <is>
          <t xml:space="preserve"> </t>
        </is>
      </c>
    </row>
    <row r="25">
      <c r="A25" s="4" t="inlineStr">
        <is>
          <t>Default rate of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9" t="n">
        <v>0.18</v>
      </c>
      <c r="AE25" s="4" t="inlineStr">
        <is>
          <t xml:space="preserve"> </t>
        </is>
      </c>
      <c r="AF25" s="9" t="n">
        <v>0.18</v>
      </c>
      <c r="AG25" s="4" t="inlineStr">
        <is>
          <t xml:space="preserve"> </t>
        </is>
      </c>
      <c r="AH25" s="4" t="inlineStr">
        <is>
          <t xml:space="preserve"> </t>
        </is>
      </c>
      <c r="AI25" s="4" t="inlineStr">
        <is>
          <t xml:space="preserve"> </t>
        </is>
      </c>
      <c r="AJ25" s="4" t="inlineStr">
        <is>
          <t xml:space="preserve"> </t>
        </is>
      </c>
      <c r="AK25" s="4" t="inlineStr">
        <is>
          <t xml:space="preserve"> </t>
        </is>
      </c>
      <c r="AL25" s="9" t="n">
        <v>0.18</v>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6" t="n">
        <v>60000</v>
      </c>
      <c r="AE26" s="4" t="inlineStr">
        <is>
          <t xml:space="preserve"> </t>
        </is>
      </c>
      <c r="AF26" s="4" t="inlineStr">
        <is>
          <t xml:space="preserve"> </t>
        </is>
      </c>
      <c r="AG26" s="4" t="inlineStr">
        <is>
          <t xml:space="preserve"> </t>
        </is>
      </c>
      <c r="AH26" s="6" t="n">
        <v>50000</v>
      </c>
      <c r="AI26" s="4" t="inlineStr">
        <is>
          <t xml:space="preserve"> </t>
        </is>
      </c>
      <c r="AJ26" s="4" t="inlineStr">
        <is>
          <t xml:space="preserve"> </t>
        </is>
      </c>
      <c r="AK26" s="4" t="inlineStr">
        <is>
          <t xml:space="preserve"> </t>
        </is>
      </c>
      <c r="AL26" s="6" t="n">
        <v>50000</v>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6" t="n">
        <v>400000</v>
      </c>
    </row>
    <row r="27">
      <c r="A27" s="4" t="inlineStr">
        <is>
          <t>Balance of 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5" t="n">
        <v>0</v>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row>
    <row r="28">
      <c r="A28" s="4" t="inlineStr">
        <is>
          <t>Balance of amortized debt dis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6" t="n">
        <v>0</v>
      </c>
      <c r="AP28" s="5" t="n">
        <v>0</v>
      </c>
      <c r="AQ28" s="5" t="n">
        <v>23288</v>
      </c>
      <c r="AR28" s="4" t="inlineStr">
        <is>
          <t xml:space="preserve"> </t>
        </is>
      </c>
      <c r="AS28" s="4" t="inlineStr">
        <is>
          <t xml:space="preserve"> </t>
        </is>
      </c>
      <c r="AT28" s="4" t="inlineStr">
        <is>
          <t xml:space="preserve"> </t>
        </is>
      </c>
    </row>
    <row r="29">
      <c r="A29" s="4" t="inlineStr">
        <is>
          <t>David Stoccard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9" t="n">
        <v>0.08</v>
      </c>
      <c r="O30" s="4" t="inlineStr">
        <is>
          <t xml:space="preserve"> </t>
        </is>
      </c>
      <c r="P30" s="9" t="n">
        <v>0.08</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row>
    <row r="31">
      <c r="A31" s="4" t="inlineStr">
        <is>
          <t>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Dec.  04,  2020</t>
        </is>
      </c>
      <c r="O31" s="4" t="inlineStr">
        <is>
          <t xml:space="preserve"> </t>
        </is>
      </c>
      <c r="P31" s="4" t="inlineStr">
        <is>
          <t>Jan.  08,  2020</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Dec. 31,  2024</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row>
    <row r="32">
      <c r="A32" s="4" t="inlineStr">
        <is>
          <t>Description of conversion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The note carries a prepayment feature or is convertible 180 days from the date of the note, at a fixed price of $.05 or if publicly traded at the rate of the lessor of $.05 or the lowest of 65% of the lowest closing bid price for 3 trading days previous to the conversion</t>
        </is>
      </c>
      <c r="O32" s="4" t="inlineStr">
        <is>
          <t xml:space="preserve"> </t>
        </is>
      </c>
      <c r="P32" s="4" t="inlineStr">
        <is>
          <t>prepayment feature or is convertible 180 days from the date of the note, at a fixed price of $.05 or if publicly traded at the rate of the lessor of $.05 or the lowest of 65% of the lowest closing bid price for 3 trading days previous to the conversion</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row>
    <row r="33">
      <c r="A33" s="4" t="inlineStr">
        <is>
          <t>Outstanding balance of 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6" t="n">
        <v>189000</v>
      </c>
      <c r="AC33" s="4" t="inlineStr">
        <is>
          <t xml:space="preserve"> </t>
        </is>
      </c>
      <c r="AD33" s="4" t="inlineStr">
        <is>
          <t xml:space="preserve"> </t>
        </is>
      </c>
      <c r="AE33" s="4" t="inlineStr">
        <is>
          <t xml:space="preserve"> </t>
        </is>
      </c>
      <c r="AF33" s="4" t="inlineStr">
        <is>
          <t xml:space="preserve"> </t>
        </is>
      </c>
      <c r="AG33" s="4" t="inlineStr">
        <is>
          <t xml:space="preserve"> </t>
        </is>
      </c>
      <c r="AH33" s="5" t="n">
        <v>189000</v>
      </c>
      <c r="AI33" s="4" t="inlineStr">
        <is>
          <t xml:space="preserve"> </t>
        </is>
      </c>
      <c r="AJ33" s="4" t="inlineStr">
        <is>
          <t xml:space="preserve"> </t>
        </is>
      </c>
      <c r="AK33" s="4" t="inlineStr">
        <is>
          <t xml:space="preserve"> </t>
        </is>
      </c>
      <c r="AL33" s="5" t="n">
        <v>189000</v>
      </c>
      <c r="AM33" s="4" t="inlineStr">
        <is>
          <t xml:space="preserve"> </t>
        </is>
      </c>
      <c r="AN33" s="6" t="n">
        <v>189000</v>
      </c>
      <c r="AO33" s="6" t="n">
        <v>189000</v>
      </c>
      <c r="AP33" s="4" t="inlineStr">
        <is>
          <t xml:space="preserve"> </t>
        </is>
      </c>
      <c r="AQ33" s="4" t="inlineStr">
        <is>
          <t xml:space="preserve"> </t>
        </is>
      </c>
      <c r="AR33" s="4" t="inlineStr">
        <is>
          <t xml:space="preserve"> </t>
        </is>
      </c>
      <c r="AS33" s="4" t="inlineStr">
        <is>
          <t xml:space="preserve"> </t>
        </is>
      </c>
      <c r="AT33" s="4" t="inlineStr">
        <is>
          <t xml:space="preserve"> </t>
        </is>
      </c>
    </row>
    <row r="34">
      <c r="A34" s="4" t="inlineStr">
        <is>
          <t>Convertible promissory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89000</v>
      </c>
      <c r="O34" s="4" t="inlineStr">
        <is>
          <t xml:space="preserve"> </t>
        </is>
      </c>
      <c r="P34" s="5" t="n">
        <v>15750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5" t="n">
        <v>7875</v>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row>
    <row r="35">
      <c r="A35" s="4" t="inlineStr">
        <is>
          <t>Common shares issu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6" t="n">
        <v>400000</v>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row>
    <row r="36">
      <c r="A36" s="4" t="inlineStr">
        <is>
          <t>Common stock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5" t="n">
        <v>20000</v>
      </c>
    </row>
    <row r="37">
      <c r="A37" s="4" t="inlineStr">
        <is>
          <t>Original discount f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90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5" t="n">
        <v>7500</v>
      </c>
      <c r="AT37" s="4" t="inlineStr">
        <is>
          <t xml:space="preserve"> </t>
        </is>
      </c>
    </row>
    <row r="38">
      <c r="A38" s="4" t="inlineStr">
        <is>
          <t>Payment of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500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row>
    <row r="39">
      <c r="A39" s="4" t="inlineStr">
        <is>
          <t>Outstanding bal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15250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row>
    <row r="40">
      <c r="A40" s="4" t="inlineStr">
        <is>
          <t>Issu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20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row>
    <row r="41">
      <c r="A41" s="4" t="inlineStr">
        <is>
          <t>Issued shares, valu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8" t="n">
        <v>0.1</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row>
    <row r="42">
      <c r="A42" s="4" t="inlineStr">
        <is>
          <t>Additional interest expense against issuing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2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row>
    <row r="43">
      <c r="A43" s="4" t="inlineStr">
        <is>
          <t>Balance of note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6" t="n">
        <v>0</v>
      </c>
      <c r="AC43" s="4" t="inlineStr">
        <is>
          <t xml:space="preserve"> </t>
        </is>
      </c>
      <c r="AD43" s="4" t="inlineStr">
        <is>
          <t xml:space="preserve"> </t>
        </is>
      </c>
      <c r="AE43" s="4" t="inlineStr">
        <is>
          <t xml:space="preserve"> </t>
        </is>
      </c>
      <c r="AF43" s="4" t="inlineStr">
        <is>
          <t xml:space="preserve"> </t>
        </is>
      </c>
      <c r="AG43" s="4" t="inlineStr">
        <is>
          <t xml:space="preserve"> </t>
        </is>
      </c>
      <c r="AH43" s="6" t="n">
        <v>0</v>
      </c>
      <c r="AI43" s="4" t="inlineStr">
        <is>
          <t xml:space="preserve"> </t>
        </is>
      </c>
      <c r="AJ43" s="4" t="inlineStr">
        <is>
          <t xml:space="preserve"> </t>
        </is>
      </c>
      <c r="AK43" s="4" t="inlineStr">
        <is>
          <t xml:space="preserve"> </t>
        </is>
      </c>
      <c r="AL43" s="6" t="n">
        <v>0</v>
      </c>
      <c r="AM43" s="4" t="inlineStr">
        <is>
          <t xml:space="preserve"> </t>
        </is>
      </c>
      <c r="AN43" s="6" t="n">
        <v>0</v>
      </c>
      <c r="AO43" s="6" t="n">
        <v>0</v>
      </c>
      <c r="AP43" s="4" t="inlineStr">
        <is>
          <t xml:space="preserve"> </t>
        </is>
      </c>
      <c r="AQ43" s="4" t="inlineStr">
        <is>
          <t xml:space="preserve"> </t>
        </is>
      </c>
      <c r="AR43" s="4" t="inlineStr">
        <is>
          <t xml:space="preserve"> </t>
        </is>
      </c>
      <c r="AS43" s="4" t="inlineStr">
        <is>
          <t xml:space="preserve"> </t>
        </is>
      </c>
      <c r="AT43" s="4" t="inlineStr">
        <is>
          <t xml:space="preserve"> </t>
        </is>
      </c>
    </row>
    <row r="44">
      <c r="A44" s="4" t="inlineStr">
        <is>
          <t>Interest expense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6" t="n">
        <v>2000</v>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row>
    <row r="45">
      <c r="A45" s="4" t="inlineStr">
        <is>
          <t>Debt dis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6" t="n">
        <v>0</v>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5" t="n">
        <v>0</v>
      </c>
      <c r="AK45" s="4" t="inlineStr">
        <is>
          <t xml:space="preserve"> </t>
        </is>
      </c>
      <c r="AL45" s="4" t="inlineStr">
        <is>
          <t xml:space="preserve"> </t>
        </is>
      </c>
      <c r="AM45" s="4" t="inlineStr">
        <is>
          <t xml:space="preserve"> </t>
        </is>
      </c>
      <c r="AN45" s="6" t="n">
        <v>0</v>
      </c>
      <c r="AO45" s="6" t="n">
        <v>0</v>
      </c>
      <c r="AP45" s="4" t="inlineStr">
        <is>
          <t xml:space="preserve"> </t>
        </is>
      </c>
      <c r="AQ45" s="4" t="inlineStr">
        <is>
          <t xml:space="preserve"> </t>
        </is>
      </c>
      <c r="AR45" s="4" t="inlineStr">
        <is>
          <t xml:space="preserve"> </t>
        </is>
      </c>
      <c r="AS45" s="4" t="inlineStr">
        <is>
          <t xml:space="preserve"> </t>
        </is>
      </c>
      <c r="AT45" s="4" t="inlineStr">
        <is>
          <t xml:space="preserve"> </t>
        </is>
      </c>
    </row>
    <row r="46">
      <c r="A46" s="4" t="inlineStr">
        <is>
          <t>Default rate of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9" t="n">
        <v>0.18</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row>
    <row r="47">
      <c r="A47" s="4" t="inlineStr">
        <is>
          <t>Shares issued on commitments,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50000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row>
    <row r="48">
      <c r="A48" s="4" t="inlineStr">
        <is>
          <t>Shares issued on commitments, amou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2500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row>
    <row r="49">
      <c r="A49" s="4" t="inlineStr">
        <is>
          <t>Amortized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5" t="n">
        <v>23288</v>
      </c>
      <c r="AR49" s="5" t="n">
        <v>1712</v>
      </c>
      <c r="AS49" s="4" t="inlineStr">
        <is>
          <t xml:space="preserve"> </t>
        </is>
      </c>
      <c r="AT49" s="4" t="inlineStr">
        <is>
          <t xml:space="preserve"> </t>
        </is>
      </c>
    </row>
    <row r="50">
      <c r="A50" s="4" t="inlineStr">
        <is>
          <t>The Hillyer Group Inc On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row>
    <row r="51">
      <c r="A51" s="4" t="inlineStr">
        <is>
          <t>Outstanding balance of 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6" t="n">
        <v>26250</v>
      </c>
      <c r="AC51" s="4" t="inlineStr">
        <is>
          <t xml:space="preserve"> </t>
        </is>
      </c>
      <c r="AD51" s="4" t="inlineStr">
        <is>
          <t xml:space="preserve"> </t>
        </is>
      </c>
      <c r="AE51" s="4" t="inlineStr">
        <is>
          <t xml:space="preserve"> </t>
        </is>
      </c>
      <c r="AF51" s="4" t="inlineStr">
        <is>
          <t xml:space="preserve"> </t>
        </is>
      </c>
      <c r="AG51" s="4" t="inlineStr">
        <is>
          <t xml:space="preserve"> </t>
        </is>
      </c>
      <c r="AH51" s="6" t="n">
        <v>26250</v>
      </c>
      <c r="AI51" s="4" t="inlineStr">
        <is>
          <t xml:space="preserve"> </t>
        </is>
      </c>
      <c r="AJ51" s="4" t="inlineStr">
        <is>
          <t xml:space="preserve"> </t>
        </is>
      </c>
      <c r="AK51" s="4" t="inlineStr">
        <is>
          <t xml:space="preserve"> </t>
        </is>
      </c>
      <c r="AL51" s="6" t="n">
        <v>26250</v>
      </c>
      <c r="AM51" s="4" t="inlineStr">
        <is>
          <t xml:space="preserve"> </t>
        </is>
      </c>
      <c r="AN51" s="6" t="n">
        <v>26250</v>
      </c>
      <c r="AO51" s="6" t="n">
        <v>26250</v>
      </c>
      <c r="AP51" s="4" t="inlineStr">
        <is>
          <t xml:space="preserve"> </t>
        </is>
      </c>
      <c r="AQ51" s="4" t="inlineStr">
        <is>
          <t xml:space="preserve"> </t>
        </is>
      </c>
      <c r="AR51" s="4" t="inlineStr">
        <is>
          <t xml:space="preserve"> </t>
        </is>
      </c>
      <c r="AS51" s="4" t="inlineStr">
        <is>
          <t xml:space="preserve"> </t>
        </is>
      </c>
      <c r="AT51" s="4" t="inlineStr">
        <is>
          <t xml:space="preserve"> </t>
        </is>
      </c>
    </row>
    <row r="52">
      <c r="A52" s="4" t="inlineStr">
        <is>
          <t>Outstanding debt bal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5" t="n">
        <v>371500</v>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row>
    <row r="53">
      <c r="A53" s="4" t="inlineStr">
        <is>
          <t>Common shares issue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6" t="n">
        <v>50000</v>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row>
    <row r="54">
      <c r="A54" s="4" t="inlineStr">
        <is>
          <t>Interest expense of OI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6" t="n">
        <v>0</v>
      </c>
      <c r="AM54" s="4" t="inlineStr">
        <is>
          <t xml:space="preserve"> </t>
        </is>
      </c>
      <c r="AN54" s="6" t="n">
        <v>0</v>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row>
    <row r="55">
      <c r="A55" s="4" t="inlineStr">
        <is>
          <t>Outstanding advances debt bal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5" t="n">
        <v>205000</v>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row>
    <row r="56">
      <c r="A56" s="4" t="inlineStr">
        <is>
          <t>Accrued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6" t="n">
        <v>218216</v>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row>
    <row r="57">
      <c r="A57" s="4" t="inlineStr">
        <is>
          <t>Aggregate bal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6" t="n">
        <v>794716</v>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row>
    <row r="58">
      <c r="A58" s="4" t="inlineStr">
        <is>
          <t>Amortization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6" t="n">
        <v>2273</v>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row>
    <row r="59">
      <c r="A59" s="4" t="inlineStr">
        <is>
          <t>Common stock value, debt disc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5" t="n">
        <v>5000</v>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row>
    <row r="60">
      <c r="A60" s="4" t="inlineStr">
        <is>
          <t>The Hillyer Group Inc Tw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row>
    <row r="61">
      <c r="A61" s="4" t="inlineStr">
        <is>
          <t>Outstanding balance of notes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5" t="n">
        <v>20000</v>
      </c>
      <c r="AC61" s="4" t="inlineStr">
        <is>
          <t xml:space="preserve"> </t>
        </is>
      </c>
      <c r="AD61" s="4" t="inlineStr">
        <is>
          <t xml:space="preserve"> </t>
        </is>
      </c>
      <c r="AE61" s="4" t="inlineStr">
        <is>
          <t xml:space="preserve"> </t>
        </is>
      </c>
      <c r="AF61" s="4" t="inlineStr">
        <is>
          <t xml:space="preserve"> </t>
        </is>
      </c>
      <c r="AG61" s="4" t="inlineStr">
        <is>
          <t xml:space="preserve"> </t>
        </is>
      </c>
      <c r="AH61" s="6" t="n">
        <v>20000</v>
      </c>
      <c r="AI61" s="4" t="inlineStr">
        <is>
          <t xml:space="preserve"> </t>
        </is>
      </c>
      <c r="AJ61" s="4" t="inlineStr">
        <is>
          <t xml:space="preserve"> </t>
        </is>
      </c>
      <c r="AK61" s="4" t="inlineStr">
        <is>
          <t xml:space="preserve"> </t>
        </is>
      </c>
      <c r="AL61" s="6" t="n">
        <v>20000</v>
      </c>
      <c r="AM61" s="4" t="inlineStr">
        <is>
          <t xml:space="preserve"> </t>
        </is>
      </c>
      <c r="AN61" s="6" t="n">
        <v>20000</v>
      </c>
      <c r="AO61" s="5" t="n">
        <v>20000</v>
      </c>
      <c r="AP61" s="4" t="inlineStr">
        <is>
          <t xml:space="preserve"> </t>
        </is>
      </c>
      <c r="AQ61" s="4" t="inlineStr">
        <is>
          <t xml:space="preserve"> </t>
        </is>
      </c>
      <c r="AR61" s="4" t="inlineStr">
        <is>
          <t xml:space="preserve"> </t>
        </is>
      </c>
      <c r="AS61" s="4" t="inlineStr">
        <is>
          <t xml:space="preserve"> </t>
        </is>
      </c>
      <c r="AT61" s="4" t="inlineStr">
        <is>
          <t xml:space="preserve"> </t>
        </is>
      </c>
    </row>
    <row r="62">
      <c r="A62" s="4" t="inlineStr">
        <is>
          <t>Convertible promissory note thre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9" t="n">
        <v>0.1</v>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row>
    <row r="64">
      <c r="A64" s="4" t="inlineStr">
        <is>
          <t>Maturity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May 16,  2024</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row>
    <row r="65">
      <c r="A65" s="4" t="inlineStr">
        <is>
          <t>Description of conversion of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The note carries a prepayment feature or is convertible 14 days from the date of the note, at a fixed price of $0.25 per share of common stock</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row>
    <row r="66">
      <c r="A66" s="4" t="inlineStr">
        <is>
          <t>Convertible promissory no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5" t="n">
        <v>50000</v>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row>
    <row r="67">
      <c r="A67" s="4" t="inlineStr">
        <is>
          <t>Outstanding debt bal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6" t="n">
        <v>10000</v>
      </c>
      <c r="AI67" s="4" t="inlineStr">
        <is>
          <t xml:space="preserve"> </t>
        </is>
      </c>
      <c r="AJ67" s="4" t="inlineStr">
        <is>
          <t xml:space="preserve"> </t>
        </is>
      </c>
      <c r="AK67" s="4" t="inlineStr">
        <is>
          <t xml:space="preserve"> </t>
        </is>
      </c>
      <c r="AL67" s="6" t="n">
        <v>10000</v>
      </c>
      <c r="AM67" s="4" t="inlineStr">
        <is>
          <t xml:space="preserve"> </t>
        </is>
      </c>
      <c r="AN67" s="6" t="n">
        <v>50000</v>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row>
    <row r="68">
      <c r="A68" s="4" t="inlineStr">
        <is>
          <t>Convertible promissory note tw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row>
    <row r="69">
      <c r="A69" s="4" t="inlineStr">
        <is>
          <t>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9" t="n">
        <v>0.1</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row>
    <row r="70">
      <c r="A70" s="4" t="inlineStr">
        <is>
          <t>Maturity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May 15,  2024</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row>
    <row r="71">
      <c r="A71" s="4" t="inlineStr">
        <is>
          <t>Description of conversion of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The note carries a prepayment feature or is convertible 14 days from the date of the note, at a fixed price of $0.25 per share of common stock</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row>
    <row r="72">
      <c r="A72" s="4" t="inlineStr">
        <is>
          <t>Convertible promissory no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5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row>
    <row r="73">
      <c r="A73" s="4" t="inlineStr">
        <is>
          <t>Outstanding debt bal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6" t="n">
        <v>50000</v>
      </c>
      <c r="AI73" s="4" t="inlineStr">
        <is>
          <t xml:space="preserve"> </t>
        </is>
      </c>
      <c r="AJ73" s="4" t="inlineStr">
        <is>
          <t xml:space="preserve"> </t>
        </is>
      </c>
      <c r="AK73" s="4" t="inlineStr">
        <is>
          <t xml:space="preserve"> </t>
        </is>
      </c>
      <c r="AL73" s="6" t="n">
        <v>50000</v>
      </c>
      <c r="AM73" s="4" t="inlineStr">
        <is>
          <t xml:space="preserve"> </t>
        </is>
      </c>
      <c r="AN73" s="6" t="n">
        <v>50000</v>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row>
    <row r="74">
      <c r="A74" s="4" t="inlineStr">
        <is>
          <t>Convertible promissory no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row>
    <row r="75">
      <c r="A75" s="4" t="inlineStr">
        <is>
          <t>Interest rate</t>
        </is>
      </c>
      <c r="B75" s="4" t="inlineStr">
        <is>
          <t xml:space="preserve"> </t>
        </is>
      </c>
      <c r="C75" s="9" t="n">
        <v>0.12</v>
      </c>
      <c r="D75" s="9" t="n">
        <v>0.12</v>
      </c>
      <c r="E75" s="9" t="n">
        <v>0.12</v>
      </c>
      <c r="F75" s="9" t="n">
        <v>0.12</v>
      </c>
      <c r="G75" s="9" t="n">
        <v>0.1</v>
      </c>
      <c r="H75" s="4" t="inlineStr">
        <is>
          <t xml:space="preserve"> </t>
        </is>
      </c>
      <c r="I75" s="4" t="inlineStr">
        <is>
          <t xml:space="preserve"> </t>
        </is>
      </c>
      <c r="J75" s="4" t="inlineStr">
        <is>
          <t xml:space="preserve"> </t>
        </is>
      </c>
      <c r="K75" s="4" t="inlineStr">
        <is>
          <t xml:space="preserve"> </t>
        </is>
      </c>
      <c r="L75" s="9" t="n">
        <v>0.08</v>
      </c>
      <c r="M75" s="4" t="inlineStr">
        <is>
          <t xml:space="preserve"> </t>
        </is>
      </c>
      <c r="N75" s="4" t="inlineStr">
        <is>
          <t xml:space="preserve"> </t>
        </is>
      </c>
      <c r="O75" s="4" t="inlineStr">
        <is>
          <t xml:space="preserve"> </t>
        </is>
      </c>
      <c r="P75" s="4" t="inlineStr">
        <is>
          <t xml:space="preserve"> </t>
        </is>
      </c>
      <c r="Q75" s="9" t="n">
        <v>0.12</v>
      </c>
      <c r="R75" s="9" t="n">
        <v>0.12</v>
      </c>
      <c r="S75" s="9" t="n">
        <v>0.12</v>
      </c>
      <c r="T75" s="9" t="n">
        <v>0.12</v>
      </c>
      <c r="U75" s="9" t="n">
        <v>0.12</v>
      </c>
      <c r="V75" s="9" t="n">
        <v>0.12</v>
      </c>
      <c r="W75" s="9" t="n">
        <v>0.1</v>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row>
    <row r="76">
      <c r="A76" s="4" t="inlineStr">
        <is>
          <t>Debt holder exercised the convertible o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100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row>
    <row r="77">
      <c r="A77" s="4" t="inlineStr">
        <is>
          <t>Maturity date</t>
        </is>
      </c>
      <c r="B77" s="4" t="inlineStr">
        <is>
          <t xml:space="preserve"> </t>
        </is>
      </c>
      <c r="C77" s="4" t="inlineStr">
        <is>
          <t>Nov.  05,  2024</t>
        </is>
      </c>
      <c r="D77" s="4" t="inlineStr">
        <is>
          <t>Apr.  05,  2025</t>
        </is>
      </c>
      <c r="E77" s="4" t="inlineStr">
        <is>
          <t>Mar. 15,  2025</t>
        </is>
      </c>
      <c r="F77" s="4" t="inlineStr">
        <is>
          <t>Mar. 12,  2025</t>
        </is>
      </c>
      <c r="G77" s="4" t="inlineStr">
        <is>
          <t>Jan.  04,  2025</t>
        </is>
      </c>
      <c r="H77" s="4" t="inlineStr">
        <is>
          <t xml:space="preserve"> </t>
        </is>
      </c>
      <c r="I77" s="4" t="inlineStr">
        <is>
          <t xml:space="preserve"> </t>
        </is>
      </c>
      <c r="J77" s="4" t="inlineStr">
        <is>
          <t xml:space="preserve"> </t>
        </is>
      </c>
      <c r="K77" s="4" t="inlineStr">
        <is>
          <t xml:space="preserve"> </t>
        </is>
      </c>
      <c r="L77" s="4" t="inlineStr">
        <is>
          <t>Mar.  01,  2024</t>
        </is>
      </c>
      <c r="M77" s="4" t="inlineStr">
        <is>
          <t xml:space="preserve"> </t>
        </is>
      </c>
      <c r="N77" s="4" t="inlineStr">
        <is>
          <t xml:space="preserve"> </t>
        </is>
      </c>
      <c r="O77" s="4" t="inlineStr">
        <is>
          <t xml:space="preserve"> </t>
        </is>
      </c>
      <c r="P77" s="4" t="inlineStr">
        <is>
          <t xml:space="preserve"> </t>
        </is>
      </c>
      <c r="Q77" s="4" t="inlineStr">
        <is>
          <t>Aug. 20,  2025</t>
        </is>
      </c>
      <c r="R77" s="4" t="inlineStr">
        <is>
          <t xml:space="preserve"> </t>
        </is>
      </c>
      <c r="S77" s="4" t="inlineStr">
        <is>
          <t>Jun. 19,  2025</t>
        </is>
      </c>
      <c r="T77" s="4" t="inlineStr">
        <is>
          <t>May 24,  2025</t>
        </is>
      </c>
      <c r="U77" s="4" t="inlineStr">
        <is>
          <t>Apr. 24,  2025</t>
        </is>
      </c>
      <c r="V77" s="4" t="inlineStr">
        <is>
          <t>Feb. 28,  2025</t>
        </is>
      </c>
      <c r="W77" s="4" t="inlineStr">
        <is>
          <t>Jan. 30,  2025</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row>
    <row r="78">
      <c r="A78" s="4" t="inlineStr">
        <is>
          <t>Description of conversion of debt</t>
        </is>
      </c>
      <c r="B78" s="4" t="inlineStr">
        <is>
          <t xml:space="preserve"> </t>
        </is>
      </c>
      <c r="C78" s="4" t="inlineStr">
        <is>
          <t>The note shall be convertible into shares of common stock equal to 70% of the lowest closing price on the primary trading market on which the Company’s common stock is quoted for the last five (5) trading days immediately prior to but not including the conversion date, which is subject to a floor conversion price of $2.00 per share</t>
        </is>
      </c>
      <c r="D78" s="4" t="inlineStr">
        <is>
          <t>The note carried a prepayment feature or is convertible 14 days from the date of the note, at a fixed price of $0.25 per share of common stock</t>
        </is>
      </c>
      <c r="E78" s="4" t="inlineStr">
        <is>
          <t>The note carries a prepayment feature or is convertible 14 days from the date of the note, at a fixed price of $0.25 per share of common stock</t>
        </is>
      </c>
      <c r="F78" s="4" t="inlineStr">
        <is>
          <t>The note carries a prepayment feature or is convertible 14 days from the date of the note, at a fixed price of $0.25 per share of common stock</t>
        </is>
      </c>
      <c r="G78" s="4" t="inlineStr">
        <is>
          <t>The note carried a prepayment feature or is convertible 14 days from the date of the note, at a fixed price of $0.25 per share of common stock</t>
        </is>
      </c>
      <c r="H78" s="4" t="inlineStr">
        <is>
          <t xml:space="preserve"> </t>
        </is>
      </c>
      <c r="I78" s="4" t="inlineStr">
        <is>
          <t xml:space="preserve"> </t>
        </is>
      </c>
      <c r="J78" s="4" t="inlineStr">
        <is>
          <t xml:space="preserve"> </t>
        </is>
      </c>
      <c r="K78" s="4" t="inlineStr">
        <is>
          <t xml:space="preserve"> </t>
        </is>
      </c>
      <c r="L78" s="4" t="inlineStr">
        <is>
          <t>The note carries a prepayment feature or is convertible 14 days from the date of the note, at a fixed price of $0.50 per share of common stock. The debt holder exercised the convertible option on the $10,000 note and converted the entire amount into 20,000 shares of the Company’s common stock</t>
        </is>
      </c>
      <c r="M78" s="4" t="inlineStr">
        <is>
          <t xml:space="preserve"> </t>
        </is>
      </c>
      <c r="N78" s="4" t="inlineStr">
        <is>
          <t xml:space="preserve"> </t>
        </is>
      </c>
      <c r="O78" s="4" t="inlineStr">
        <is>
          <t xml:space="preserve"> </t>
        </is>
      </c>
      <c r="P78" s="4" t="inlineStr">
        <is>
          <t xml:space="preserve"> </t>
        </is>
      </c>
      <c r="Q78" s="4" t="inlineStr">
        <is>
          <t>The note carried a prepayment feature or is convertible 14 days from the date of the note, at a fixed price of $0.25 per share of common stock</t>
        </is>
      </c>
      <c r="R78" s="4" t="inlineStr">
        <is>
          <t xml:space="preserve"> </t>
        </is>
      </c>
      <c r="S78" s="4" t="inlineStr">
        <is>
          <t>The note carried a prepayment feature or is convertible 14 days from the date of the note, at a fixed price of $0.25 per share of common stock</t>
        </is>
      </c>
      <c r="T78" s="4" t="inlineStr">
        <is>
          <t>The note carried a prepayment feature or is convertible 14 days from the date of the note, at a fixed price of $0.25 per share of common stock</t>
        </is>
      </c>
      <c r="U78" s="4" t="inlineStr">
        <is>
          <t>The note carried a prepayment feature or is convertible 14 days from the date of the note, at a fixed price of $0.25 per share of common stock</t>
        </is>
      </c>
      <c r="V78" s="4" t="inlineStr">
        <is>
          <t>The note carries a prepayment feature or is convertible 14 days from the date of the note, at a fixed price of $0.25 per share of common stock</t>
        </is>
      </c>
      <c r="W78" s="4" t="inlineStr">
        <is>
          <t>The note carried a prepayment feature or is convertible 14 days from the date of the note, at a fixed price of $0.25 per share of common stock</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row>
    <row r="79">
      <c r="A79" s="4" t="inlineStr">
        <is>
          <t>Outstanding balance of notes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6" t="n">
        <v>0</v>
      </c>
      <c r="AI79" s="4" t="inlineStr">
        <is>
          <t xml:space="preserve"> </t>
        </is>
      </c>
      <c r="AJ79" s="4" t="inlineStr">
        <is>
          <t xml:space="preserve"> </t>
        </is>
      </c>
      <c r="AK79" s="4" t="inlineStr">
        <is>
          <t xml:space="preserve"> </t>
        </is>
      </c>
      <c r="AL79" s="6" t="n">
        <v>0</v>
      </c>
      <c r="AM79" s="4" t="inlineStr">
        <is>
          <t xml:space="preserve"> </t>
        </is>
      </c>
      <c r="AN79" s="6" t="n">
        <v>0</v>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row>
    <row r="80">
      <c r="A80" s="4" t="inlineStr">
        <is>
          <t>Convertible promissory note</t>
        </is>
      </c>
      <c r="B80" s="4" t="inlineStr">
        <is>
          <t xml:space="preserve"> </t>
        </is>
      </c>
      <c r="C80" s="5" t="n">
        <v>75000</v>
      </c>
      <c r="D80" s="5" t="n">
        <v>100000</v>
      </c>
      <c r="E80" s="4" t="inlineStr">
        <is>
          <t xml:space="preserve"> </t>
        </is>
      </c>
      <c r="F80" s="4" t="inlineStr">
        <is>
          <t xml:space="preserve"> </t>
        </is>
      </c>
      <c r="G80" s="5" t="n">
        <v>10000</v>
      </c>
      <c r="H80" s="4" t="inlineStr">
        <is>
          <t xml:space="preserve"> </t>
        </is>
      </c>
      <c r="I80" s="4" t="inlineStr">
        <is>
          <t xml:space="preserve"> </t>
        </is>
      </c>
      <c r="J80" s="4" t="inlineStr">
        <is>
          <t xml:space="preserve"> </t>
        </is>
      </c>
      <c r="K80" s="4" t="inlineStr">
        <is>
          <t xml:space="preserve"> </t>
        </is>
      </c>
      <c r="L80" s="5" t="n">
        <v>10000</v>
      </c>
      <c r="M80" s="4" t="inlineStr">
        <is>
          <t xml:space="preserve"> </t>
        </is>
      </c>
      <c r="N80" s="4" t="inlineStr">
        <is>
          <t xml:space="preserve"> </t>
        </is>
      </c>
      <c r="O80" s="4" t="inlineStr">
        <is>
          <t xml:space="preserve"> </t>
        </is>
      </c>
      <c r="P80" s="4" t="inlineStr">
        <is>
          <t xml:space="preserve"> </t>
        </is>
      </c>
      <c r="Q80" s="5" t="n">
        <v>100000</v>
      </c>
      <c r="R80" s="5" t="n">
        <v>50000</v>
      </c>
      <c r="S80" s="5" t="n">
        <v>10000</v>
      </c>
      <c r="T80" s="5" t="n">
        <v>100000</v>
      </c>
      <c r="U80" s="5" t="n">
        <v>40000</v>
      </c>
      <c r="V80" s="4" t="inlineStr">
        <is>
          <t xml:space="preserve"> </t>
        </is>
      </c>
      <c r="W80" s="5" t="n">
        <v>25000</v>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row>
    <row r="81">
      <c r="A81" s="4" t="inlineStr">
        <is>
          <t>Common subscription shares issued to accredited investors, shares</t>
        </is>
      </c>
      <c r="B81" s="4" t="inlineStr">
        <is>
          <t xml:space="preserve"> </t>
        </is>
      </c>
      <c r="C81" s="4" t="inlineStr">
        <is>
          <t xml:space="preserve"> </t>
        </is>
      </c>
      <c r="D81" s="6" t="n">
        <v>400000</v>
      </c>
      <c r="E81" s="4" t="inlineStr">
        <is>
          <t xml:space="preserve"> </t>
        </is>
      </c>
      <c r="F81" s="4" t="inlineStr">
        <is>
          <t xml:space="preserve"> </t>
        </is>
      </c>
      <c r="G81" s="6" t="n">
        <v>40000</v>
      </c>
      <c r="H81" s="4" t="inlineStr">
        <is>
          <t xml:space="preserve"> </t>
        </is>
      </c>
      <c r="I81" s="4" t="inlineStr">
        <is>
          <t xml:space="preserve"> </t>
        </is>
      </c>
      <c r="J81" s="4" t="inlineStr">
        <is>
          <t xml:space="preserve"> </t>
        </is>
      </c>
      <c r="K81" s="4" t="inlineStr">
        <is>
          <t xml:space="preserve"> </t>
        </is>
      </c>
      <c r="L81" s="6" t="n">
        <v>20000</v>
      </c>
      <c r="M81" s="4" t="inlineStr">
        <is>
          <t xml:space="preserve"> </t>
        </is>
      </c>
      <c r="N81" s="4" t="inlineStr">
        <is>
          <t xml:space="preserve"> </t>
        </is>
      </c>
      <c r="O81" s="4" t="inlineStr">
        <is>
          <t xml:space="preserve"> </t>
        </is>
      </c>
      <c r="P81" s="4" t="inlineStr">
        <is>
          <t xml:space="preserve"> </t>
        </is>
      </c>
      <c r="Q81" s="6" t="n">
        <v>100000</v>
      </c>
      <c r="R81" s="4" t="inlineStr">
        <is>
          <t xml:space="preserve"> </t>
        </is>
      </c>
      <c r="S81" s="6" t="n">
        <v>40000</v>
      </c>
      <c r="T81" s="6" t="n">
        <v>400000</v>
      </c>
      <c r="U81" s="6" t="n">
        <v>160000</v>
      </c>
      <c r="V81" s="4" t="inlineStr">
        <is>
          <t xml:space="preserve"> </t>
        </is>
      </c>
      <c r="W81" s="6" t="n">
        <v>100000</v>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row>
    <row r="82">
      <c r="A82" s="4" t="inlineStr">
        <is>
          <t>Outstanding debt balance</t>
        </is>
      </c>
      <c r="B82" s="4" t="inlineStr">
        <is>
          <t xml:space="preserve"> </t>
        </is>
      </c>
      <c r="C82" s="4" t="inlineStr">
        <is>
          <t xml:space="preserve"> </t>
        </is>
      </c>
      <c r="D82" s="4" t="inlineStr">
        <is>
          <t xml:space="preserve"> </t>
        </is>
      </c>
      <c r="E82" s="5" t="n">
        <v>10000</v>
      </c>
      <c r="F82" s="5" t="n">
        <v>1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5" t="n">
        <v>50000</v>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6" t="n">
        <v>0</v>
      </c>
      <c r="AI82" s="4" t="inlineStr">
        <is>
          <t xml:space="preserve"> </t>
        </is>
      </c>
      <c r="AJ82" s="4" t="inlineStr">
        <is>
          <t xml:space="preserve"> </t>
        </is>
      </c>
      <c r="AK82" s="4" t="inlineStr">
        <is>
          <t xml:space="preserve"> </t>
        </is>
      </c>
      <c r="AL82" s="6" t="n">
        <v>0</v>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row>
    <row r="83">
      <c r="A83" s="4" t="inlineStr">
        <is>
          <t>Additional interest expense against issuing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6" t="n">
        <v>80291</v>
      </c>
      <c r="AM83" s="5" t="n">
        <v>72869</v>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row>
    <row r="84">
      <c r="A84" s="4" t="inlineStr">
        <is>
          <t>Convertible promissory note | April 5, 2024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row>
    <row r="85">
      <c r="A85" s="4" t="inlineStr">
        <is>
          <t>Outstanding debt balan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6" t="n">
        <v>0</v>
      </c>
      <c r="AI85" s="4" t="inlineStr">
        <is>
          <t xml:space="preserve"> </t>
        </is>
      </c>
      <c r="AJ85" s="4" t="inlineStr">
        <is>
          <t xml:space="preserve"> </t>
        </is>
      </c>
      <c r="AK85" s="4" t="inlineStr">
        <is>
          <t xml:space="preserve"> </t>
        </is>
      </c>
      <c r="AL85" s="6" t="n">
        <v>0</v>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row>
    <row r="86">
      <c r="A86" s="4" t="inlineStr">
        <is>
          <t>Convertible promissory note | April 24, 2024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row>
    <row r="87">
      <c r="A87" s="4" t="inlineStr">
        <is>
          <t>Outstanding debt balan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6" t="n">
        <v>0</v>
      </c>
      <c r="AI87" s="4" t="inlineStr">
        <is>
          <t xml:space="preserve"> </t>
        </is>
      </c>
      <c r="AJ87" s="4" t="inlineStr">
        <is>
          <t xml:space="preserve"> </t>
        </is>
      </c>
      <c r="AK87" s="4" t="inlineStr">
        <is>
          <t xml:space="preserve"> </t>
        </is>
      </c>
      <c r="AL87" s="6" t="n">
        <v>0</v>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row>
    <row r="88">
      <c r="A88" s="4" t="inlineStr">
        <is>
          <t>Convertible promissory note | May 24, 2024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row>
    <row r="89">
      <c r="A89" s="4" t="inlineStr">
        <is>
          <t>Outstanding debt balan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6" t="n">
        <v>0</v>
      </c>
      <c r="AI89" s="4" t="inlineStr">
        <is>
          <t xml:space="preserve"> </t>
        </is>
      </c>
      <c r="AJ89" s="4" t="inlineStr">
        <is>
          <t xml:space="preserve"> </t>
        </is>
      </c>
      <c r="AK89" s="4" t="inlineStr">
        <is>
          <t xml:space="preserve"> </t>
        </is>
      </c>
      <c r="AL89" s="6" t="n">
        <v>0</v>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row>
    <row r="90">
      <c r="A90" s="4" t="inlineStr">
        <is>
          <t>Convertible promissory note | June 19, 2024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row>
    <row r="91">
      <c r="A91" s="4" t="inlineStr">
        <is>
          <t>Outstanding debt balan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6" t="n">
        <v>0</v>
      </c>
      <c r="AI91" s="4" t="inlineStr">
        <is>
          <t xml:space="preserve"> </t>
        </is>
      </c>
      <c r="AJ91" s="4" t="inlineStr">
        <is>
          <t xml:space="preserve"> </t>
        </is>
      </c>
      <c r="AK91" s="4" t="inlineStr">
        <is>
          <t xml:space="preserve"> </t>
        </is>
      </c>
      <c r="AL91" s="6" t="n">
        <v>0</v>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row>
    <row r="92">
      <c r="A92" s="4" t="inlineStr">
        <is>
          <t>Convertible promissory note | July 26, 2024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row>
    <row r="93">
      <c r="A93" s="4" t="inlineStr">
        <is>
          <t>Convertible promissory no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5" t="n">
        <v>160000</v>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row>
    <row r="94">
      <c r="A94" s="4" t="inlineStr">
        <is>
          <t>Outstanding debt balan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6" t="n">
        <v>125000</v>
      </c>
      <c r="AI94" s="4" t="inlineStr">
        <is>
          <t xml:space="preserve"> </t>
        </is>
      </c>
      <c r="AJ94" s="4" t="inlineStr">
        <is>
          <t xml:space="preserve"> </t>
        </is>
      </c>
      <c r="AK94" s="4" t="inlineStr">
        <is>
          <t xml:space="preserve"> </t>
        </is>
      </c>
      <c r="AL94" s="6" t="n">
        <v>125000</v>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row>
    <row r="95">
      <c r="A95" s="4" t="inlineStr">
        <is>
          <t>Convertible promissory note | August 21, 2024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row>
    <row r="96">
      <c r="A96" s="4" t="inlineStr">
        <is>
          <t>Outstanding debt balan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6" t="n">
        <v>100000</v>
      </c>
      <c r="AI96" s="4" t="inlineStr">
        <is>
          <t xml:space="preserve"> </t>
        </is>
      </c>
      <c r="AJ96" s="4" t="inlineStr">
        <is>
          <t xml:space="preserve"> </t>
        </is>
      </c>
      <c r="AK96" s="4" t="inlineStr">
        <is>
          <t xml:space="preserve"> </t>
        </is>
      </c>
      <c r="AL96" s="6" t="n">
        <v>100000</v>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row>
    <row r="97">
      <c r="A97" s="4" t="inlineStr">
        <is>
          <t>Convertible promissory note on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row>
    <row r="98">
      <c r="A98" s="4" t="inlineStr">
        <is>
          <t>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9" t="n">
        <v>0.1</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row>
    <row r="99">
      <c r="A99" s="4" t="inlineStr">
        <is>
          <t>Debt holder exercised the convertible op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250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row>
    <row r="100">
      <c r="A100" s="4" t="inlineStr">
        <is>
          <t>Maturity d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May  03,  2024</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row>
    <row r="101">
      <c r="A101" s="4" t="inlineStr">
        <is>
          <t>Description of conversion of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The note carries a prepayment feature or is convertible 14 days from the date of the note, at a fixed price of $0.25 per share of common stock</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row>
    <row r="102">
      <c r="A102" s="4" t="inlineStr">
        <is>
          <t>Convertible promissory no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2500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row>
    <row r="103">
      <c r="A103" s="4" t="inlineStr">
        <is>
          <t>Common subscription shares issued to accredited investors,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10000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row>
    <row r="104">
      <c r="A104" s="4" t="inlineStr">
        <is>
          <t>Outstanding debt balan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6" t="n">
        <v>0</v>
      </c>
      <c r="AI104" s="4" t="inlineStr">
        <is>
          <t xml:space="preserve"> </t>
        </is>
      </c>
      <c r="AJ104" s="4" t="inlineStr">
        <is>
          <t xml:space="preserve"> </t>
        </is>
      </c>
      <c r="AK104" s="4" t="inlineStr">
        <is>
          <t xml:space="preserve"> </t>
        </is>
      </c>
      <c r="AL104" s="6" t="n">
        <v>0</v>
      </c>
      <c r="AM104" s="4" t="inlineStr">
        <is>
          <t xml:space="preserve"> </t>
        </is>
      </c>
      <c r="AN104" s="6" t="n">
        <v>0</v>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row>
    <row r="105">
      <c r="A105" s="4" t="inlineStr">
        <is>
          <t>Convertible promissory note fou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row>
    <row r="106">
      <c r="A106" s="4" t="inlineStr">
        <is>
          <t>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9" t="n">
        <v>0.1</v>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row>
    <row r="107">
      <c r="A107" s="4" t="inlineStr">
        <is>
          <t>Maturity d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Jun. 23,  2024</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row>
    <row r="108">
      <c r="A108" s="4" t="inlineStr">
        <is>
          <t>Description of conversion of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The note carries a prepayment feature or is convertible 14 days from the date of the note, at a fixed price of $0.25 per share of common stock</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row>
    <row r="109">
      <c r="A109" s="4" t="inlineStr">
        <is>
          <t>Convertible promissory no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5" t="n">
        <v>150000</v>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row>
    <row r="110">
      <c r="A110" s="4" t="inlineStr">
        <is>
          <t>Outstanding debt balan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6" t="n">
        <v>150000</v>
      </c>
      <c r="AI110" s="4" t="inlineStr">
        <is>
          <t xml:space="preserve"> </t>
        </is>
      </c>
      <c r="AJ110" s="4" t="inlineStr">
        <is>
          <t xml:space="preserve"> </t>
        </is>
      </c>
      <c r="AK110" s="4" t="inlineStr">
        <is>
          <t xml:space="preserve"> </t>
        </is>
      </c>
      <c r="AL110" s="6" t="n">
        <v>150000</v>
      </c>
      <c r="AM110" s="4" t="inlineStr">
        <is>
          <t xml:space="preserve"> </t>
        </is>
      </c>
      <c r="AN110" s="6" t="n">
        <v>150000</v>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row>
    <row r="111">
      <c r="A111" s="4" t="inlineStr">
        <is>
          <t>Convertible promissory note fiv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row>
    <row r="112">
      <c r="A112" s="4" t="inlineStr">
        <is>
          <t>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9" t="n">
        <v>0.1</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row>
    <row r="113">
      <c r="A113" s="4" t="inlineStr">
        <is>
          <t>Maturity d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Sep. 11,  2024</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row>
    <row r="114">
      <c r="A114" s="4" t="inlineStr">
        <is>
          <t>Description of conversion of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The note carried a prepayment feature or is convertible 14 days from the date of the note, at a fixed price of $0.25 per share of common stock</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row>
    <row r="115">
      <c r="A115" s="4" t="inlineStr">
        <is>
          <t>Convertible promissory no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10000</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row>
    <row r="116">
      <c r="A116" s="4" t="inlineStr">
        <is>
          <t>Common subscription shares issued to accredited investors,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40000</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row>
    <row r="117">
      <c r="A117" s="4" t="inlineStr">
        <is>
          <t>Outstanding debt balanc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5" t="n">
        <v>0</v>
      </c>
      <c r="AI117" s="4" t="inlineStr">
        <is>
          <t xml:space="preserve"> </t>
        </is>
      </c>
      <c r="AJ117" s="4" t="inlineStr">
        <is>
          <t xml:space="preserve"> </t>
        </is>
      </c>
      <c r="AK117" s="4" t="inlineStr">
        <is>
          <t xml:space="preserve"> </t>
        </is>
      </c>
      <c r="AL117" s="5" t="n">
        <v>0</v>
      </c>
      <c r="AM117" s="4" t="inlineStr">
        <is>
          <t xml:space="preserve"> </t>
        </is>
      </c>
      <c r="AN117" s="5" t="n">
        <v>0</v>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row>
    <row r="118">
      <c r="A118" s="4" t="inlineStr">
        <is>
          <t>Convertible promissory note Six</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row>
    <row r="119">
      <c r="A119" s="4" t="inlineStr">
        <is>
          <t>Interest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9" t="n">
        <v>0.1</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row>
    <row r="120">
      <c r="A120" s="4" t="inlineStr">
        <is>
          <t>Other loans, advances and accrued interest totaling approximatel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7900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row>
    <row r="121">
      <c r="A121" s="4" t="inlineStr">
        <is>
          <t>Maturity d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Jan.  02,  2024</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Dec. 31,  2024</t>
        </is>
      </c>
      <c r="AM121" s="4" t="inlineStr">
        <is>
          <t xml:space="preserve"> </t>
        </is>
      </c>
      <c r="AN121" s="4" t="inlineStr">
        <is>
          <t>Dec. 31,  2024</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row>
    <row r="122">
      <c r="A122" s="4" t="inlineStr">
        <is>
          <t>Description of conversion of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The note carries a prepayment feature or is convertible 14 days from the date of the note, at a fixed price of $0.25 per share of common stock</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row>
    <row r="123">
      <c r="A123" s="4" t="inlineStr">
        <is>
          <t>Outstanding balance of notes payabl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5" t="n">
        <v>25000</v>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row>
    <row r="124">
      <c r="A124" s="4" t="inlineStr">
        <is>
          <t>Convertible promissory no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2500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row>
    <row r="125">
      <c r="A125" s="4" t="inlineStr">
        <is>
          <t>Convertible promissory note Seve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row>
    <row r="126">
      <c r="A126" s="4" t="inlineStr">
        <is>
          <t>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9" t="n">
        <v>0.1</v>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row>
    <row r="127">
      <c r="A127" s="4" t="inlineStr">
        <is>
          <t>Maturity d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Nov. 30,  2024</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row>
    <row r="128">
      <c r="A128" s="4" t="inlineStr">
        <is>
          <t>Description of conversion of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The note carried a prepayment feature or is convertible 14 days from the date of the note, at a fixed price of $0.25 per share of common stock</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row>
    <row r="129">
      <c r="A129" s="4" t="inlineStr">
        <is>
          <t>Convertible promissory no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5" t="n">
        <v>10000</v>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row>
    <row r="130">
      <c r="A130" s="4" t="inlineStr">
        <is>
          <t>Common subscription shares issued to accredited investors,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6" t="n">
        <v>40000</v>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row>
    <row r="131">
      <c r="A131" s="4" t="inlineStr">
        <is>
          <t>Outstanding debt balan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5" t="n">
        <v>0</v>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row>
  </sheetData>
  <mergeCells count="5">
    <mergeCell ref="A1:A2"/>
    <mergeCell ref="Q1:AG1"/>
    <mergeCell ref="AH1:AJ1"/>
    <mergeCell ref="AL1:AM1"/>
    <mergeCell ref="AN1:AR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CONCENTRATIONS (Details Narrative) - USD ($)</t>
        </is>
      </c>
      <c r="B1" s="2" t="inlineStr">
        <is>
          <t>12 Months Ended</t>
        </is>
      </c>
    </row>
    <row r="2">
      <c r="B2" s="2" t="inlineStr">
        <is>
          <t>Dec. 31, 2023</t>
        </is>
      </c>
      <c r="C2" s="2" t="inlineStr">
        <is>
          <t>Dec. 31, 2022</t>
        </is>
      </c>
    </row>
    <row r="3">
      <c r="A3" s="4" t="inlineStr">
        <is>
          <t>Accounts receivables</t>
        </is>
      </c>
      <c r="B3" s="5" t="n">
        <v>0</v>
      </c>
      <c r="C3" s="5" t="n">
        <v>25202</v>
      </c>
    </row>
    <row r="4">
      <c r="A4" s="4" t="inlineStr">
        <is>
          <t>Percentages of revenue from online sale</t>
        </is>
      </c>
      <c r="B4" s="9" t="n">
        <v>0.32</v>
      </c>
      <c r="C4" s="9" t="n">
        <v>0.23</v>
      </c>
    </row>
    <row r="5">
      <c r="A5" s="4" t="inlineStr">
        <is>
          <t>One Customer [Member]</t>
        </is>
      </c>
      <c r="B5" s="4" t="inlineStr">
        <is>
          <t xml:space="preserve"> </t>
        </is>
      </c>
      <c r="C5" s="4" t="inlineStr">
        <is>
          <t xml:space="preserve"> </t>
        </is>
      </c>
    </row>
    <row r="6">
      <c r="A6" s="4" t="inlineStr">
        <is>
          <t>Trade Accounts Receivable</t>
        </is>
      </c>
      <c r="B6" s="4" t="inlineStr">
        <is>
          <t xml:space="preserve"> </t>
        </is>
      </c>
      <c r="C6" s="9" t="n">
        <v>0.9</v>
      </c>
    </row>
    <row r="7">
      <c r="A7" s="4" t="inlineStr">
        <is>
          <t>Total Revenue</t>
        </is>
      </c>
      <c r="B7" s="9" t="n">
        <v>0.6</v>
      </c>
      <c r="C7" s="9" t="n">
        <v>0.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Unaudited)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Consolidated Statements of Operations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0</v>
      </c>
      <c r="C4" s="5" t="n">
        <v>13433</v>
      </c>
      <c r="D4" s="5" t="n">
        <v>681</v>
      </c>
      <c r="E4" s="5" t="n">
        <v>40141</v>
      </c>
      <c r="F4" s="5" t="n">
        <v>40210</v>
      </c>
      <c r="G4" s="5" t="n">
        <v>90588</v>
      </c>
    </row>
    <row r="5">
      <c r="A5" s="4" t="inlineStr">
        <is>
          <t>REVENUES - RELATED PARTIES</t>
        </is>
      </c>
      <c r="B5" s="4" t="inlineStr">
        <is>
          <t xml:space="preserve"> </t>
        </is>
      </c>
      <c r="C5" s="4" t="inlineStr">
        <is>
          <t xml:space="preserve"> </t>
        </is>
      </c>
      <c r="D5" s="4" t="inlineStr">
        <is>
          <t xml:space="preserve"> </t>
        </is>
      </c>
      <c r="E5" s="4" t="inlineStr">
        <is>
          <t xml:space="preserve"> </t>
        </is>
      </c>
      <c r="F5" s="6" t="n">
        <v>2359</v>
      </c>
      <c r="G5" s="6" t="n">
        <v>0</v>
      </c>
    </row>
    <row r="6">
      <c r="A6" s="4" t="inlineStr">
        <is>
          <t>COST OF GOODS SOLD</t>
        </is>
      </c>
      <c r="B6" s="6" t="n">
        <v>0</v>
      </c>
      <c r="C6" s="6" t="n">
        <v>13267</v>
      </c>
      <c r="D6" s="6" t="n">
        <v>5560</v>
      </c>
      <c r="E6" s="6" t="n">
        <v>43476</v>
      </c>
      <c r="F6" s="6" t="n">
        <v>155804</v>
      </c>
      <c r="G6" s="6" t="n">
        <v>126586</v>
      </c>
    </row>
    <row r="7">
      <c r="A7" s="4" t="inlineStr">
        <is>
          <t>GROSS PROFIT (LOSS)</t>
        </is>
      </c>
      <c r="B7" s="6" t="n">
        <v>0</v>
      </c>
      <c r="C7" s="6" t="n">
        <v>166</v>
      </c>
      <c r="D7" s="6" t="n">
        <v>-4879</v>
      </c>
      <c r="E7" s="6" t="n">
        <v>-3335</v>
      </c>
      <c r="F7" s="6" t="n">
        <v>-113235</v>
      </c>
      <c r="G7" s="6" t="n">
        <v>-35998</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gal and accounting</t>
        </is>
      </c>
      <c r="B9" s="6" t="n">
        <v>99029</v>
      </c>
      <c r="C9" s="6" t="n">
        <v>65765</v>
      </c>
      <c r="D9" s="6" t="n">
        <v>210530</v>
      </c>
      <c r="E9" s="6" t="n">
        <v>206406</v>
      </c>
      <c r="F9" s="6" t="n">
        <v>228886</v>
      </c>
      <c r="G9" s="6" t="n">
        <v>283805</v>
      </c>
    </row>
    <row r="10">
      <c r="A10" s="4" t="inlineStr">
        <is>
          <t>Advertising</t>
        </is>
      </c>
      <c r="B10" s="6" t="n">
        <v>11982</v>
      </c>
      <c r="C10" s="6" t="n">
        <v>21251</v>
      </c>
      <c r="D10" s="6" t="n">
        <v>20479</v>
      </c>
      <c r="E10" s="6" t="n">
        <v>63462</v>
      </c>
      <c r="F10" s="6" t="n">
        <v>65169</v>
      </c>
      <c r="G10" s="6" t="n">
        <v>310767</v>
      </c>
    </row>
    <row r="11">
      <c r="A11" s="4" t="inlineStr">
        <is>
          <t>Consulting</t>
        </is>
      </c>
      <c r="B11" s="6" t="n">
        <v>63156</v>
      </c>
      <c r="C11" s="6" t="n">
        <v>140900</v>
      </c>
      <c r="D11" s="6" t="n">
        <v>357573</v>
      </c>
      <c r="E11" s="6" t="n">
        <v>372724</v>
      </c>
      <c r="F11" s="6" t="n">
        <v>432224</v>
      </c>
      <c r="G11" s="6" t="n">
        <v>1367794</v>
      </c>
    </row>
    <row r="12">
      <c r="A12" s="4" t="inlineStr">
        <is>
          <t>General and administrative</t>
        </is>
      </c>
      <c r="B12" s="6" t="n">
        <v>100783</v>
      </c>
      <c r="C12" s="6" t="n">
        <v>141815</v>
      </c>
      <c r="D12" s="6" t="n">
        <v>323493</v>
      </c>
      <c r="E12" s="6" t="n">
        <v>387829</v>
      </c>
      <c r="F12" s="6" t="n">
        <v>472266</v>
      </c>
      <c r="G12" s="6" t="n">
        <v>645468</v>
      </c>
    </row>
    <row r="13">
      <c r="A13" s="4" t="inlineStr">
        <is>
          <t>Total Operating Expenses</t>
        </is>
      </c>
      <c r="B13" s="6" t="n">
        <v>274950</v>
      </c>
      <c r="C13" s="6" t="n">
        <v>369731</v>
      </c>
      <c r="D13" s="6" t="n">
        <v>912075</v>
      </c>
      <c r="E13" s="6" t="n">
        <v>1030421</v>
      </c>
      <c r="F13" s="6" t="n">
        <v>1198545</v>
      </c>
      <c r="G13" s="6" t="n">
        <v>2607834</v>
      </c>
    </row>
    <row r="14">
      <c r="A14" s="4" t="inlineStr">
        <is>
          <t>OPERATING LOSS</t>
        </is>
      </c>
      <c r="B14" s="6" t="n">
        <v>-274950</v>
      </c>
      <c r="C14" s="6" t="n">
        <v>-369565</v>
      </c>
      <c r="D14" s="6" t="n">
        <v>-916954</v>
      </c>
      <c r="E14" s="6" t="n">
        <v>-1033756</v>
      </c>
      <c r="F14" s="6" t="n">
        <v>-1311780</v>
      </c>
      <c r="G14" s="6" t="n">
        <v>-2643832</v>
      </c>
    </row>
    <row r="15">
      <c r="A15" s="3" t="inlineStr">
        <is>
          <t>OTHER INCOM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ain on debt forgiveness</t>
        </is>
      </c>
      <c r="B16" s="4" t="inlineStr">
        <is>
          <t xml:space="preserve"> </t>
        </is>
      </c>
      <c r="C16" s="4" t="inlineStr">
        <is>
          <t xml:space="preserve"> </t>
        </is>
      </c>
      <c r="D16" s="4" t="inlineStr">
        <is>
          <t xml:space="preserve"> </t>
        </is>
      </c>
      <c r="E16" s="4" t="inlineStr">
        <is>
          <t xml:space="preserve"> </t>
        </is>
      </c>
      <c r="F16" s="6" t="n">
        <v>0</v>
      </c>
      <c r="G16" s="6" t="n">
        <v>6000</v>
      </c>
    </row>
    <row r="17">
      <c r="A17" s="4" t="inlineStr">
        <is>
          <t>Other income</t>
        </is>
      </c>
      <c r="B17" s="6" t="n">
        <v>2700</v>
      </c>
      <c r="C17" s="6" t="n">
        <v>10188</v>
      </c>
      <c r="D17" s="6" t="n">
        <v>4945</v>
      </c>
      <c r="E17" s="6" t="n">
        <v>10188</v>
      </c>
      <c r="F17" s="6" t="n">
        <v>12673</v>
      </c>
      <c r="G17" s="6" t="n">
        <v>0</v>
      </c>
    </row>
    <row r="18">
      <c r="A18" s="4" t="inlineStr">
        <is>
          <t>Interest expense</t>
        </is>
      </c>
      <c r="B18" s="6" t="n">
        <v>-86072</v>
      </c>
      <c r="C18" s="6" t="n">
        <v>-40797</v>
      </c>
      <c r="D18" s="6" t="n">
        <v>-177944</v>
      </c>
      <c r="E18" s="6" t="n">
        <v>-113666</v>
      </c>
      <c r="F18" s="6" t="n">
        <v>-148662</v>
      </c>
      <c r="G18" s="6" t="n">
        <v>-114655</v>
      </c>
    </row>
    <row r="19">
      <c r="A19" s="4" t="inlineStr">
        <is>
          <t>Total Other Expense</t>
        </is>
      </c>
      <c r="B19" s="6" t="n">
        <v>-83372</v>
      </c>
      <c r="C19" s="6" t="n">
        <v>-30609</v>
      </c>
      <c r="D19" s="6" t="n">
        <v>-172999</v>
      </c>
      <c r="E19" s="6" t="n">
        <v>-103478</v>
      </c>
      <c r="F19" s="6" t="n">
        <v>-161334</v>
      </c>
      <c r="G19" s="6" t="n">
        <v>-108655</v>
      </c>
    </row>
    <row r="20">
      <c r="A20" s="4" t="inlineStr">
        <is>
          <t>NET LOSS</t>
        </is>
      </c>
      <c r="B20" s="5" t="n">
        <v>-358322</v>
      </c>
      <c r="C20" s="5" t="n">
        <v>-400174</v>
      </c>
      <c r="D20" s="5" t="n">
        <v>-1089953</v>
      </c>
      <c r="E20" s="5" t="n">
        <v>-1137234</v>
      </c>
      <c r="F20" s="5" t="n">
        <v>-1447769</v>
      </c>
      <c r="G20" s="5" t="n">
        <v>-2752487</v>
      </c>
    </row>
    <row r="21">
      <c r="A21" s="4" t="inlineStr">
        <is>
          <t>BASIC AND DILUTED NET LOSS PER COMMON SHARE</t>
        </is>
      </c>
      <c r="B21" s="5" t="n">
        <v>0</v>
      </c>
      <c r="C21" s="5" t="n">
        <v>0</v>
      </c>
      <c r="D21" s="8" t="n">
        <v>-0.01</v>
      </c>
      <c r="E21" s="8" t="n">
        <v>-0.01</v>
      </c>
      <c r="F21" s="8" t="n">
        <v>-0.01</v>
      </c>
      <c r="G21" s="8" t="n">
        <v>-0.02</v>
      </c>
    </row>
    <row r="22">
      <c r="A22" s="4" t="inlineStr">
        <is>
          <t>BASIC AND DILUTED WEIGHTED AVERAGE NUMBER OF COMMON SHARES OUTSTANDING</t>
        </is>
      </c>
      <c r="B22" s="6" t="n">
        <v>109110083</v>
      </c>
      <c r="C22" s="6" t="n">
        <v>129758257</v>
      </c>
      <c r="D22" s="6" t="n">
        <v>113116443</v>
      </c>
      <c r="E22" s="6" t="n">
        <v>128996245</v>
      </c>
      <c r="F22" s="6" t="n">
        <v>129334725</v>
      </c>
      <c r="G22" s="6" t="n">
        <v>112815779</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0" customWidth="1" min="1" max="1"/>
    <col width="15" customWidth="1" min="2" max="2"/>
    <col width="15" customWidth="1" min="3" max="3"/>
    <col width="16" customWidth="1" min="4" max="4"/>
    <col width="14" customWidth="1" min="5" max="5"/>
  </cols>
  <sheetData>
    <row r="1">
      <c r="A1" s="1" t="inlineStr">
        <is>
          <t>INVENTORY (Details Narrative) - USD ($)</t>
        </is>
      </c>
      <c r="B1" s="2" t="inlineStr">
        <is>
          <t>3 Months Ended</t>
        </is>
      </c>
      <c r="C1" s="2" t="inlineStr">
        <is>
          <t>9 Months Ended</t>
        </is>
      </c>
      <c r="D1" s="2" t="inlineStr">
        <is>
          <t>12 Months Ended</t>
        </is>
      </c>
    </row>
    <row r="2">
      <c r="B2" s="2" t="inlineStr">
        <is>
          <t>Jun. 30, 2024</t>
        </is>
      </c>
      <c r="C2" s="2" t="inlineStr">
        <is>
          <t>Sep. 30, 2024</t>
        </is>
      </c>
      <c r="D2" s="2" t="inlineStr">
        <is>
          <t>Dec. 31, 2023</t>
        </is>
      </c>
      <c r="E2" s="2" t="inlineStr">
        <is>
          <t>Dec. 31, 2022</t>
        </is>
      </c>
    </row>
    <row r="3">
      <c r="A3" s="3" t="inlineStr">
        <is>
          <t>INVENTORY</t>
        </is>
      </c>
      <c r="B3" s="4" t="inlineStr">
        <is>
          <t xml:space="preserve"> </t>
        </is>
      </c>
      <c r="C3" s="4" t="inlineStr">
        <is>
          <t xml:space="preserve"> </t>
        </is>
      </c>
      <c r="D3" s="4" t="inlineStr">
        <is>
          <t xml:space="preserve"> </t>
        </is>
      </c>
      <c r="E3" s="4" t="inlineStr">
        <is>
          <t xml:space="preserve"> </t>
        </is>
      </c>
    </row>
    <row r="4">
      <c r="A4" s="4" t="inlineStr">
        <is>
          <t>Inventory</t>
        </is>
      </c>
      <c r="B4" s="4" t="inlineStr">
        <is>
          <t xml:space="preserve"> </t>
        </is>
      </c>
      <c r="C4" s="5" t="n">
        <v>25761</v>
      </c>
      <c r="D4" s="5" t="n">
        <v>30802</v>
      </c>
      <c r="E4" s="5" t="n">
        <v>178003</v>
      </c>
    </row>
    <row r="5">
      <c r="A5" s="4" t="inlineStr">
        <is>
          <t>Inventory, raw material</t>
        </is>
      </c>
      <c r="B5" s="4" t="inlineStr">
        <is>
          <t xml:space="preserve"> </t>
        </is>
      </c>
      <c r="C5" s="6" t="n">
        <v>25761</v>
      </c>
      <c r="D5" s="6" t="n">
        <v>30802</v>
      </c>
      <c r="E5" s="6" t="n">
        <v>46740</v>
      </c>
    </row>
    <row r="6">
      <c r="A6" s="4" t="inlineStr">
        <is>
          <t>Inventory, finished goods</t>
        </is>
      </c>
      <c r="B6" s="4" t="inlineStr">
        <is>
          <t xml:space="preserve"> </t>
        </is>
      </c>
      <c r="C6" s="6" t="n">
        <v>0</v>
      </c>
      <c r="D6" s="6" t="n">
        <v>0</v>
      </c>
      <c r="E6" s="5" t="n">
        <v>131263</v>
      </c>
    </row>
    <row r="7">
      <c r="A7" s="4" t="inlineStr">
        <is>
          <t>Inventory wrote off</t>
        </is>
      </c>
      <c r="B7" s="5" t="n">
        <v>5041</v>
      </c>
      <c r="C7" s="5" t="n">
        <v>5041</v>
      </c>
      <c r="D7" s="5" t="n">
        <v>111000</v>
      </c>
      <c r="E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OTHER INCOME (Details Narrative)</t>
        </is>
      </c>
      <c r="B1" s="2" t="inlineStr">
        <is>
          <t>12 Months Ended</t>
        </is>
      </c>
    </row>
    <row r="2">
      <c r="B2" s="2" t="inlineStr">
        <is>
          <t>Dec. 31, 2023 USD ($)</t>
        </is>
      </c>
    </row>
    <row r="3">
      <c r="A3" s="3" t="inlineStr">
        <is>
          <t>OTHER INCOME</t>
        </is>
      </c>
      <c r="B3" s="4" t="inlineStr">
        <is>
          <t xml:space="preserve"> </t>
        </is>
      </c>
    </row>
    <row r="4">
      <c r="A4" s="4" t="inlineStr">
        <is>
          <t>Royalty interest rate</t>
        </is>
      </c>
      <c r="B4" s="9" t="n">
        <v>0.07000000000000001</v>
      </c>
    </row>
    <row r="5">
      <c r="A5" s="4" t="inlineStr">
        <is>
          <t>Royalty fees</t>
        </is>
      </c>
      <c r="B5" s="5" t="n">
        <v>1173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SUBSEQUENT EVENTS (Details Narrative) - USD ($)</t>
        </is>
      </c>
      <c r="C1" s="2" t="inlineStr">
        <is>
          <t>4 Months Ended</t>
        </is>
      </c>
      <c r="D1" s="2" t="inlineStr">
        <is>
          <t>9 Months Ended</t>
        </is>
      </c>
      <c r="E1" s="2" t="inlineStr">
        <is>
          <t>12 Months Ended</t>
        </is>
      </c>
    </row>
    <row r="2">
      <c r="B2" s="2" t="inlineStr">
        <is>
          <t>Oct. 03, 2024</t>
        </is>
      </c>
      <c r="C2" s="2" t="inlineStr">
        <is>
          <t>May 10, 2024</t>
        </is>
      </c>
      <c r="D2" s="2" t="inlineStr">
        <is>
          <t>Sep. 30, 2024</t>
        </is>
      </c>
      <c r="E2" s="2" t="inlineStr">
        <is>
          <t>Dec. 31, 2023</t>
        </is>
      </c>
      <c r="F2" s="2" t="inlineStr">
        <is>
          <t>Dec. 31, 2022</t>
        </is>
      </c>
      <c r="G2" s="2" t="inlineStr">
        <is>
          <t>Jan. 23, 2024</t>
        </is>
      </c>
    </row>
    <row r="3">
      <c r="A3" s="4" t="inlineStr">
        <is>
          <t>Convertible promissory note</t>
        </is>
      </c>
      <c r="B3" s="5" t="n">
        <v>1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par value</t>
        </is>
      </c>
      <c r="B4" s="4" t="inlineStr">
        <is>
          <t xml:space="preserve"> </t>
        </is>
      </c>
      <c r="C4" s="7" t="n">
        <v>0.0001</v>
      </c>
      <c r="D4" s="7" t="n">
        <v>0.0001</v>
      </c>
      <c r="E4" s="7" t="n">
        <v>0.0001</v>
      </c>
      <c r="F4" s="7" t="n">
        <v>0.0001</v>
      </c>
      <c r="G4" s="4" t="inlineStr">
        <is>
          <t xml:space="preserve"> </t>
        </is>
      </c>
    </row>
    <row r="5">
      <c r="A5" s="4" t="inlineStr">
        <is>
          <t>Common stock, shares issued</t>
        </is>
      </c>
      <c r="B5" s="4" t="inlineStr">
        <is>
          <t xml:space="preserve"> </t>
        </is>
      </c>
      <c r="C5" s="6" t="n">
        <v>106397550</v>
      </c>
      <c r="D5" s="6" t="n">
        <v>109081270</v>
      </c>
      <c r="E5" s="6" t="n">
        <v>130397550</v>
      </c>
      <c r="F5" s="6" t="n">
        <v>127881300</v>
      </c>
      <c r="G5" s="4" t="inlineStr">
        <is>
          <t xml:space="preserve"> </t>
        </is>
      </c>
    </row>
    <row r="6">
      <c r="A6" s="4" t="inlineStr">
        <is>
          <t>Common share issued for conversion</t>
        </is>
      </c>
      <c r="B6" s="4" t="inlineStr">
        <is>
          <t xml:space="preserve"> </t>
        </is>
      </c>
      <c r="C6" s="6" t="n">
        <v>140000</v>
      </c>
      <c r="D6" s="4" t="inlineStr">
        <is>
          <t xml:space="preserve"> </t>
        </is>
      </c>
      <c r="E6" s="4" t="inlineStr">
        <is>
          <t xml:space="preserve"> </t>
        </is>
      </c>
      <c r="F6" s="4" t="inlineStr">
        <is>
          <t xml:space="preserve"> </t>
        </is>
      </c>
      <c r="G6" s="4" t="inlineStr">
        <is>
          <t xml:space="preserve"> </t>
        </is>
      </c>
    </row>
    <row r="7">
      <c r="A7" s="4" t="inlineStr">
        <is>
          <t>Debt converted amount</t>
        </is>
      </c>
      <c r="B7" s="4" t="inlineStr">
        <is>
          <t xml:space="preserve"> </t>
        </is>
      </c>
      <c r="C7" s="5" t="n">
        <v>35000</v>
      </c>
      <c r="D7" s="5" t="n">
        <v>205000</v>
      </c>
      <c r="E7" s="4" t="inlineStr">
        <is>
          <t xml:space="preserve"> </t>
        </is>
      </c>
      <c r="F7" s="4" t="inlineStr">
        <is>
          <t xml:space="preserve"> </t>
        </is>
      </c>
      <c r="G7" s="4" t="inlineStr">
        <is>
          <t xml:space="preserve"> </t>
        </is>
      </c>
    </row>
    <row r="8">
      <c r="A8" s="4" t="inlineStr">
        <is>
          <t>Common stock outstanding</t>
        </is>
      </c>
      <c r="B8" s="4" t="inlineStr">
        <is>
          <t xml:space="preserve"> </t>
        </is>
      </c>
      <c r="C8" s="6" t="n">
        <v>106397550</v>
      </c>
      <c r="D8" s="6" t="n">
        <v>109081270</v>
      </c>
      <c r="E8" s="6" t="n">
        <v>130397550</v>
      </c>
      <c r="F8" s="6" t="n">
        <v>127881300</v>
      </c>
      <c r="G8" s="4" t="inlineStr">
        <is>
          <t xml:space="preserve"> </t>
        </is>
      </c>
    </row>
    <row r="9">
      <c r="A9" s="4" t="inlineStr">
        <is>
          <t>Loan, advances and accrued interest</t>
        </is>
      </c>
      <c r="B9" s="4" t="inlineStr">
        <is>
          <t xml:space="preserve"> </t>
        </is>
      </c>
      <c r="C9" s="4" t="inlineStr">
        <is>
          <t xml:space="preserve"> </t>
        </is>
      </c>
      <c r="D9" s="4" t="inlineStr">
        <is>
          <t xml:space="preserve"> </t>
        </is>
      </c>
      <c r="E9" s="4" t="inlineStr">
        <is>
          <t xml:space="preserve"> </t>
        </is>
      </c>
      <c r="F9" s="4" t="inlineStr">
        <is>
          <t xml:space="preserve"> </t>
        </is>
      </c>
      <c r="G9" s="5" t="n">
        <v>790000</v>
      </c>
    </row>
    <row r="10">
      <c r="A10" s="4" t="inlineStr">
        <is>
          <t>Common subscription shares issued to accredited investors, shares</t>
        </is>
      </c>
      <c r="B10" s="6" t="n">
        <v>400000</v>
      </c>
      <c r="C10" s="4" t="inlineStr">
        <is>
          <t xml:space="preserve"> </t>
        </is>
      </c>
      <c r="D10" s="4" t="inlineStr">
        <is>
          <t xml:space="preserve"> </t>
        </is>
      </c>
      <c r="E10" s="6" t="n">
        <v>19154465</v>
      </c>
      <c r="F10" s="6" t="n">
        <v>16104420</v>
      </c>
      <c r="G10" s="4" t="inlineStr">
        <is>
          <t xml:space="preserve"> </t>
        </is>
      </c>
    </row>
    <row r="11">
      <c r="A11" s="4" t="inlineStr">
        <is>
          <t>Consult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issued</t>
        </is>
      </c>
      <c r="B12" s="4" t="inlineStr">
        <is>
          <t xml:space="preserve"> </t>
        </is>
      </c>
      <c r="C12" s="6" t="n">
        <v>860000</v>
      </c>
      <c r="D12" s="4" t="inlineStr">
        <is>
          <t xml:space="preserve"> </t>
        </is>
      </c>
      <c r="E12" s="4" t="inlineStr">
        <is>
          <t xml:space="preserve"> </t>
        </is>
      </c>
      <c r="F12" s="4" t="inlineStr">
        <is>
          <t xml:space="preserve"> </t>
        </is>
      </c>
      <c r="G12"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73" customWidth="1" min="1" max="1"/>
    <col width="13" customWidth="1" min="2" max="2"/>
    <col width="13" customWidth="1" min="3" max="3"/>
    <col width="16" customWidth="1" min="4" max="4"/>
    <col width="20" customWidth="1" min="5" max="5"/>
    <col width="27" customWidth="1" min="6" max="6"/>
    <col width="40" customWidth="1" min="7" max="7"/>
  </cols>
  <sheetData>
    <row r="1">
      <c r="A1" s="1" t="inlineStr">
        <is>
          <t>Consolidated Statements of Stockholders Deficit (Unaudited) - USD ($)</t>
        </is>
      </c>
      <c r="B1" s="2" t="inlineStr">
        <is>
          <t>Total</t>
        </is>
      </c>
      <c r="C1" s="2" t="inlineStr">
        <is>
          <t>Common Stock</t>
        </is>
      </c>
      <c r="D1" s="2" t="inlineStr">
        <is>
          <t>Preferred Stock</t>
        </is>
      </c>
      <c r="E1" s="2" t="inlineStr">
        <is>
          <t>Shares to be issued</t>
        </is>
      </c>
      <c r="F1" s="2" t="inlineStr">
        <is>
          <t>Additional Paid-In Capital</t>
        </is>
      </c>
      <c r="G1" s="2" t="inlineStr">
        <is>
          <t>Retained Earnings (Accumulated Deficit)</t>
        </is>
      </c>
    </row>
    <row r="2">
      <c r="A2" s="4" t="inlineStr">
        <is>
          <t>Balance, shares at Dec. 31, 2021</t>
        </is>
      </c>
      <c r="B2" s="4" t="inlineStr">
        <is>
          <t xml:space="preserve"> </t>
        </is>
      </c>
      <c r="C2" s="6" t="n">
        <v>98971300</v>
      </c>
      <c r="D2" s="6" t="n">
        <v>10000000</v>
      </c>
      <c r="E2" s="4" t="inlineStr">
        <is>
          <t xml:space="preserve"> </t>
        </is>
      </c>
      <c r="F2" s="4" t="inlineStr">
        <is>
          <t xml:space="preserve"> </t>
        </is>
      </c>
      <c r="G2" s="4" t="inlineStr">
        <is>
          <t xml:space="preserve"> </t>
        </is>
      </c>
    </row>
    <row r="3">
      <c r="A3" s="4" t="inlineStr">
        <is>
          <t>Balance, amount at Dec. 31, 2021</t>
        </is>
      </c>
      <c r="B3" s="5" t="n">
        <v>-1988728</v>
      </c>
      <c r="C3" s="5" t="n">
        <v>9896</v>
      </c>
      <c r="D3" s="5" t="n">
        <v>1000</v>
      </c>
      <c r="E3" s="5" t="n">
        <v>5000</v>
      </c>
      <c r="F3" s="5" t="n">
        <v>2585308</v>
      </c>
      <c r="G3" s="5" t="n">
        <v>-4589932</v>
      </c>
    </row>
    <row r="4">
      <c r="A4" s="4" t="inlineStr">
        <is>
          <t>Reg D subscriptions, shares</t>
        </is>
      </c>
      <c r="B4" s="4" t="inlineStr">
        <is>
          <t xml:space="preserve"> </t>
        </is>
      </c>
      <c r="C4" s="6" t="n">
        <v>18160000</v>
      </c>
      <c r="D4" s="4" t="inlineStr">
        <is>
          <t xml:space="preserve"> </t>
        </is>
      </c>
      <c r="E4" s="4" t="inlineStr">
        <is>
          <t xml:space="preserve"> </t>
        </is>
      </c>
      <c r="F4" s="4" t="inlineStr">
        <is>
          <t xml:space="preserve"> </t>
        </is>
      </c>
      <c r="G4" s="4" t="inlineStr">
        <is>
          <t xml:space="preserve"> </t>
        </is>
      </c>
    </row>
    <row r="5">
      <c r="A5" s="4" t="inlineStr">
        <is>
          <t>Reg D subscriptions, amount</t>
        </is>
      </c>
      <c r="B5" s="6" t="n">
        <v>1811001</v>
      </c>
      <c r="C5" s="5" t="n">
        <v>1817</v>
      </c>
      <c r="D5" s="6" t="n">
        <v>0</v>
      </c>
      <c r="E5" s="6" t="n">
        <v>-5000</v>
      </c>
      <c r="F5" s="6" t="n">
        <v>1814184</v>
      </c>
      <c r="G5" s="6" t="n">
        <v>0</v>
      </c>
    </row>
    <row r="6">
      <c r="A6" s="4" t="inlineStr">
        <is>
          <t>Shares issued for settlement of accounts payable, shares</t>
        </is>
      </c>
      <c r="B6" s="4" t="inlineStr">
        <is>
          <t xml:space="preserve"> </t>
        </is>
      </c>
      <c r="C6" s="6" t="n">
        <v>2380000</v>
      </c>
      <c r="D6" s="4" t="inlineStr">
        <is>
          <t xml:space="preserve"> </t>
        </is>
      </c>
      <c r="E6" s="4" t="inlineStr">
        <is>
          <t xml:space="preserve"> </t>
        </is>
      </c>
      <c r="F6" s="4" t="inlineStr">
        <is>
          <t xml:space="preserve"> </t>
        </is>
      </c>
      <c r="G6" s="4" t="inlineStr">
        <is>
          <t xml:space="preserve"> </t>
        </is>
      </c>
    </row>
    <row r="7">
      <c r="A7" s="4" t="inlineStr">
        <is>
          <t>Shares issued for settlement of accounts payable, amount</t>
        </is>
      </c>
      <c r="B7" s="6" t="n">
        <v>278000</v>
      </c>
      <c r="C7" s="5" t="n">
        <v>238</v>
      </c>
      <c r="D7" s="6" t="n">
        <v>0</v>
      </c>
      <c r="E7" s="6" t="n">
        <v>40000</v>
      </c>
      <c r="F7" s="6" t="n">
        <v>237762</v>
      </c>
      <c r="G7" s="6" t="n">
        <v>0</v>
      </c>
    </row>
    <row r="8">
      <c r="A8" s="4" t="inlineStr">
        <is>
          <t>Shares issued for services, shares</t>
        </is>
      </c>
      <c r="B8" s="4" t="inlineStr">
        <is>
          <t xml:space="preserve"> </t>
        </is>
      </c>
      <c r="C8" s="6" t="n">
        <v>8350000</v>
      </c>
      <c r="D8" s="4" t="inlineStr">
        <is>
          <t xml:space="preserve"> </t>
        </is>
      </c>
      <c r="E8" s="4" t="inlineStr">
        <is>
          <t xml:space="preserve"> </t>
        </is>
      </c>
      <c r="F8" s="4" t="inlineStr">
        <is>
          <t xml:space="preserve"> </t>
        </is>
      </c>
      <c r="G8" s="4" t="inlineStr">
        <is>
          <t xml:space="preserve"> </t>
        </is>
      </c>
    </row>
    <row r="9">
      <c r="A9" s="4" t="inlineStr">
        <is>
          <t>Shares issued for services, amount</t>
        </is>
      </c>
      <c r="B9" s="6" t="n">
        <v>835000</v>
      </c>
      <c r="C9" s="5" t="n">
        <v>835</v>
      </c>
      <c r="D9" s="6" t="n">
        <v>0</v>
      </c>
      <c r="E9" s="6" t="n">
        <v>0</v>
      </c>
      <c r="F9" s="6" t="n">
        <v>834165</v>
      </c>
      <c r="G9" s="6" t="n">
        <v>0</v>
      </c>
    </row>
    <row r="10">
      <c r="A10" s="4" t="inlineStr">
        <is>
          <t>Shares issued in connection with convertible debt, shares</t>
        </is>
      </c>
      <c r="B10" s="4" t="inlineStr">
        <is>
          <t xml:space="preserve"> </t>
        </is>
      </c>
      <c r="C10" s="6" t="n">
        <v>20000</v>
      </c>
      <c r="D10" s="4" t="inlineStr">
        <is>
          <t xml:space="preserve"> </t>
        </is>
      </c>
      <c r="E10" s="4" t="inlineStr">
        <is>
          <t xml:space="preserve"> </t>
        </is>
      </c>
      <c r="F10" s="4" t="inlineStr">
        <is>
          <t xml:space="preserve"> </t>
        </is>
      </c>
      <c r="G10" s="4" t="inlineStr">
        <is>
          <t xml:space="preserve"> </t>
        </is>
      </c>
    </row>
    <row r="11">
      <c r="A11" s="4" t="inlineStr">
        <is>
          <t>Shares issued in connection with convertible debt, amount</t>
        </is>
      </c>
      <c r="B11" s="6" t="n">
        <v>2000</v>
      </c>
      <c r="C11" s="5" t="n">
        <v>2</v>
      </c>
      <c r="D11" s="6" t="n">
        <v>0</v>
      </c>
      <c r="E11" s="6" t="n">
        <v>0</v>
      </c>
      <c r="F11" s="6" t="n">
        <v>1998</v>
      </c>
      <c r="G11" s="6" t="n">
        <v>0</v>
      </c>
    </row>
    <row r="12">
      <c r="A12" s="4" t="inlineStr">
        <is>
          <t>Shares to be issued for Reg D subscriptions</t>
        </is>
      </c>
      <c r="B12" s="6" t="n">
        <v>10000</v>
      </c>
      <c r="C12" s="6" t="n">
        <v>0</v>
      </c>
      <c r="D12" s="6" t="n">
        <v>0</v>
      </c>
      <c r="E12" s="6" t="n">
        <v>10000</v>
      </c>
      <c r="F12" s="6" t="n">
        <v>0</v>
      </c>
      <c r="G12" s="6" t="n">
        <v>0</v>
      </c>
    </row>
    <row r="13">
      <c r="A13" s="4" t="inlineStr">
        <is>
          <t>Net loss</t>
        </is>
      </c>
      <c r="B13" s="6" t="n">
        <v>-2752487</v>
      </c>
      <c r="C13" s="6" t="n">
        <v>0</v>
      </c>
      <c r="D13" s="6" t="n">
        <v>0</v>
      </c>
      <c r="E13" s="6" t="n">
        <v>0</v>
      </c>
      <c r="F13" s="6" t="n">
        <v>0</v>
      </c>
      <c r="G13" s="6" t="n">
        <v>-2752487</v>
      </c>
    </row>
    <row r="14">
      <c r="A14" s="4" t="inlineStr">
        <is>
          <t>Shares issued in connection with convertible debt, amount</t>
        </is>
      </c>
      <c r="B14" s="6"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mount at Dec. 31, 2022</t>
        </is>
      </c>
      <c r="B15" s="6" t="n">
        <v>-1805214</v>
      </c>
      <c r="C15" s="5" t="n">
        <v>12788</v>
      </c>
      <c r="D15" s="5" t="n">
        <v>1000</v>
      </c>
      <c r="E15" s="6" t="n">
        <v>50000</v>
      </c>
      <c r="F15" s="6" t="n">
        <v>5473417</v>
      </c>
      <c r="G15" s="6" t="n">
        <v>-7342419</v>
      </c>
    </row>
    <row r="16">
      <c r="A16" s="4" t="inlineStr">
        <is>
          <t>Balance, shares at Dec. 31, 2022</t>
        </is>
      </c>
      <c r="B16" s="4" t="inlineStr">
        <is>
          <t xml:space="preserve"> </t>
        </is>
      </c>
      <c r="C16" s="6" t="n">
        <v>127881300</v>
      </c>
      <c r="D16" s="6" t="n">
        <v>10000000</v>
      </c>
      <c r="E16" s="4" t="inlineStr">
        <is>
          <t xml:space="preserve"> </t>
        </is>
      </c>
      <c r="F16" s="4" t="inlineStr">
        <is>
          <t xml:space="preserve"> </t>
        </is>
      </c>
      <c r="G16" s="4" t="inlineStr">
        <is>
          <t xml:space="preserve"> </t>
        </is>
      </c>
    </row>
    <row r="17">
      <c r="A17" s="4" t="inlineStr">
        <is>
          <t>Net loss</t>
        </is>
      </c>
      <c r="B17" s="6" t="n">
        <v>-363959</v>
      </c>
      <c r="C17" s="4" t="inlineStr">
        <is>
          <t xml:space="preserve"> </t>
        </is>
      </c>
      <c r="D17" s="4" t="inlineStr">
        <is>
          <t xml:space="preserve"> </t>
        </is>
      </c>
      <c r="E17" s="4" t="inlineStr">
        <is>
          <t xml:space="preserve"> </t>
        </is>
      </c>
      <c r="F17" s="4" t="inlineStr">
        <is>
          <t xml:space="preserve"> </t>
        </is>
      </c>
      <c r="G17" s="6" t="n">
        <v>-363959</v>
      </c>
    </row>
    <row r="18">
      <c r="A18" s="4" t="inlineStr">
        <is>
          <t>Shares to be issued for Reg D subscriptions, shares</t>
        </is>
      </c>
      <c r="B18" s="4" t="inlineStr">
        <is>
          <t xml:space="preserve"> </t>
        </is>
      </c>
      <c r="C18" s="6" t="n">
        <v>600000</v>
      </c>
      <c r="D18" s="4" t="inlineStr">
        <is>
          <t xml:space="preserve"> </t>
        </is>
      </c>
      <c r="E18" s="4" t="inlineStr">
        <is>
          <t xml:space="preserve"> </t>
        </is>
      </c>
      <c r="F18" s="4" t="inlineStr">
        <is>
          <t xml:space="preserve"> </t>
        </is>
      </c>
      <c r="G18" s="4" t="inlineStr">
        <is>
          <t xml:space="preserve"> </t>
        </is>
      </c>
    </row>
    <row r="19">
      <c r="A19" s="4" t="inlineStr">
        <is>
          <t>Shares to be issued for Reg D subscriptions, amount</t>
        </is>
      </c>
      <c r="B19" s="6" t="n">
        <v>69000</v>
      </c>
      <c r="C19" s="5" t="n">
        <v>60</v>
      </c>
      <c r="D19" s="4" t="inlineStr">
        <is>
          <t xml:space="preserve"> </t>
        </is>
      </c>
      <c r="E19" s="6" t="n">
        <v>9000</v>
      </c>
      <c r="F19" s="6" t="n">
        <v>59940</v>
      </c>
      <c r="G19" s="4" t="inlineStr">
        <is>
          <t xml:space="preserve"> </t>
        </is>
      </c>
    </row>
    <row r="20">
      <c r="A20" s="4" t="inlineStr">
        <is>
          <t>Shares issued for services amount</t>
        </is>
      </c>
      <c r="B20" s="6" t="n">
        <v>16000</v>
      </c>
      <c r="C20" s="4" t="inlineStr">
        <is>
          <t xml:space="preserve"> </t>
        </is>
      </c>
      <c r="D20" s="4" t="inlineStr">
        <is>
          <t xml:space="preserve"> </t>
        </is>
      </c>
      <c r="E20" s="6" t="n">
        <v>10000</v>
      </c>
      <c r="F20" s="6" t="n">
        <v>6000</v>
      </c>
      <c r="G20" s="4" t="inlineStr">
        <is>
          <t xml:space="preserve"> </t>
        </is>
      </c>
    </row>
    <row r="21">
      <c r="A21" s="4" t="inlineStr">
        <is>
          <t>Balance, amount at Mar. 31, 2023</t>
        </is>
      </c>
      <c r="B21" s="6" t="n">
        <v>-2084173</v>
      </c>
      <c r="C21" s="5" t="n">
        <v>12848</v>
      </c>
      <c r="D21" s="5" t="n">
        <v>1000</v>
      </c>
      <c r="E21" s="6" t="n">
        <v>69000</v>
      </c>
      <c r="F21" s="6" t="n">
        <v>5539357</v>
      </c>
      <c r="G21" s="6" t="n">
        <v>-7706378</v>
      </c>
    </row>
    <row r="22">
      <c r="A22" s="4" t="inlineStr">
        <is>
          <t>Balance, shares at Mar. 31, 2023</t>
        </is>
      </c>
      <c r="B22" s="4" t="inlineStr">
        <is>
          <t xml:space="preserve"> </t>
        </is>
      </c>
      <c r="C22" s="6" t="n">
        <v>128481300</v>
      </c>
      <c r="D22" s="6" t="n">
        <v>10000000</v>
      </c>
      <c r="E22" s="4" t="inlineStr">
        <is>
          <t xml:space="preserve"> </t>
        </is>
      </c>
      <c r="F22" s="4" t="inlineStr">
        <is>
          <t xml:space="preserve"> </t>
        </is>
      </c>
      <c r="G22" s="4" t="inlineStr">
        <is>
          <t xml:space="preserve"> </t>
        </is>
      </c>
    </row>
    <row r="23">
      <c r="A23" s="4" t="inlineStr">
        <is>
          <t>Balance, shares at Dec. 31, 2022</t>
        </is>
      </c>
      <c r="B23" s="4" t="inlineStr">
        <is>
          <t xml:space="preserve"> </t>
        </is>
      </c>
      <c r="C23" s="6" t="n">
        <v>127881300</v>
      </c>
      <c r="D23" s="6" t="n">
        <v>10000000</v>
      </c>
      <c r="E23" s="4" t="inlineStr">
        <is>
          <t xml:space="preserve"> </t>
        </is>
      </c>
      <c r="F23" s="4" t="inlineStr">
        <is>
          <t xml:space="preserve"> </t>
        </is>
      </c>
      <c r="G23" s="4" t="inlineStr">
        <is>
          <t xml:space="preserve"> </t>
        </is>
      </c>
    </row>
    <row r="24">
      <c r="A24" s="4" t="inlineStr">
        <is>
          <t>Balance, amount at Dec. 31, 2022</t>
        </is>
      </c>
      <c r="B24" s="6" t="n">
        <v>-1805214</v>
      </c>
      <c r="C24" s="5" t="n">
        <v>12788</v>
      </c>
      <c r="D24" s="5" t="n">
        <v>1000</v>
      </c>
      <c r="E24" s="6" t="n">
        <v>50000</v>
      </c>
      <c r="F24" s="6" t="n">
        <v>5473417</v>
      </c>
      <c r="G24" s="6" t="n">
        <v>-7342419</v>
      </c>
    </row>
    <row r="25">
      <c r="A25" s="4" t="inlineStr">
        <is>
          <t>Net loss</t>
        </is>
      </c>
      <c r="B25" s="6" t="n">
        <v>-113723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 in connection with convertible debt, amount</t>
        </is>
      </c>
      <c r="B26" s="6" t="n">
        <v>45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mount at Sep. 30, 2023</t>
        </is>
      </c>
      <c r="B27" s="6" t="n">
        <v>-2692448</v>
      </c>
      <c r="C27" s="5" t="n">
        <v>13009</v>
      </c>
      <c r="D27" s="5" t="n">
        <v>1000</v>
      </c>
      <c r="E27" s="6" t="n">
        <v>50000</v>
      </c>
      <c r="F27" s="6" t="n">
        <v>5723196</v>
      </c>
      <c r="G27" s="6" t="n">
        <v>-8479653</v>
      </c>
    </row>
    <row r="28">
      <c r="A28" s="4" t="inlineStr">
        <is>
          <t>Balance, shares at Sep. 30, 2023</t>
        </is>
      </c>
      <c r="B28" s="4" t="inlineStr">
        <is>
          <t xml:space="preserve"> </t>
        </is>
      </c>
      <c r="C28" s="6" t="n">
        <v>130091300</v>
      </c>
      <c r="D28" s="6" t="n">
        <v>10000000</v>
      </c>
      <c r="E28" s="4" t="inlineStr">
        <is>
          <t xml:space="preserve"> </t>
        </is>
      </c>
      <c r="F28" s="4" t="inlineStr">
        <is>
          <t xml:space="preserve"> </t>
        </is>
      </c>
      <c r="G28" s="4" t="inlineStr">
        <is>
          <t xml:space="preserve"> </t>
        </is>
      </c>
    </row>
    <row r="29">
      <c r="A29" s="4" t="inlineStr">
        <is>
          <t>Balance, shares at Dec. 31, 2022</t>
        </is>
      </c>
      <c r="B29" s="4" t="inlineStr">
        <is>
          <t xml:space="preserve"> </t>
        </is>
      </c>
      <c r="C29" s="6" t="n">
        <v>127881300</v>
      </c>
      <c r="D29" s="6" t="n">
        <v>10000000</v>
      </c>
      <c r="E29" s="4" t="inlineStr">
        <is>
          <t xml:space="preserve"> </t>
        </is>
      </c>
      <c r="F29" s="4" t="inlineStr">
        <is>
          <t xml:space="preserve"> </t>
        </is>
      </c>
      <c r="G29" s="4" t="inlineStr">
        <is>
          <t xml:space="preserve"> </t>
        </is>
      </c>
    </row>
    <row r="30">
      <c r="A30" s="4" t="inlineStr">
        <is>
          <t>Balance, amount at Dec. 31, 2022</t>
        </is>
      </c>
      <c r="B30" s="6" t="n">
        <v>-1805214</v>
      </c>
      <c r="C30" s="5" t="n">
        <v>12788</v>
      </c>
      <c r="D30" s="5" t="n">
        <v>1000</v>
      </c>
      <c r="E30" s="6" t="n">
        <v>50000</v>
      </c>
      <c r="F30" s="6" t="n">
        <v>5473417</v>
      </c>
      <c r="G30" s="6" t="n">
        <v>-7342419</v>
      </c>
    </row>
    <row r="31">
      <c r="A31" s="4" t="inlineStr">
        <is>
          <t>Shares issued for services, shares</t>
        </is>
      </c>
      <c r="B31" s="4" t="inlineStr">
        <is>
          <t xml:space="preserve"> </t>
        </is>
      </c>
      <c r="C31" s="6" t="n">
        <v>1570000</v>
      </c>
      <c r="D31" s="4" t="inlineStr">
        <is>
          <t xml:space="preserve"> </t>
        </is>
      </c>
      <c r="E31" s="4" t="inlineStr">
        <is>
          <t xml:space="preserve"> </t>
        </is>
      </c>
      <c r="F31" s="4" t="inlineStr">
        <is>
          <t xml:space="preserve"> </t>
        </is>
      </c>
      <c r="G31" s="4" t="inlineStr">
        <is>
          <t xml:space="preserve"> </t>
        </is>
      </c>
    </row>
    <row r="32">
      <c r="A32" s="4" t="inlineStr">
        <is>
          <t>Shares issued for services, amount</t>
        </is>
      </c>
      <c r="B32" s="6" t="n">
        <v>157000</v>
      </c>
      <c r="C32" s="5" t="n">
        <v>157</v>
      </c>
      <c r="D32" s="6" t="n">
        <v>0</v>
      </c>
      <c r="E32" s="6" t="n">
        <v>0</v>
      </c>
      <c r="F32" s="6" t="n">
        <v>156843</v>
      </c>
      <c r="G32" s="6" t="n">
        <v>0</v>
      </c>
    </row>
    <row r="33">
      <c r="A33" s="4" t="inlineStr">
        <is>
          <t>Shares issued in connection with convertible debt, shares</t>
        </is>
      </c>
      <c r="B33" s="4" t="inlineStr">
        <is>
          <t xml:space="preserve"> </t>
        </is>
      </c>
      <c r="C33" s="6" t="n">
        <v>200000</v>
      </c>
      <c r="D33" s="4" t="inlineStr">
        <is>
          <t xml:space="preserve"> </t>
        </is>
      </c>
      <c r="E33" s="4" t="inlineStr">
        <is>
          <t xml:space="preserve"> </t>
        </is>
      </c>
      <c r="F33" s="4" t="inlineStr">
        <is>
          <t xml:space="preserve"> </t>
        </is>
      </c>
      <c r="G33" s="4" t="inlineStr">
        <is>
          <t xml:space="preserve"> </t>
        </is>
      </c>
    </row>
    <row r="34">
      <c r="A34" s="4" t="inlineStr">
        <is>
          <t>Shares issued in connection with convertible debt, amount</t>
        </is>
      </c>
      <c r="B34" s="6" t="n">
        <v>55000</v>
      </c>
      <c r="C34" s="5" t="n">
        <v>20</v>
      </c>
      <c r="D34" s="6" t="n">
        <v>0</v>
      </c>
      <c r="E34" s="6" t="n">
        <v>0</v>
      </c>
      <c r="F34" s="6" t="n">
        <v>54980</v>
      </c>
      <c r="G34" s="6" t="n">
        <v>0</v>
      </c>
    </row>
    <row r="35">
      <c r="A35" s="4" t="inlineStr">
        <is>
          <t>Net loss</t>
        </is>
      </c>
      <c r="B35" s="6" t="n">
        <v>-1447769</v>
      </c>
      <c r="C35" s="4" t="inlineStr">
        <is>
          <t xml:space="preserve"> </t>
        </is>
      </c>
      <c r="D35" s="6" t="n">
        <v>0</v>
      </c>
      <c r="E35" s="6" t="n">
        <v>0</v>
      </c>
      <c r="F35" s="6" t="n">
        <v>0</v>
      </c>
      <c r="G35" s="6" t="n">
        <v>-1447769</v>
      </c>
    </row>
    <row r="36">
      <c r="A36" s="4" t="inlineStr">
        <is>
          <t>Shares to be issued for Reg D subscriptions, shares</t>
        </is>
      </c>
      <c r="B36" s="4" t="inlineStr">
        <is>
          <t xml:space="preserve"> </t>
        </is>
      </c>
      <c r="C36" s="6" t="n">
        <v>730000</v>
      </c>
      <c r="D36" s="4" t="inlineStr">
        <is>
          <t xml:space="preserve"> </t>
        </is>
      </c>
      <c r="E36" s="4" t="inlineStr">
        <is>
          <t xml:space="preserve"> </t>
        </is>
      </c>
      <c r="F36" s="4" t="inlineStr">
        <is>
          <t xml:space="preserve"> </t>
        </is>
      </c>
      <c r="G36" s="4" t="inlineStr">
        <is>
          <t xml:space="preserve"> </t>
        </is>
      </c>
    </row>
    <row r="37">
      <c r="A37" s="4" t="inlineStr">
        <is>
          <t>Shares to be issued for Reg D subscriptions, amount</t>
        </is>
      </c>
      <c r="B37" s="6" t="n">
        <v>73000</v>
      </c>
      <c r="C37" s="5" t="n">
        <v>73</v>
      </c>
      <c r="D37" s="6" t="n">
        <v>0</v>
      </c>
      <c r="E37" s="6" t="n">
        <v>0</v>
      </c>
      <c r="F37" s="6" t="n">
        <v>72927</v>
      </c>
      <c r="G37" s="6" t="n">
        <v>0</v>
      </c>
    </row>
    <row r="38">
      <c r="A38" s="4" t="inlineStr">
        <is>
          <t>Shares issued as consideration for execution of promissory notes, shares</t>
        </is>
      </c>
      <c r="B38" s="4" t="inlineStr">
        <is>
          <t xml:space="preserve"> </t>
        </is>
      </c>
      <c r="C38" s="6" t="n">
        <v>16250</v>
      </c>
      <c r="D38" s="4" t="inlineStr">
        <is>
          <t xml:space="preserve"> </t>
        </is>
      </c>
      <c r="E38" s="4" t="inlineStr">
        <is>
          <t xml:space="preserve"> </t>
        </is>
      </c>
      <c r="F38" s="4" t="inlineStr">
        <is>
          <t xml:space="preserve"> </t>
        </is>
      </c>
      <c r="G38" s="4" t="inlineStr">
        <is>
          <t xml:space="preserve"> </t>
        </is>
      </c>
    </row>
    <row r="39">
      <c r="A39" s="4" t="inlineStr">
        <is>
          <t>Shares issued as consideration for execution of promissory notes, amount</t>
        </is>
      </c>
      <c r="B39" s="6" t="n">
        <v>1623</v>
      </c>
      <c r="C39" s="5" t="n">
        <v>2</v>
      </c>
      <c r="D39" s="6" t="n">
        <v>0</v>
      </c>
      <c r="E39" s="4" t="inlineStr">
        <is>
          <t xml:space="preserve"> </t>
        </is>
      </c>
      <c r="F39" s="6" t="n">
        <v>1621</v>
      </c>
      <c r="G39" s="4" t="inlineStr">
        <is>
          <t xml:space="preserve"> </t>
        </is>
      </c>
    </row>
    <row r="40">
      <c r="A40" s="4" t="inlineStr">
        <is>
          <t>Shares issued in connection with convertible debt, amount</t>
        </is>
      </c>
      <c r="B40" s="6" t="n">
        <v>55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 amount at Dec. 31, 2023</t>
        </is>
      </c>
      <c r="B41" s="6" t="n">
        <v>-2966360</v>
      </c>
      <c r="C41" s="5" t="n">
        <v>13040</v>
      </c>
      <c r="D41" s="5" t="n">
        <v>1000</v>
      </c>
      <c r="E41" s="6" t="n">
        <v>50000</v>
      </c>
      <c r="F41" s="6" t="n">
        <v>5759788</v>
      </c>
      <c r="G41" s="6" t="n">
        <v>-8790188</v>
      </c>
    </row>
    <row r="42">
      <c r="A42" s="4" t="inlineStr">
        <is>
          <t>Balance, shares at Dec. 31, 2023</t>
        </is>
      </c>
      <c r="B42" s="4" t="inlineStr">
        <is>
          <t xml:space="preserve"> </t>
        </is>
      </c>
      <c r="C42" s="6" t="n">
        <v>130397550</v>
      </c>
      <c r="D42" s="6" t="n">
        <v>10000000</v>
      </c>
      <c r="E42" s="4" t="inlineStr">
        <is>
          <t xml:space="preserve"> </t>
        </is>
      </c>
      <c r="F42" s="4" t="inlineStr">
        <is>
          <t xml:space="preserve"> </t>
        </is>
      </c>
      <c r="G42" s="4" t="inlineStr">
        <is>
          <t xml:space="preserve"> </t>
        </is>
      </c>
    </row>
    <row r="43">
      <c r="A43" s="4" t="inlineStr">
        <is>
          <t>Balance, shares at Mar. 31, 2023</t>
        </is>
      </c>
      <c r="B43" s="4" t="inlineStr">
        <is>
          <t xml:space="preserve"> </t>
        </is>
      </c>
      <c r="C43" s="6" t="n">
        <v>128481300</v>
      </c>
      <c r="D43" s="6" t="n">
        <v>10000000</v>
      </c>
      <c r="E43" s="4" t="inlineStr">
        <is>
          <t xml:space="preserve"> </t>
        </is>
      </c>
      <c r="F43" s="4" t="inlineStr">
        <is>
          <t xml:space="preserve"> </t>
        </is>
      </c>
      <c r="G43" s="4" t="inlineStr">
        <is>
          <t xml:space="preserve"> </t>
        </is>
      </c>
    </row>
    <row r="44">
      <c r="A44" s="4" t="inlineStr">
        <is>
          <t>Balance, amount at Mar. 31, 2023</t>
        </is>
      </c>
      <c r="B44" s="6" t="n">
        <v>-2084173</v>
      </c>
      <c r="C44" s="5" t="n">
        <v>12848</v>
      </c>
      <c r="D44" s="5" t="n">
        <v>1000</v>
      </c>
      <c r="E44" s="6" t="n">
        <v>69000</v>
      </c>
      <c r="F44" s="6" t="n">
        <v>5539357</v>
      </c>
      <c r="G44" s="6" t="n">
        <v>-7706378</v>
      </c>
    </row>
    <row r="45">
      <c r="A45" s="4" t="inlineStr">
        <is>
          <t>Reg D subscriptions, shares</t>
        </is>
      </c>
      <c r="B45" s="4" t="inlineStr">
        <is>
          <t xml:space="preserve"> </t>
        </is>
      </c>
      <c r="C45" s="6" t="n">
        <v>130000</v>
      </c>
      <c r="D45" s="4" t="inlineStr">
        <is>
          <t xml:space="preserve"> </t>
        </is>
      </c>
      <c r="E45" s="4" t="inlineStr">
        <is>
          <t xml:space="preserve"> </t>
        </is>
      </c>
      <c r="F45" s="4" t="inlineStr">
        <is>
          <t xml:space="preserve"> </t>
        </is>
      </c>
      <c r="G45" s="4" t="inlineStr">
        <is>
          <t xml:space="preserve"> </t>
        </is>
      </c>
    </row>
    <row r="46">
      <c r="A46" s="4" t="inlineStr">
        <is>
          <t>Reg D subscriptions, amount</t>
        </is>
      </c>
      <c r="B46" s="6" t="n">
        <v>13000</v>
      </c>
      <c r="C46" s="5" t="n">
        <v>13</v>
      </c>
      <c r="D46" s="6" t="n">
        <v>0</v>
      </c>
      <c r="E46" s="6" t="n">
        <v>0</v>
      </c>
      <c r="F46" s="6" t="n">
        <v>12987</v>
      </c>
      <c r="G46" s="6" t="n">
        <v>0</v>
      </c>
    </row>
    <row r="47">
      <c r="A47" s="4" t="inlineStr">
        <is>
          <t>Shares issued for services, shares</t>
        </is>
      </c>
      <c r="B47" s="4" t="inlineStr">
        <is>
          <t xml:space="preserve"> </t>
        </is>
      </c>
      <c r="C47" s="6" t="n">
        <v>660000</v>
      </c>
      <c r="D47" s="4" t="inlineStr">
        <is>
          <t xml:space="preserve"> </t>
        </is>
      </c>
      <c r="E47" s="4" t="inlineStr">
        <is>
          <t xml:space="preserve"> </t>
        </is>
      </c>
      <c r="F47" s="4" t="inlineStr">
        <is>
          <t xml:space="preserve"> </t>
        </is>
      </c>
      <c r="G47" s="4" t="inlineStr">
        <is>
          <t xml:space="preserve"> </t>
        </is>
      </c>
    </row>
    <row r="48">
      <c r="A48" s="4" t="inlineStr">
        <is>
          <t>Shares issued for services, amount</t>
        </is>
      </c>
      <c r="B48" s="6" t="n">
        <v>60000</v>
      </c>
      <c r="C48" s="5" t="n">
        <v>66</v>
      </c>
      <c r="D48" s="6" t="n">
        <v>0</v>
      </c>
      <c r="E48" s="6" t="n">
        <v>0</v>
      </c>
      <c r="F48" s="6" t="n">
        <v>59934</v>
      </c>
      <c r="G48" s="6" t="n">
        <v>0</v>
      </c>
    </row>
    <row r="49">
      <c r="A49" s="4" t="inlineStr">
        <is>
          <t>Net loss</t>
        </is>
      </c>
      <c r="B49" s="6" t="n">
        <v>-373101</v>
      </c>
      <c r="C49" s="5" t="n">
        <v>0</v>
      </c>
      <c r="D49" s="6" t="n">
        <v>0</v>
      </c>
      <c r="E49" s="6" t="n">
        <v>0</v>
      </c>
      <c r="F49" s="6" t="n">
        <v>0</v>
      </c>
      <c r="G49" s="6" t="n">
        <v>-373101</v>
      </c>
    </row>
    <row r="50">
      <c r="A50" s="4" t="inlineStr">
        <is>
          <t>Shares to be issued for Reg D subscriptions</t>
        </is>
      </c>
      <c r="B50" s="6" t="n">
        <v>-9000</v>
      </c>
      <c r="C50" s="4" t="inlineStr">
        <is>
          <t xml:space="preserve"> </t>
        </is>
      </c>
      <c r="D50" s="4" t="inlineStr">
        <is>
          <t xml:space="preserve"> </t>
        </is>
      </c>
      <c r="E50" s="6" t="n">
        <v>-9000</v>
      </c>
      <c r="F50" s="4" t="inlineStr">
        <is>
          <t xml:space="preserve"> </t>
        </is>
      </c>
      <c r="G50" s="4" t="inlineStr">
        <is>
          <t xml:space="preserve"> </t>
        </is>
      </c>
    </row>
    <row r="51">
      <c r="A51" s="4" t="inlineStr">
        <is>
          <t>Shares to be issued for Services</t>
        </is>
      </c>
      <c r="B51" s="6" t="n">
        <v>-10000</v>
      </c>
      <c r="C51" s="4" t="inlineStr">
        <is>
          <t xml:space="preserve"> </t>
        </is>
      </c>
      <c r="D51" s="4" t="inlineStr">
        <is>
          <t xml:space="preserve"> </t>
        </is>
      </c>
      <c r="E51" s="6" t="n">
        <v>-10000</v>
      </c>
      <c r="F51" s="4" t="inlineStr">
        <is>
          <t xml:space="preserve"> </t>
        </is>
      </c>
      <c r="G51" s="4" t="inlineStr">
        <is>
          <t xml:space="preserve"> </t>
        </is>
      </c>
    </row>
    <row r="52">
      <c r="A52" s="4" t="inlineStr">
        <is>
          <t>Shares issued in connection with convertible debt, shares</t>
        </is>
      </c>
      <c r="B52" s="4" t="inlineStr">
        <is>
          <t xml:space="preserve"> </t>
        </is>
      </c>
      <c r="C52" s="6" t="n">
        <v>120000</v>
      </c>
      <c r="D52" s="4" t="inlineStr">
        <is>
          <t xml:space="preserve"> </t>
        </is>
      </c>
      <c r="E52" s="4" t="inlineStr">
        <is>
          <t xml:space="preserve"> </t>
        </is>
      </c>
      <c r="F52" s="4" t="inlineStr">
        <is>
          <t xml:space="preserve"> </t>
        </is>
      </c>
      <c r="G52" s="4" t="inlineStr">
        <is>
          <t xml:space="preserve"> </t>
        </is>
      </c>
    </row>
    <row r="53">
      <c r="A53" s="4" t="inlineStr">
        <is>
          <t>Shares issued in connection with convertible debt, amount</t>
        </is>
      </c>
      <c r="B53" s="6" t="n">
        <v>35000</v>
      </c>
      <c r="C53" s="5" t="n">
        <v>12</v>
      </c>
      <c r="D53" s="6" t="n">
        <v>0</v>
      </c>
      <c r="E53" s="6" t="n">
        <v>0</v>
      </c>
      <c r="F53" s="6" t="n">
        <v>34988</v>
      </c>
      <c r="G53" s="6" t="n">
        <v>0</v>
      </c>
    </row>
    <row r="54">
      <c r="A54" s="4" t="inlineStr">
        <is>
          <t>Balance, amount at Jun. 30, 2023</t>
        </is>
      </c>
      <c r="B54" s="6" t="n">
        <v>-2368274</v>
      </c>
      <c r="C54" s="5" t="n">
        <v>12939</v>
      </c>
      <c r="D54" s="5" t="n">
        <v>1000</v>
      </c>
      <c r="E54" s="6" t="n">
        <v>50000</v>
      </c>
      <c r="F54" s="6" t="n">
        <v>5647266</v>
      </c>
      <c r="G54" s="6" t="n">
        <v>-8079479</v>
      </c>
    </row>
    <row r="55">
      <c r="A55" s="4" t="inlineStr">
        <is>
          <t>Balance, shares at Jun. 30, 2023</t>
        </is>
      </c>
      <c r="B55" s="4" t="inlineStr">
        <is>
          <t xml:space="preserve"> </t>
        </is>
      </c>
      <c r="C55" s="6" t="n">
        <v>129391300</v>
      </c>
      <c r="D55" s="6" t="n">
        <v>10000000</v>
      </c>
      <c r="E55" s="4" t="inlineStr">
        <is>
          <t xml:space="preserve"> </t>
        </is>
      </c>
      <c r="F55" s="4" t="inlineStr">
        <is>
          <t xml:space="preserve"> </t>
        </is>
      </c>
      <c r="G55" s="4" t="inlineStr">
        <is>
          <t xml:space="preserve"> </t>
        </is>
      </c>
    </row>
    <row r="56">
      <c r="A56" s="4" t="inlineStr">
        <is>
          <t>Shares issued for services, shares</t>
        </is>
      </c>
      <c r="B56" s="4" t="inlineStr">
        <is>
          <t xml:space="preserve"> </t>
        </is>
      </c>
      <c r="C56" s="6" t="n">
        <v>660000</v>
      </c>
      <c r="D56" s="4" t="inlineStr">
        <is>
          <t xml:space="preserve"> </t>
        </is>
      </c>
      <c r="E56" s="4" t="inlineStr">
        <is>
          <t xml:space="preserve"> </t>
        </is>
      </c>
      <c r="F56" s="4" t="inlineStr">
        <is>
          <t xml:space="preserve"> </t>
        </is>
      </c>
      <c r="G56" s="4" t="inlineStr">
        <is>
          <t xml:space="preserve"> </t>
        </is>
      </c>
    </row>
    <row r="57">
      <c r="A57" s="4" t="inlineStr">
        <is>
          <t>Shares issued for services, amount</t>
        </is>
      </c>
      <c r="B57" s="6" t="n">
        <v>66000</v>
      </c>
      <c r="C57" s="5" t="n">
        <v>66</v>
      </c>
      <c r="D57" s="5" t="n">
        <v>0</v>
      </c>
      <c r="E57" s="6" t="n">
        <v>0</v>
      </c>
      <c r="F57" s="6" t="n">
        <v>65934</v>
      </c>
      <c r="G57" s="6" t="n">
        <v>0</v>
      </c>
    </row>
    <row r="58">
      <c r="A58" s="4" t="inlineStr">
        <is>
          <t>Net loss</t>
        </is>
      </c>
      <c r="B58" s="6" t="n">
        <v>-400174</v>
      </c>
      <c r="C58" s="5" t="n">
        <v>0</v>
      </c>
      <c r="D58" s="6" t="n">
        <v>0</v>
      </c>
      <c r="E58" s="6" t="n">
        <v>0</v>
      </c>
      <c r="F58" s="6" t="n">
        <v>0</v>
      </c>
      <c r="G58" s="6" t="n">
        <v>-400174</v>
      </c>
    </row>
    <row r="59">
      <c r="A59" s="4" t="inlineStr">
        <is>
          <t>Shares issued in connection with convertible debt, shares</t>
        </is>
      </c>
      <c r="B59" s="4" t="inlineStr">
        <is>
          <t xml:space="preserve"> </t>
        </is>
      </c>
      <c r="C59" s="6" t="n">
        <v>40000</v>
      </c>
      <c r="D59" s="4" t="inlineStr">
        <is>
          <t xml:space="preserve"> </t>
        </is>
      </c>
      <c r="E59" s="4" t="inlineStr">
        <is>
          <t xml:space="preserve"> </t>
        </is>
      </c>
      <c r="F59" s="4" t="inlineStr">
        <is>
          <t xml:space="preserve"> </t>
        </is>
      </c>
      <c r="G59" s="4" t="inlineStr">
        <is>
          <t xml:space="preserve"> </t>
        </is>
      </c>
    </row>
    <row r="60">
      <c r="A60" s="4" t="inlineStr">
        <is>
          <t>Shares issued in connection with convertible debt, amount</t>
        </is>
      </c>
      <c r="B60" s="6" t="n">
        <v>10000</v>
      </c>
      <c r="C60" s="5" t="n">
        <v>4</v>
      </c>
      <c r="D60" s="6" t="n">
        <v>0</v>
      </c>
      <c r="E60" s="6" t="n">
        <v>0</v>
      </c>
      <c r="F60" s="6" t="n">
        <v>9996</v>
      </c>
      <c r="G60" s="6" t="n">
        <v>0</v>
      </c>
    </row>
    <row r="61">
      <c r="A61" s="4" t="inlineStr">
        <is>
          <t>Balance, amount at Sep. 30, 2023</t>
        </is>
      </c>
      <c r="B61" s="6" t="n">
        <v>-2692448</v>
      </c>
      <c r="C61" s="5" t="n">
        <v>13009</v>
      </c>
      <c r="D61" s="5" t="n">
        <v>1000</v>
      </c>
      <c r="E61" s="6" t="n">
        <v>50000</v>
      </c>
      <c r="F61" s="6" t="n">
        <v>5723196</v>
      </c>
      <c r="G61" s="6" t="n">
        <v>-8479653</v>
      </c>
    </row>
    <row r="62">
      <c r="A62" s="4" t="inlineStr">
        <is>
          <t>Balance, shares at Sep. 30, 2023</t>
        </is>
      </c>
      <c r="B62" s="4" t="inlineStr">
        <is>
          <t xml:space="preserve"> </t>
        </is>
      </c>
      <c r="C62" s="6" t="n">
        <v>130091300</v>
      </c>
      <c r="D62" s="6" t="n">
        <v>10000000</v>
      </c>
      <c r="E62" s="4" t="inlineStr">
        <is>
          <t xml:space="preserve"> </t>
        </is>
      </c>
      <c r="F62" s="4" t="inlineStr">
        <is>
          <t xml:space="preserve"> </t>
        </is>
      </c>
      <c r="G62" s="4" t="inlineStr">
        <is>
          <t xml:space="preserve"> </t>
        </is>
      </c>
    </row>
    <row r="63">
      <c r="A63" s="4" t="inlineStr">
        <is>
          <t>Balance, shares at Dec. 31, 2023</t>
        </is>
      </c>
      <c r="B63" s="4" t="inlineStr">
        <is>
          <t xml:space="preserve"> </t>
        </is>
      </c>
      <c r="C63" s="6" t="n">
        <v>130397550</v>
      </c>
      <c r="D63" s="6" t="n">
        <v>10000000</v>
      </c>
      <c r="E63" s="4" t="inlineStr">
        <is>
          <t xml:space="preserve"> </t>
        </is>
      </c>
      <c r="F63" s="4" t="inlineStr">
        <is>
          <t xml:space="preserve"> </t>
        </is>
      </c>
      <c r="G63" s="4" t="inlineStr">
        <is>
          <t xml:space="preserve"> </t>
        </is>
      </c>
    </row>
    <row r="64">
      <c r="A64" s="4" t="inlineStr">
        <is>
          <t>Balance, amount at Dec. 31, 2023</t>
        </is>
      </c>
      <c r="B64" s="6" t="n">
        <v>-2966360</v>
      </c>
      <c r="C64" s="5" t="n">
        <v>13040</v>
      </c>
      <c r="D64" s="5" t="n">
        <v>1000</v>
      </c>
      <c r="E64" s="6" t="n">
        <v>50000</v>
      </c>
      <c r="F64" s="6" t="n">
        <v>5759788</v>
      </c>
      <c r="G64" s="6" t="n">
        <v>-8790188</v>
      </c>
    </row>
    <row r="65">
      <c r="A65" s="4" t="inlineStr">
        <is>
          <t>Net loss</t>
        </is>
      </c>
      <c r="B65" s="6" t="n">
        <v>-496619</v>
      </c>
      <c r="C65" s="4" t="inlineStr">
        <is>
          <t xml:space="preserve"> </t>
        </is>
      </c>
      <c r="D65" s="4" t="inlineStr">
        <is>
          <t xml:space="preserve"> </t>
        </is>
      </c>
      <c r="E65" s="4" t="inlineStr">
        <is>
          <t xml:space="preserve"> </t>
        </is>
      </c>
      <c r="F65" s="4" t="inlineStr">
        <is>
          <t xml:space="preserve"> </t>
        </is>
      </c>
      <c r="G65" s="6" t="n">
        <v>-496619</v>
      </c>
    </row>
    <row r="66">
      <c r="A66" s="4" t="inlineStr">
        <is>
          <t>Shares issued as consideration for execution of promissory notes, shares</t>
        </is>
      </c>
      <c r="B66" s="4" t="inlineStr">
        <is>
          <t xml:space="preserve"> </t>
        </is>
      </c>
      <c r="C66" s="6" t="n">
        <v>50000</v>
      </c>
      <c r="D66" s="4" t="inlineStr">
        <is>
          <t xml:space="preserve"> </t>
        </is>
      </c>
      <c r="E66" s="4" t="inlineStr">
        <is>
          <t xml:space="preserve"> </t>
        </is>
      </c>
      <c r="F66" s="4" t="inlineStr">
        <is>
          <t xml:space="preserve"> </t>
        </is>
      </c>
      <c r="G66" s="4" t="inlineStr">
        <is>
          <t xml:space="preserve"> </t>
        </is>
      </c>
    </row>
    <row r="67">
      <c r="A67" s="4" t="inlineStr">
        <is>
          <t>Shares issued as consideration for execution of promissory notes, amount</t>
        </is>
      </c>
      <c r="B67" s="6" t="n">
        <v>5000</v>
      </c>
      <c r="C67" s="5" t="n">
        <v>5</v>
      </c>
      <c r="D67" s="6" t="n">
        <v>0</v>
      </c>
      <c r="E67" s="6" t="n">
        <v>0</v>
      </c>
      <c r="F67" s="6" t="n">
        <v>4995</v>
      </c>
      <c r="G67" s="6" t="n">
        <v>0</v>
      </c>
    </row>
    <row r="68">
      <c r="A68" s="4" t="inlineStr">
        <is>
          <t>Shares to be issued for Services</t>
        </is>
      </c>
      <c r="B68" s="6" t="n">
        <v>86000</v>
      </c>
      <c r="C68" s="5" t="n">
        <v>86</v>
      </c>
      <c r="D68" s="6" t="n">
        <v>0</v>
      </c>
      <c r="E68" s="6" t="n">
        <v>0</v>
      </c>
      <c r="F68" s="6" t="n">
        <v>85914</v>
      </c>
      <c r="G68" s="6" t="n">
        <v>0</v>
      </c>
    </row>
    <row r="69">
      <c r="A69" s="4" t="inlineStr">
        <is>
          <t>Shares issued in connection with convertible debt, shares</t>
        </is>
      </c>
      <c r="B69" s="4" t="inlineStr">
        <is>
          <t xml:space="preserve"> </t>
        </is>
      </c>
      <c r="C69" s="6" t="n">
        <v>140000</v>
      </c>
      <c r="D69" s="4" t="inlineStr">
        <is>
          <t xml:space="preserve"> </t>
        </is>
      </c>
      <c r="E69" s="4" t="inlineStr">
        <is>
          <t xml:space="preserve"> </t>
        </is>
      </c>
      <c r="F69" s="4" t="inlineStr">
        <is>
          <t xml:space="preserve"> </t>
        </is>
      </c>
      <c r="G69" s="4" t="inlineStr">
        <is>
          <t xml:space="preserve"> </t>
        </is>
      </c>
    </row>
    <row r="70">
      <c r="A70" s="4" t="inlineStr">
        <is>
          <t>Shares issued in connection with convertible debt, amount</t>
        </is>
      </c>
      <c r="B70" s="6" t="n">
        <v>35000</v>
      </c>
      <c r="C70" s="5" t="n">
        <v>14</v>
      </c>
      <c r="D70" s="6" t="n">
        <v>0</v>
      </c>
      <c r="E70" s="6" t="n">
        <v>0</v>
      </c>
      <c r="F70" s="6" t="n">
        <v>34986</v>
      </c>
      <c r="G70" s="6" t="n">
        <v>0</v>
      </c>
    </row>
    <row r="71">
      <c r="A71" s="4" t="inlineStr">
        <is>
          <t>Shares to be issued for Services, shares</t>
        </is>
      </c>
      <c r="B71" s="4" t="inlineStr">
        <is>
          <t xml:space="preserve"> </t>
        </is>
      </c>
      <c r="C71" s="6" t="n">
        <v>860000</v>
      </c>
      <c r="D71" s="4" t="inlineStr">
        <is>
          <t xml:space="preserve"> </t>
        </is>
      </c>
      <c r="E71" s="4" t="inlineStr">
        <is>
          <t xml:space="preserve"> </t>
        </is>
      </c>
      <c r="F71" s="4" t="inlineStr">
        <is>
          <t xml:space="preserve"> </t>
        </is>
      </c>
      <c r="G71" s="4" t="inlineStr">
        <is>
          <t xml:space="preserve"> </t>
        </is>
      </c>
    </row>
    <row r="72">
      <c r="A72" s="4" t="inlineStr">
        <is>
          <t>Retirement of founder shares, shares</t>
        </is>
      </c>
      <c r="B72" s="4" t="inlineStr">
        <is>
          <t xml:space="preserve"> </t>
        </is>
      </c>
      <c r="C72" s="6" t="n">
        <v>-25000000</v>
      </c>
      <c r="D72" s="4" t="inlineStr">
        <is>
          <t xml:space="preserve"> </t>
        </is>
      </c>
      <c r="E72" s="4" t="inlineStr">
        <is>
          <t xml:space="preserve"> </t>
        </is>
      </c>
      <c r="F72" s="4" t="inlineStr">
        <is>
          <t xml:space="preserve"> </t>
        </is>
      </c>
      <c r="G72" s="4" t="inlineStr">
        <is>
          <t xml:space="preserve"> </t>
        </is>
      </c>
    </row>
    <row r="73">
      <c r="A73" s="4" t="inlineStr">
        <is>
          <t>Retirement of founder shares, amount</t>
        </is>
      </c>
      <c r="B73" s="6" t="n">
        <v>0</v>
      </c>
      <c r="C73" s="5" t="n">
        <v>-2500</v>
      </c>
      <c r="D73" s="4" t="inlineStr">
        <is>
          <t xml:space="preserve"> </t>
        </is>
      </c>
      <c r="E73" s="4" t="inlineStr">
        <is>
          <t xml:space="preserve"> </t>
        </is>
      </c>
      <c r="F73" s="6" t="n">
        <v>2500</v>
      </c>
      <c r="G73" s="4" t="inlineStr">
        <is>
          <t xml:space="preserve"> </t>
        </is>
      </c>
    </row>
    <row r="74">
      <c r="A74" s="4" t="inlineStr">
        <is>
          <t>Warrants issued for services</t>
        </is>
      </c>
      <c r="B74" s="6" t="n">
        <v>77623</v>
      </c>
      <c r="C74" s="4" t="inlineStr">
        <is>
          <t xml:space="preserve"> </t>
        </is>
      </c>
      <c r="D74" s="4" t="inlineStr">
        <is>
          <t xml:space="preserve"> </t>
        </is>
      </c>
      <c r="E74" s="4" t="inlineStr">
        <is>
          <t xml:space="preserve"> </t>
        </is>
      </c>
      <c r="F74" s="6" t="n">
        <v>77623</v>
      </c>
      <c r="G74" s="4" t="inlineStr">
        <is>
          <t xml:space="preserve"> </t>
        </is>
      </c>
    </row>
    <row r="75">
      <c r="A75" s="4" t="inlineStr">
        <is>
          <t>Balance, amount at Mar. 31, 2024</t>
        </is>
      </c>
      <c r="B75" s="6" t="n">
        <v>-3259356</v>
      </c>
      <c r="C75" s="5" t="n">
        <v>10645</v>
      </c>
      <c r="D75" s="5" t="n">
        <v>1000</v>
      </c>
      <c r="E75" s="6" t="n">
        <v>50000</v>
      </c>
      <c r="F75" s="6" t="n">
        <v>5965806</v>
      </c>
      <c r="G75" s="6" t="n">
        <v>-9286807</v>
      </c>
    </row>
    <row r="76">
      <c r="A76" s="4" t="inlineStr">
        <is>
          <t>Balance, shares at Mar. 31, 2024</t>
        </is>
      </c>
      <c r="B76" s="4" t="inlineStr">
        <is>
          <t xml:space="preserve"> </t>
        </is>
      </c>
      <c r="C76" s="6" t="n">
        <v>106447550</v>
      </c>
      <c r="D76" s="6" t="n">
        <v>10000000</v>
      </c>
      <c r="E76" s="4" t="inlineStr">
        <is>
          <t xml:space="preserve"> </t>
        </is>
      </c>
      <c r="F76" s="4" t="inlineStr">
        <is>
          <t xml:space="preserve"> </t>
        </is>
      </c>
      <c r="G76" s="4" t="inlineStr">
        <is>
          <t xml:space="preserve"> </t>
        </is>
      </c>
    </row>
    <row r="77">
      <c r="A77" s="4" t="inlineStr">
        <is>
          <t>Balance, shares at Dec. 31, 2023</t>
        </is>
      </c>
      <c r="B77" s="4" t="inlineStr">
        <is>
          <t xml:space="preserve"> </t>
        </is>
      </c>
      <c r="C77" s="6" t="n">
        <v>130397550</v>
      </c>
      <c r="D77" s="6" t="n">
        <v>10000000</v>
      </c>
      <c r="E77" s="4" t="inlineStr">
        <is>
          <t xml:space="preserve"> </t>
        </is>
      </c>
      <c r="F77" s="4" t="inlineStr">
        <is>
          <t xml:space="preserve"> </t>
        </is>
      </c>
      <c r="G77" s="4" t="inlineStr">
        <is>
          <t xml:space="preserve"> </t>
        </is>
      </c>
    </row>
    <row r="78">
      <c r="A78" s="4" t="inlineStr">
        <is>
          <t>Balance, amount at Dec. 31, 2023</t>
        </is>
      </c>
      <c r="B78" s="6" t="n">
        <v>-2966360</v>
      </c>
      <c r="C78" s="5" t="n">
        <v>13040</v>
      </c>
      <c r="D78" s="5" t="n">
        <v>1000</v>
      </c>
      <c r="E78" s="6" t="n">
        <v>50000</v>
      </c>
      <c r="F78" s="6" t="n">
        <v>5759788</v>
      </c>
      <c r="G78" s="6" t="n">
        <v>-8790188</v>
      </c>
    </row>
    <row r="79">
      <c r="A79" s="4" t="inlineStr">
        <is>
          <t>Net loss</t>
        </is>
      </c>
      <c r="B79" s="6" t="n">
        <v>-1089953</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Shares issued in connection with convertible debt, amount</t>
        </is>
      </c>
      <c r="B80" s="6" t="n">
        <v>491786</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Balance, amount at Sep. 30, 2024</t>
        </is>
      </c>
      <c r="B81" s="6" t="n">
        <v>-3339529</v>
      </c>
      <c r="C81" s="5" t="n">
        <v>12763</v>
      </c>
      <c r="D81" s="5" t="n">
        <v>1000</v>
      </c>
      <c r="E81" s="6" t="n">
        <v>50000</v>
      </c>
      <c r="F81" s="6" t="n">
        <v>6476849</v>
      </c>
      <c r="G81" s="6" t="n">
        <v>-9880141</v>
      </c>
    </row>
    <row r="82">
      <c r="A82" s="4" t="inlineStr">
        <is>
          <t>Balance, shares at Sep. 30, 2024</t>
        </is>
      </c>
      <c r="B82" s="4" t="inlineStr">
        <is>
          <t xml:space="preserve"> </t>
        </is>
      </c>
      <c r="C82" s="6" t="n">
        <v>109081270</v>
      </c>
      <c r="D82" s="6" t="n">
        <v>10000000</v>
      </c>
      <c r="E82" s="4" t="inlineStr">
        <is>
          <t xml:space="preserve"> </t>
        </is>
      </c>
      <c r="F82" s="4" t="inlineStr">
        <is>
          <t xml:space="preserve"> </t>
        </is>
      </c>
      <c r="G82" s="4" t="inlineStr">
        <is>
          <t xml:space="preserve"> </t>
        </is>
      </c>
    </row>
    <row r="83">
      <c r="A83" s="4" t="inlineStr">
        <is>
          <t>Balance, shares at Mar. 31, 2024</t>
        </is>
      </c>
      <c r="B83" s="4" t="inlineStr">
        <is>
          <t xml:space="preserve"> </t>
        </is>
      </c>
      <c r="C83" s="6" t="n">
        <v>106447550</v>
      </c>
      <c r="D83" s="6" t="n">
        <v>10000000</v>
      </c>
      <c r="E83" s="4" t="inlineStr">
        <is>
          <t xml:space="preserve"> </t>
        </is>
      </c>
      <c r="F83" s="4" t="inlineStr">
        <is>
          <t xml:space="preserve"> </t>
        </is>
      </c>
      <c r="G83" s="4" t="inlineStr">
        <is>
          <t xml:space="preserve"> </t>
        </is>
      </c>
    </row>
    <row r="84">
      <c r="A84" s="4" t="inlineStr">
        <is>
          <t>Balance, amount at Mar. 31, 2024</t>
        </is>
      </c>
      <c r="B84" s="6" t="n">
        <v>-3259356</v>
      </c>
      <c r="C84" s="5" t="n">
        <v>10645</v>
      </c>
      <c r="D84" s="5" t="n">
        <v>1000</v>
      </c>
      <c r="E84" s="6" t="n">
        <v>50000</v>
      </c>
      <c r="F84" s="6" t="n">
        <v>5965806</v>
      </c>
      <c r="G84" s="6" t="n">
        <v>-9286807</v>
      </c>
    </row>
    <row r="85">
      <c r="A85" s="4" t="inlineStr">
        <is>
          <t>Net loss</t>
        </is>
      </c>
      <c r="B85" s="6" t="n">
        <v>-235012</v>
      </c>
      <c r="C85" s="4" t="inlineStr">
        <is>
          <t xml:space="preserve"> </t>
        </is>
      </c>
      <c r="D85" s="4" t="inlineStr">
        <is>
          <t xml:space="preserve"> </t>
        </is>
      </c>
      <c r="E85" s="4" t="inlineStr">
        <is>
          <t xml:space="preserve"> </t>
        </is>
      </c>
      <c r="F85" s="4" t="inlineStr">
        <is>
          <t xml:space="preserve"> </t>
        </is>
      </c>
      <c r="G85" s="6" t="n">
        <v>-235012</v>
      </c>
    </row>
    <row r="86">
      <c r="A86" s="4" t="inlineStr">
        <is>
          <t>Shares to be issued for Services</t>
        </is>
      </c>
      <c r="B86" s="6" t="n">
        <v>12000</v>
      </c>
      <c r="C86" s="5" t="n">
        <v>120</v>
      </c>
      <c r="D86" s="6" t="n">
        <v>0</v>
      </c>
      <c r="E86" s="6" t="n">
        <v>0</v>
      </c>
      <c r="F86" s="6" t="n">
        <v>11880</v>
      </c>
      <c r="G86" s="6" t="n">
        <v>0</v>
      </c>
    </row>
    <row r="87">
      <c r="A87" s="4" t="inlineStr">
        <is>
          <t>Shares issued in connection with convertible debt, shares</t>
        </is>
      </c>
      <c r="B87" s="4" t="inlineStr">
        <is>
          <t xml:space="preserve"> </t>
        </is>
      </c>
      <c r="C87" s="6" t="n">
        <v>2415720</v>
      </c>
      <c r="D87" s="4" t="inlineStr">
        <is>
          <t xml:space="preserve"> </t>
        </is>
      </c>
      <c r="E87" s="4" t="inlineStr">
        <is>
          <t xml:space="preserve"> </t>
        </is>
      </c>
      <c r="F87" s="4" t="inlineStr">
        <is>
          <t xml:space="preserve"> </t>
        </is>
      </c>
      <c r="G87" s="4" t="inlineStr">
        <is>
          <t xml:space="preserve"> </t>
        </is>
      </c>
    </row>
    <row r="88">
      <c r="A88" s="4" t="inlineStr">
        <is>
          <t>Shares issued in connection with convertible debt, amount</t>
        </is>
      </c>
      <c r="B88" s="6" t="n">
        <v>456786</v>
      </c>
      <c r="C88" s="5" t="n">
        <v>1900</v>
      </c>
      <c r="D88" s="6" t="n">
        <v>0</v>
      </c>
      <c r="E88" s="6" t="n">
        <v>0</v>
      </c>
      <c r="F88" s="6" t="n">
        <v>454886</v>
      </c>
      <c r="G88" s="6" t="n">
        <v>0</v>
      </c>
    </row>
    <row r="89">
      <c r="A89" s="4" t="inlineStr">
        <is>
          <t>Shares to be issued for Services, shares</t>
        </is>
      </c>
      <c r="B89" s="4" t="inlineStr">
        <is>
          <t xml:space="preserve"> </t>
        </is>
      </c>
      <c r="C89" s="6" t="n">
        <v>120000</v>
      </c>
      <c r="D89" s="4" t="inlineStr">
        <is>
          <t xml:space="preserve"> </t>
        </is>
      </c>
      <c r="E89" s="4" t="inlineStr">
        <is>
          <t xml:space="preserve"> </t>
        </is>
      </c>
      <c r="F89" s="4" t="inlineStr">
        <is>
          <t xml:space="preserve"> </t>
        </is>
      </c>
      <c r="G89" s="4" t="inlineStr">
        <is>
          <t xml:space="preserve"> </t>
        </is>
      </c>
    </row>
    <row r="90">
      <c r="A90" s="4" t="inlineStr">
        <is>
          <t>Warrants issued for services</t>
        </is>
      </c>
      <c r="B90" s="6" t="n">
        <v>15884</v>
      </c>
      <c r="C90" s="4" t="inlineStr">
        <is>
          <t xml:space="preserve"> </t>
        </is>
      </c>
      <c r="D90" s="4" t="inlineStr">
        <is>
          <t xml:space="preserve"> </t>
        </is>
      </c>
      <c r="E90" s="4" t="inlineStr">
        <is>
          <t xml:space="preserve"> </t>
        </is>
      </c>
      <c r="F90" s="6" t="n">
        <v>15884</v>
      </c>
      <c r="G90" s="4" t="inlineStr">
        <is>
          <t xml:space="preserve"> </t>
        </is>
      </c>
    </row>
    <row r="91">
      <c r="A91" s="4" t="inlineStr">
        <is>
          <t>Shares issued as AP, shares</t>
        </is>
      </c>
      <c r="B91" s="4" t="inlineStr">
        <is>
          <t xml:space="preserve"> </t>
        </is>
      </c>
      <c r="C91" s="6" t="n">
        <v>18000</v>
      </c>
      <c r="D91" s="4" t="inlineStr">
        <is>
          <t xml:space="preserve"> </t>
        </is>
      </c>
      <c r="E91" s="4" t="inlineStr">
        <is>
          <t xml:space="preserve"> </t>
        </is>
      </c>
      <c r="F91" s="4" t="inlineStr">
        <is>
          <t xml:space="preserve"> </t>
        </is>
      </c>
      <c r="G91" s="4" t="inlineStr">
        <is>
          <t xml:space="preserve"> </t>
        </is>
      </c>
    </row>
    <row r="92">
      <c r="A92" s="4" t="inlineStr">
        <is>
          <t>Shares issued as AP, amount</t>
        </is>
      </c>
      <c r="B92" s="6" t="n">
        <v>4500</v>
      </c>
      <c r="C92" s="5" t="n">
        <v>18</v>
      </c>
      <c r="D92" s="6" t="n">
        <v>0</v>
      </c>
      <c r="E92" s="6" t="n">
        <v>0</v>
      </c>
      <c r="F92" s="6" t="n">
        <v>4482</v>
      </c>
      <c r="G92" s="6" t="n">
        <v>0</v>
      </c>
    </row>
    <row r="93">
      <c r="A93" s="4" t="inlineStr">
        <is>
          <t>Balance, amount at Jun. 30, 2024</t>
        </is>
      </c>
      <c r="B93" s="6" t="n">
        <v>-3005198</v>
      </c>
      <c r="C93" s="5" t="n">
        <v>12683</v>
      </c>
      <c r="D93" s="5" t="n">
        <v>1000</v>
      </c>
      <c r="E93" s="6" t="n">
        <v>50000</v>
      </c>
      <c r="F93" s="6" t="n">
        <v>6452938</v>
      </c>
      <c r="G93" s="6" t="n">
        <v>-9521819</v>
      </c>
    </row>
    <row r="94">
      <c r="A94" s="4" t="inlineStr">
        <is>
          <t>Balance, shares at Jun. 30, 2024</t>
        </is>
      </c>
      <c r="B94" s="4" t="inlineStr">
        <is>
          <t xml:space="preserve"> </t>
        </is>
      </c>
      <c r="C94" s="6" t="n">
        <v>109001270</v>
      </c>
      <c r="D94" s="6" t="n">
        <v>10000000</v>
      </c>
      <c r="E94" s="4" t="inlineStr">
        <is>
          <t xml:space="preserve"> </t>
        </is>
      </c>
      <c r="F94" s="4" t="inlineStr">
        <is>
          <t xml:space="preserve"> </t>
        </is>
      </c>
      <c r="G94" s="4" t="inlineStr">
        <is>
          <t xml:space="preserve"> </t>
        </is>
      </c>
    </row>
    <row r="95">
      <c r="A95" s="4" t="inlineStr">
        <is>
          <t>Net loss</t>
        </is>
      </c>
      <c r="B95" s="6" t="n">
        <v>-358322</v>
      </c>
      <c r="C95" s="4" t="inlineStr">
        <is>
          <t xml:space="preserve"> </t>
        </is>
      </c>
      <c r="D95" s="4" t="inlineStr">
        <is>
          <t xml:space="preserve"> </t>
        </is>
      </c>
      <c r="E95" s="4" t="inlineStr">
        <is>
          <t xml:space="preserve"> </t>
        </is>
      </c>
      <c r="F95" s="4" t="inlineStr">
        <is>
          <t xml:space="preserve"> </t>
        </is>
      </c>
      <c r="G95" s="6" t="n">
        <v>-358322</v>
      </c>
    </row>
    <row r="96">
      <c r="A96" s="4" t="inlineStr">
        <is>
          <t>Shares issued for services amount</t>
        </is>
      </c>
      <c r="B96" s="6" t="n">
        <v>4000</v>
      </c>
      <c r="C96" s="5" t="n">
        <v>40</v>
      </c>
      <c r="D96" s="5" t="n">
        <v>0</v>
      </c>
      <c r="E96" s="6" t="n">
        <v>0</v>
      </c>
      <c r="F96" s="6" t="n">
        <v>3960</v>
      </c>
      <c r="G96" s="6" t="n">
        <v>0</v>
      </c>
    </row>
    <row r="97">
      <c r="A97" s="4" t="inlineStr">
        <is>
          <t>Warrants issued for services</t>
        </is>
      </c>
      <c r="B97" s="6" t="n">
        <v>9991</v>
      </c>
      <c r="C97" s="4" t="inlineStr">
        <is>
          <t xml:space="preserve"> </t>
        </is>
      </c>
      <c r="D97" s="4" t="inlineStr">
        <is>
          <t xml:space="preserve"> </t>
        </is>
      </c>
      <c r="E97" s="4" t="inlineStr">
        <is>
          <t xml:space="preserve"> </t>
        </is>
      </c>
      <c r="F97" s="6" t="n">
        <v>9991</v>
      </c>
      <c r="G97" s="4" t="inlineStr">
        <is>
          <t xml:space="preserve"> </t>
        </is>
      </c>
    </row>
    <row r="98">
      <c r="A98" s="4" t="inlineStr">
        <is>
          <t>Shares issued as AP, shares</t>
        </is>
      </c>
      <c r="B98" s="4" t="inlineStr">
        <is>
          <t xml:space="preserve"> </t>
        </is>
      </c>
      <c r="C98" s="6" t="n">
        <v>40000</v>
      </c>
      <c r="D98" s="4" t="inlineStr">
        <is>
          <t xml:space="preserve"> </t>
        </is>
      </c>
      <c r="E98" s="4" t="inlineStr">
        <is>
          <t xml:space="preserve"> </t>
        </is>
      </c>
      <c r="F98" s="4" t="inlineStr">
        <is>
          <t xml:space="preserve"> </t>
        </is>
      </c>
      <c r="G98" s="4" t="inlineStr">
        <is>
          <t xml:space="preserve"> </t>
        </is>
      </c>
    </row>
    <row r="99">
      <c r="A99" s="4" t="inlineStr">
        <is>
          <t>Shares issued as AP, amount</t>
        </is>
      </c>
      <c r="B99" s="6" t="n">
        <v>10000</v>
      </c>
      <c r="C99" s="5" t="n">
        <v>40</v>
      </c>
      <c r="D99" s="6" t="n">
        <v>0</v>
      </c>
      <c r="E99" s="6" t="n">
        <v>0</v>
      </c>
      <c r="F99" s="6" t="n">
        <v>9960</v>
      </c>
      <c r="G99" s="6" t="n">
        <v>0</v>
      </c>
    </row>
    <row r="100">
      <c r="A100" s="4" t="inlineStr">
        <is>
          <t>Shares issued for services, shares</t>
        </is>
      </c>
      <c r="B100" s="4" t="inlineStr">
        <is>
          <t xml:space="preserve"> </t>
        </is>
      </c>
      <c r="C100" s="6" t="n">
        <v>40000</v>
      </c>
      <c r="D100" s="4" t="inlineStr">
        <is>
          <t xml:space="preserve"> </t>
        </is>
      </c>
      <c r="E100" s="4" t="inlineStr">
        <is>
          <t xml:space="preserve"> </t>
        </is>
      </c>
      <c r="F100" s="4" t="inlineStr">
        <is>
          <t xml:space="preserve"> </t>
        </is>
      </c>
      <c r="G100" s="4" t="inlineStr">
        <is>
          <t xml:space="preserve"> </t>
        </is>
      </c>
    </row>
    <row r="101">
      <c r="A101" s="4" t="inlineStr">
        <is>
          <t>Balance, amount at Sep. 30, 2024</t>
        </is>
      </c>
      <c r="B101" s="5" t="n">
        <v>-3339529</v>
      </c>
      <c r="C101" s="5" t="n">
        <v>12763</v>
      </c>
      <c r="D101" s="5" t="n">
        <v>1000</v>
      </c>
      <c r="E101" s="5" t="n">
        <v>50000</v>
      </c>
      <c r="F101" s="5" t="n">
        <v>6476849</v>
      </c>
      <c r="G101" s="5" t="n">
        <v>-9880141</v>
      </c>
    </row>
    <row r="102">
      <c r="A102" s="4" t="inlineStr">
        <is>
          <t>Balance, shares at Sep. 30, 2024</t>
        </is>
      </c>
      <c r="B102" s="4" t="inlineStr">
        <is>
          <t xml:space="preserve"> </t>
        </is>
      </c>
      <c r="C102" s="6" t="n">
        <v>109081270</v>
      </c>
      <c r="D102" s="6" t="n">
        <v>10000000</v>
      </c>
      <c r="E102" s="4" t="inlineStr">
        <is>
          <t xml:space="preserve"> </t>
        </is>
      </c>
      <c r="F102" s="4" t="inlineStr">
        <is>
          <t xml:space="preserve"> </t>
        </is>
      </c>
      <c r="G10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Consolidated Statements of Cash Flows (Unaudited)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089953</v>
      </c>
      <c r="C4" s="5" t="n">
        <v>-1137234</v>
      </c>
      <c r="D4" s="5" t="n">
        <v>-1447769</v>
      </c>
      <c r="E4" s="5" t="n">
        <v>-2752487</v>
      </c>
    </row>
    <row r="5">
      <c r="A5" s="3" t="inlineStr">
        <is>
          <t>Item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Amortization of debt discount</t>
        </is>
      </c>
      <c r="B6" s="6" t="n">
        <v>42029</v>
      </c>
      <c r="C6" s="6" t="n">
        <v>23888</v>
      </c>
      <c r="D6" s="6" t="n">
        <v>25513</v>
      </c>
      <c r="E6" s="6" t="n">
        <v>9559</v>
      </c>
    </row>
    <row r="7">
      <c r="A7" s="4" t="inlineStr">
        <is>
          <t>Shares issued for services</t>
        </is>
      </c>
      <c r="B7" s="6" t="n">
        <v>102000</v>
      </c>
      <c r="C7" s="6" t="n">
        <v>132000</v>
      </c>
      <c r="D7" s="4" t="inlineStr">
        <is>
          <t xml:space="preserve"> </t>
        </is>
      </c>
      <c r="E7" s="4" t="inlineStr">
        <is>
          <t xml:space="preserve"> </t>
        </is>
      </c>
    </row>
    <row r="8">
      <c r="A8" s="4" t="inlineStr">
        <is>
          <t>Warrants issued for services</t>
        </is>
      </c>
      <c r="B8" s="6" t="n">
        <v>103498</v>
      </c>
      <c r="C8" s="6" t="n">
        <v>0</v>
      </c>
      <c r="D8" s="4" t="inlineStr">
        <is>
          <t xml:space="preserve"> </t>
        </is>
      </c>
      <c r="E8" s="4" t="inlineStr">
        <is>
          <t xml:space="preserve"> </t>
        </is>
      </c>
    </row>
    <row r="9">
      <c r="A9" s="4" t="inlineStr">
        <is>
          <t>Depreciation expense</t>
        </is>
      </c>
      <c r="B9" s="6" t="n">
        <v>8227</v>
      </c>
      <c r="C9" s="6" t="n">
        <v>8228</v>
      </c>
      <c r="D9" s="6" t="n">
        <v>11001</v>
      </c>
      <c r="E9" s="6" t="n">
        <v>5515</v>
      </c>
    </row>
    <row r="10">
      <c r="A10" s="4" t="inlineStr">
        <is>
          <t>Shares issued and to be issued for services</t>
        </is>
      </c>
      <c r="B10" s="4" t="inlineStr">
        <is>
          <t xml:space="preserve"> </t>
        </is>
      </c>
      <c r="C10" s="4" t="inlineStr">
        <is>
          <t xml:space="preserve"> </t>
        </is>
      </c>
      <c r="D10" s="6" t="n">
        <v>157000</v>
      </c>
      <c r="E10" s="6" t="n">
        <v>835000</v>
      </c>
    </row>
    <row r="11">
      <c r="A11" s="4" t="inlineStr">
        <is>
          <t>Shares issued in connection with convertible debt</t>
        </is>
      </c>
      <c r="B11" s="4" t="inlineStr">
        <is>
          <t xml:space="preserve"> </t>
        </is>
      </c>
      <c r="C11" s="4" t="inlineStr">
        <is>
          <t xml:space="preserve"> </t>
        </is>
      </c>
      <c r="D11" s="6" t="n">
        <v>0</v>
      </c>
      <c r="E11" s="6" t="n">
        <v>2000</v>
      </c>
    </row>
    <row r="12">
      <c r="A12" s="4" t="inlineStr">
        <is>
          <t>Loss on inventory Write-down</t>
        </is>
      </c>
      <c r="B12" s="4" t="inlineStr">
        <is>
          <t xml:space="preserve"> </t>
        </is>
      </c>
      <c r="C12" s="4" t="inlineStr">
        <is>
          <t xml:space="preserve"> </t>
        </is>
      </c>
      <c r="D12" s="6" t="n">
        <v>-111368</v>
      </c>
      <c r="E12" s="6" t="n">
        <v>0</v>
      </c>
    </row>
    <row r="13">
      <c r="A13" s="4" t="inlineStr">
        <is>
          <t>Gain on debt forgiveness</t>
        </is>
      </c>
      <c r="B13" s="4" t="inlineStr">
        <is>
          <t xml:space="preserve"> </t>
        </is>
      </c>
      <c r="C13" s="4" t="inlineStr">
        <is>
          <t xml:space="preserve"> </t>
        </is>
      </c>
      <c r="D13" s="6" t="n">
        <v>0</v>
      </c>
      <c r="E13" s="6" t="n">
        <v>-6000</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Increase) / decrease in accounts receivable</t>
        </is>
      </c>
      <c r="B15" s="6" t="n">
        <v>0</v>
      </c>
      <c r="C15" s="6" t="n">
        <v>25202</v>
      </c>
      <c r="D15" s="6" t="n">
        <v>25202</v>
      </c>
      <c r="E15" s="6" t="n">
        <v>-25202</v>
      </c>
    </row>
    <row r="16">
      <c r="A16" s="4" t="inlineStr">
        <is>
          <t>(Increase) / decrease in inventory</t>
        </is>
      </c>
      <c r="B16" s="6" t="n">
        <v>5041</v>
      </c>
      <c r="C16" s="6" t="n">
        <v>34873</v>
      </c>
      <c r="D16" s="6" t="n">
        <v>258569</v>
      </c>
      <c r="E16" s="6" t="n">
        <v>-169584</v>
      </c>
    </row>
    <row r="17">
      <c r="A17" s="4" t="inlineStr">
        <is>
          <t>(Increase) / decrease in prepaid expenses</t>
        </is>
      </c>
      <c r="B17" s="6" t="n">
        <v>-22265</v>
      </c>
      <c r="C17" s="6" t="n">
        <v>1951</v>
      </c>
      <c r="D17" s="6" t="n">
        <v>1951</v>
      </c>
      <c r="E17" s="6" t="n">
        <v>-1951</v>
      </c>
    </row>
    <row r="18">
      <c r="A18" s="4" t="inlineStr">
        <is>
          <t>(Increase) / decrease in right of use assets</t>
        </is>
      </c>
      <c r="B18" s="6" t="n">
        <v>17466</v>
      </c>
      <c r="C18" s="6" t="n">
        <v>18049</v>
      </c>
      <c r="D18" s="6" t="n">
        <v>28981</v>
      </c>
      <c r="E18" s="6" t="n">
        <v>12230</v>
      </c>
    </row>
    <row r="19">
      <c r="A19" s="4" t="inlineStr">
        <is>
          <t>Increase in accounts payable - related party</t>
        </is>
      </c>
      <c r="B19" s="6" t="n">
        <v>79161</v>
      </c>
      <c r="C19" s="6" t="n">
        <v>147625</v>
      </c>
      <c r="D19" s="6" t="n">
        <v>443391</v>
      </c>
      <c r="E19" s="6" t="n">
        <v>95574</v>
      </c>
    </row>
    <row r="20">
      <c r="A20" s="4" t="inlineStr">
        <is>
          <t>Increase in accounts payable and accrued expenses</t>
        </is>
      </c>
      <c r="B20" s="6" t="n">
        <v>167823</v>
      </c>
      <c r="C20" s="6" t="n">
        <v>302900</v>
      </c>
      <c r="D20" s="6" t="n">
        <v>133888</v>
      </c>
      <c r="E20" s="6" t="n">
        <v>160058</v>
      </c>
    </row>
    <row r="21">
      <c r="A21" s="4" t="inlineStr">
        <is>
          <t>Net Cash Used in Operating Activities</t>
        </is>
      </c>
      <c r="B21" s="6" t="n">
        <v>-586973</v>
      </c>
      <c r="C21" s="6" t="n">
        <v>-442518</v>
      </c>
      <c r="D21" s="6" t="n">
        <v>-473641</v>
      </c>
      <c r="E21" s="6" t="n">
        <v>-1835288</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Purchase of property and equipment</t>
        </is>
      </c>
      <c r="B23" s="4" t="inlineStr">
        <is>
          <t xml:space="preserve"> </t>
        </is>
      </c>
      <c r="C23" s="4" t="inlineStr">
        <is>
          <t xml:space="preserve"> </t>
        </is>
      </c>
      <c r="D23" s="6" t="n">
        <v>0</v>
      </c>
      <c r="E23" s="6" t="n">
        <v>-55000</v>
      </c>
    </row>
    <row r="24">
      <c r="A24" s="4" t="inlineStr">
        <is>
          <t>Net Cash Used in Investing Activities</t>
        </is>
      </c>
      <c r="B24" s="4" t="inlineStr">
        <is>
          <t xml:space="preserve"> </t>
        </is>
      </c>
      <c r="C24" s="4" t="inlineStr">
        <is>
          <t xml:space="preserve"> </t>
        </is>
      </c>
      <c r="D24" s="6" t="n">
        <v>0</v>
      </c>
      <c r="E24" s="6" t="n">
        <v>-55000</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Proceeds from convertible debt</t>
        </is>
      </c>
      <c r="B26" s="6" t="n">
        <v>0</v>
      </c>
      <c r="C26" s="6" t="n">
        <v>295000</v>
      </c>
      <c r="D26" s="6" t="n">
        <v>330000</v>
      </c>
      <c r="E26" s="6" t="n">
        <v>0</v>
      </c>
    </row>
    <row r="27">
      <c r="A27" s="4" t="inlineStr">
        <is>
          <t>Proceeds from notes payable</t>
        </is>
      </c>
      <c r="B27" s="6" t="n">
        <v>580000</v>
      </c>
      <c r="C27" s="6" t="n">
        <v>98500</v>
      </c>
      <c r="D27" s="6" t="n">
        <v>98500</v>
      </c>
      <c r="E27" s="6" t="n">
        <v>50460</v>
      </c>
    </row>
    <row r="28">
      <c r="A28" s="4" t="inlineStr">
        <is>
          <t>Repayments of notes payable</t>
        </is>
      </c>
      <c r="B28" s="6" t="n">
        <v>-42000</v>
      </c>
      <c r="C28" s="6" t="n">
        <v>-75447</v>
      </c>
      <c r="D28" s="6" t="n">
        <v>-145516</v>
      </c>
      <c r="E28" s="6" t="n">
        <v>-34645</v>
      </c>
    </row>
    <row r="29">
      <c r="A29" s="4" t="inlineStr">
        <is>
          <t>Bank overdraft</t>
        </is>
      </c>
      <c r="B29" s="6" t="n">
        <v>0</v>
      </c>
      <c r="C29" s="6" t="n">
        <v>747</v>
      </c>
      <c r="D29" s="6" t="n">
        <v>998</v>
      </c>
      <c r="E29" s="4" t="inlineStr">
        <is>
          <t xml:space="preserve"> </t>
        </is>
      </c>
    </row>
    <row r="30">
      <c r="A30" s="4" t="inlineStr">
        <is>
          <t>Payments on financing leases</t>
        </is>
      </c>
      <c r="B30" s="6" t="n">
        <v>-12485</v>
      </c>
      <c r="C30" s="6" t="n">
        <v>-8275</v>
      </c>
      <c r="D30" s="6" t="n">
        <v>-17282</v>
      </c>
      <c r="E30" s="6" t="n">
        <v>-29336</v>
      </c>
    </row>
    <row r="31">
      <c r="A31" s="4" t="inlineStr">
        <is>
          <t>Proceeds from advances</t>
        </is>
      </c>
      <c r="B31" s="6" t="n">
        <v>61500</v>
      </c>
      <c r="C31" s="6" t="n">
        <v>50000</v>
      </c>
      <c r="D31" s="6" t="n">
        <v>125000</v>
      </c>
      <c r="E31" s="6" t="n">
        <v>90000</v>
      </c>
    </row>
    <row r="32">
      <c r="A32" s="4" t="inlineStr">
        <is>
          <t>Proceeds from sale of common stock and shares to be issued</t>
        </is>
      </c>
      <c r="B32" s="6" t="n">
        <v>0</v>
      </c>
      <c r="C32" s="6" t="n">
        <v>73000</v>
      </c>
      <c r="D32" s="4" t="inlineStr">
        <is>
          <t xml:space="preserve"> </t>
        </is>
      </c>
      <c r="E32" s="4" t="inlineStr">
        <is>
          <t xml:space="preserve"> </t>
        </is>
      </c>
    </row>
    <row r="33">
      <c r="A33" s="4" t="inlineStr">
        <is>
          <t>Proceeds from sale of stock</t>
        </is>
      </c>
      <c r="B33" s="4" t="inlineStr">
        <is>
          <t xml:space="preserve"> </t>
        </is>
      </c>
      <c r="C33" s="4" t="inlineStr">
        <is>
          <t xml:space="preserve"> </t>
        </is>
      </c>
      <c r="D33" s="6" t="n">
        <v>0</v>
      </c>
      <c r="E33" s="6" t="n">
        <v>1821001</v>
      </c>
    </row>
    <row r="34">
      <c r="A34" s="4" t="inlineStr">
        <is>
          <t>Proceeds from sale of common stock</t>
        </is>
      </c>
      <c r="B34" s="4" t="inlineStr">
        <is>
          <t xml:space="preserve"> </t>
        </is>
      </c>
      <c r="C34" s="4" t="inlineStr">
        <is>
          <t xml:space="preserve"> </t>
        </is>
      </c>
      <c r="D34" s="6" t="n">
        <v>73000</v>
      </c>
      <c r="E34" s="6" t="n">
        <v>0</v>
      </c>
    </row>
    <row r="35">
      <c r="A35" s="4" t="inlineStr">
        <is>
          <t>Net Cash Provided by Financing Activities</t>
        </is>
      </c>
      <c r="B35" s="6" t="n">
        <v>587015</v>
      </c>
      <c r="C35" s="6" t="n">
        <v>433525</v>
      </c>
      <c r="D35" s="6" t="n">
        <v>464700</v>
      </c>
      <c r="E35" s="6" t="n">
        <v>1897480</v>
      </c>
    </row>
    <row r="36">
      <c r="A36" s="4" t="inlineStr">
        <is>
          <t>Increase (Decrease) in Cash</t>
        </is>
      </c>
      <c r="B36" s="6" t="n">
        <v>42</v>
      </c>
      <c r="C36" s="6" t="n">
        <v>-8993</v>
      </c>
      <c r="D36" s="6" t="n">
        <v>-8941</v>
      </c>
      <c r="E36" s="6" t="n">
        <v>7192</v>
      </c>
    </row>
    <row r="37">
      <c r="A37" s="4" t="inlineStr">
        <is>
          <t>CASH AT BEGINNING OF PERIOD</t>
        </is>
      </c>
      <c r="B37" s="6" t="n">
        <v>52</v>
      </c>
      <c r="C37" s="6" t="n">
        <v>8993</v>
      </c>
      <c r="D37" s="6" t="n">
        <v>8993</v>
      </c>
      <c r="E37" s="6" t="n">
        <v>1801</v>
      </c>
    </row>
    <row r="38">
      <c r="A38" s="4" t="inlineStr">
        <is>
          <t>CASH AT END OF PERIOD</t>
        </is>
      </c>
      <c r="B38" s="6" t="n">
        <v>94</v>
      </c>
      <c r="C38" s="6" t="n">
        <v>0</v>
      </c>
      <c r="D38" s="6" t="n">
        <v>52</v>
      </c>
      <c r="E38" s="6" t="n">
        <v>8993</v>
      </c>
    </row>
    <row r="39">
      <c r="A39" s="3" t="inlineStr">
        <is>
          <t>Cash paid for:</t>
        </is>
      </c>
      <c r="B39" s="4" t="inlineStr">
        <is>
          <t xml:space="preserve"> </t>
        </is>
      </c>
      <c r="C39" s="4" t="inlineStr">
        <is>
          <t xml:space="preserve"> </t>
        </is>
      </c>
      <c r="D39" s="4" t="inlineStr">
        <is>
          <t xml:space="preserve"> </t>
        </is>
      </c>
      <c r="E39" s="4" t="inlineStr">
        <is>
          <t xml:space="preserve"> </t>
        </is>
      </c>
    </row>
    <row r="40">
      <c r="A40" s="4" t="inlineStr">
        <is>
          <t>Interest Paid</t>
        </is>
      </c>
      <c r="B40" s="6" t="n">
        <v>6580</v>
      </c>
      <c r="C40" s="6" t="n">
        <v>16799</v>
      </c>
      <c r="D40" s="6" t="n">
        <v>27707</v>
      </c>
      <c r="E40" s="6" t="n">
        <v>12842</v>
      </c>
    </row>
    <row r="41">
      <c r="A41" s="4" t="inlineStr">
        <is>
          <t>Taxes</t>
        </is>
      </c>
      <c r="B41" s="6" t="n">
        <v>0</v>
      </c>
      <c r="C41" s="6" t="n">
        <v>0</v>
      </c>
      <c r="D41" s="6" t="n">
        <v>0</v>
      </c>
      <c r="E41" s="6" t="n">
        <v>0</v>
      </c>
    </row>
    <row r="42">
      <c r="A42" s="3" t="inlineStr">
        <is>
          <t>Non-Cash Investing and Financing Activities:</t>
        </is>
      </c>
      <c r="B42" s="4" t="inlineStr">
        <is>
          <t xml:space="preserve"> </t>
        </is>
      </c>
      <c r="C42" s="4" t="inlineStr">
        <is>
          <t xml:space="preserve"> </t>
        </is>
      </c>
      <c r="D42" s="4" t="inlineStr">
        <is>
          <t xml:space="preserve"> </t>
        </is>
      </c>
      <c r="E42" s="4" t="inlineStr">
        <is>
          <t xml:space="preserve"> </t>
        </is>
      </c>
    </row>
    <row r="43">
      <c r="A43" s="4" t="inlineStr">
        <is>
          <t>Shares issued in conversion with convertible notes</t>
        </is>
      </c>
      <c r="B43" s="6" t="n">
        <v>491786</v>
      </c>
      <c r="C43" s="6" t="n">
        <v>45000</v>
      </c>
      <c r="D43" s="6" t="n">
        <v>55000</v>
      </c>
      <c r="E43" s="6" t="n">
        <v>0</v>
      </c>
    </row>
    <row r="44">
      <c r="A44" s="4" t="inlineStr">
        <is>
          <t>Shares issued as debt issuance cost</t>
        </is>
      </c>
      <c r="B44" s="5" t="n">
        <v>5000</v>
      </c>
      <c r="C44" s="5" t="n">
        <v>0</v>
      </c>
      <c r="D44" s="6" t="n">
        <v>1623</v>
      </c>
      <c r="E44" s="6" t="n">
        <v>0</v>
      </c>
    </row>
    <row r="45">
      <c r="A45" s="4" t="inlineStr">
        <is>
          <t>Shares issued and to be issued for payment of accounts payable</t>
        </is>
      </c>
      <c r="B45" s="4" t="inlineStr">
        <is>
          <t xml:space="preserve"> </t>
        </is>
      </c>
      <c r="C45" s="4" t="inlineStr">
        <is>
          <t xml:space="preserve"> </t>
        </is>
      </c>
      <c r="D45" s="6" t="n">
        <v>0</v>
      </c>
      <c r="E45" s="6" t="n">
        <v>140000</v>
      </c>
    </row>
    <row r="46">
      <c r="A46" s="4" t="inlineStr">
        <is>
          <t>Recognition of lease asset and lease liability</t>
        </is>
      </c>
      <c r="B46" s="4" t="inlineStr">
        <is>
          <t xml:space="preserve"> </t>
        </is>
      </c>
      <c r="C46" s="4" t="inlineStr">
        <is>
          <t xml:space="preserve"> </t>
        </is>
      </c>
      <c r="D46" s="5" t="n">
        <v>0</v>
      </c>
      <c r="E46" s="5" t="n">
        <v>1213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GENERAL</t>
        </is>
      </c>
      <c r="B1" s="2" t="inlineStr">
        <is>
          <t>9 Months Ended</t>
        </is>
      </c>
      <c r="C1" s="2" t="inlineStr">
        <is>
          <t>12 Months Ended</t>
        </is>
      </c>
    </row>
    <row r="2">
      <c r="B2" s="2" t="inlineStr">
        <is>
          <t>Sep. 30, 2024</t>
        </is>
      </c>
      <c r="C2" s="2" t="inlineStr">
        <is>
          <t>Dec. 31, 2023</t>
        </is>
      </c>
    </row>
    <row r="3">
      <c r="A3" s="3" t="inlineStr">
        <is>
          <t>GENERAL</t>
        </is>
      </c>
      <c r="B3" s="4" t="inlineStr">
        <is>
          <t xml:space="preserve"> </t>
        </is>
      </c>
      <c r="C3" s="4" t="inlineStr">
        <is>
          <t xml:space="preserve"> </t>
        </is>
      </c>
    </row>
    <row r="4">
      <c r="A4" s="4" t="inlineStr">
        <is>
          <t>GENERAL</t>
        </is>
      </c>
      <c r="B4" s="4" t="inlineStr">
        <is>
          <t>NOTE 1 - GENERAL Business Overview Elite Performance Holding Corporation (“EPH”) was formed on January 30, 2018 (inception) and is a holding company with anticipated holdings in companies centered on innovative and proprietary nutritional and dietary fitness enhancement products, that are in the sports performance, weight loss, nutritional, functional beverage, and energy markets. On February 2, 2018, a contribution and assignment agreement was executed by Joseph Firestone and Jon McKenzie (collectively, the “Assignors”), and Elite Performance Holding Corp., a Nevada corporation (the “Assignee”). Whereas Firestone and McKenzie were the owners of 50,000,000 shares of common stock, $0.0001 par value, for a total of 100,000,000 shares of common stock (collectively, the “Shares”) of Elite Beverage International Corp., a Nevada corporation (the “Company”), which shares represented all authorized, issued and outstanding shares of the Company. Elite Beverage International is a 100% wholly owned subsidiary of Elite Performance Holding Corp. BYLT Performance, LLC is a wholly owned subsidiary of Elite Beverage International Corp. and currently holds all of the trademarks and intellectual property for the company. Our Products and Services On August 01, 2020, the Company entered into an Exclusivity Agreement between its wholly owned subsidiary Elite Beverage International Corp. and Bruce Kneller for exclusive rights on a patent pending SmartCarb® technology (US Patent Application No. 16/785,498.) This Agreement gives the Company first right of refusal to purchase the technology upon issuance of its patent for 200,000 shares in the Company. On September 29, 2021, the Company entered into an Agreement between its wholly owned subsidiary Elite Beverage International Corp. and Bruce Kneller for the transfer and assignment of the SmartCarb® technology (US Patent No. 11,103,522 issued August 31, 2021.) This Agreement gives the Company the intellectual property and patent ownership for 400,000 shares valued at $20,000 that were issued October 1, 2021. For the year ended December 31, 2021, an impairment loss of $20,000 was recognized on the Patent acquisition and recorded to other income (expense).</t>
        </is>
      </c>
      <c r="C4" s="4" t="inlineStr">
        <is>
          <t>Note 1 - GENERAL Business Overview Elite Performance Holding Corporation (“EPH”) was formed on January 30, 2018 (inception) and is a holding company with anticipated holdings in companies centered on innovative and proprietary nutritional and dietary fitness enhancement products, that are in the sports performance, weight loss, nutritional, functional beverage, and energy markets. On February 2, 2018, a contribution and assignment agreement was executed by Joseph Firestone and Jon McKenzie (collectively, the “Assignors”), and Elite Performance Holding Corp., a Nevada corporation (the “Assignee”). Whereas Firestone and McKenzie were the owners of 50,000,000 shares of common stock, $0.0001 par value, for a total of 100,000,000 shares of common stock (collectively, the “Shares”) of Elite Beverage International Corp., a Nevada corporation (the “Company”), which shares represented all authorized, issued and outstanding shares of the Company. Elite Beverage International is a 100% wholly owned subsidiary of Elite Performance Holding Corp. BYLT Performance, LLC is a wholly owned subsidiary of Elite Beverage International Corp. and currently holds all of the trademarks and intellectual property for the Company. Our Products and Services On August 01, 2020, the Company entered into an Exclusivity Agreement between its wholly owned subsidiary Elite Beverage International Corp. and Bruce Kneller for exclusive rights on a patent pending SmartCarb® technology (US Patent Application No. 16/785,498.) This Agreement gives the Company first right of refusal to purchase the technology upon issuance of its patent for 200,000 shares in the Company. On September 29, 2021, the Company entered into an Agreement between its wholly owned subsidiary Elite Beverage International Corp. and Bruce Kneller for the transfer and assignment of the SmartCarb® technology (US Patent No. 11,103,522 issued August 31, 2021.) This Agreement gives the Company the intellectual property and patent ownership for 400,000 shares valued at $20,000 that were issued October 1, 2021. For the year ended December 31, 2021, an impairment loss of $20,000 was recognized on the Patent acquisition and recorded to other income (expen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ORGANIZATION AND SIGNIFICANT ACCOUNTING POLICIES</t>
        </is>
      </c>
      <c r="B1" s="2" t="inlineStr">
        <is>
          <t>9 Months Ended</t>
        </is>
      </c>
      <c r="C1" s="2" t="inlineStr">
        <is>
          <t>12 Months Ended</t>
        </is>
      </c>
    </row>
    <row r="2">
      <c r="B2" s="2" t="inlineStr">
        <is>
          <t>Sep. 30, 2024</t>
        </is>
      </c>
      <c r="C2" s="2" t="inlineStr">
        <is>
          <t>Dec. 31, 2023</t>
        </is>
      </c>
    </row>
    <row r="3">
      <c r="A3" s="3" t="inlineStr">
        <is>
          <t>ORGANIZATION AND SIGNIFICANT ACCOUNTING POLICIES</t>
        </is>
      </c>
      <c r="B3" s="4" t="inlineStr">
        <is>
          <t xml:space="preserve"> </t>
        </is>
      </c>
      <c r="C3" s="4" t="inlineStr">
        <is>
          <t xml:space="preserve"> </t>
        </is>
      </c>
    </row>
    <row r="4">
      <c r="A4" s="4" t="inlineStr">
        <is>
          <t>ORGANIZATION AND SIGNIFICANT ACCOUNTING POLICIES</t>
        </is>
      </c>
      <c r="B4" s="4" t="inlineStr">
        <is>
          <t>NOTE 2 - ORGANIZATION AND SIGNIFICANT ACCOUNTING POLICIES These consolidated financial statements have been prepared on a going concern basis, which implies that the Company will continue to realize its assets and discharge its liabilities in the normal course of business. As of September 30, 2024, the Company had an accumulated deficit of $9,880,141. The continuation of the Company as a going concern is dependent upon the continued financial support from its management, its ability to generate profits from the Company’s future operations, identify future investment opportunities and obtain the necessary debt or equity financing.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Principles of Consolidation and Basis of Presentation The consolidated financial statements include the operations of the Company and its wholly-owned subsidiary, Elite Beverage International Corp. All significant intercompany accounts and transactions have been eliminated in consolidation. The Company’s consolidated financial statements are prepared using the accrual method of accounting and are presented in accordance with U.S. Generally Accepted Accounting Principles (GAAP). The Company has elected a calendar year-end. Going concern The Company’s consolidated financial statements are prepared using Generally Accepted Accounting Principles applicable to a going concern that contemplates the realization of assets and liquidation of liabilities in the normal course of business. However, the Company has recently accumulated significant losses and has negative working capital. All of these items raise substantial doubt about its ability to continue as a going concern. Management’s plans with respect to alleviating the adverse financial conditions that caused management to express substantial doubt about the Company’s ability to continue as a going concern are as follows: The Company is currently trying to raise new debt or equity to set up and market its line of sports drinks. If the Company is not successful in the development and implementation of a concept which produces positive cash flows from operations, the Company may be forced to continue to raise additional equity or debt financing to fund its ongoing obligations or risk ceasing doing business. There can be no assurance that the Company will be able to achieve its business plans, raise any more required capital or secure the financing necessary to achieve its current operating plan. The ability of the Company to continue as a going concern is dependent upon its ability to successfully accomplish the plan described in the preceding paragraph and eventually attain profitable operations. Cash and Cash Equivalents The Company maintains the majority of our cash accounts at a commercial bank. The total cash balance is insured by the Federal Deposit Insurance Corporation (“FDIC”) up to $250,000 per commercial bank. For purposes of the statement of cash flows, the Company consider all cash and highly liquid investments with initial maturities of three months or less to be cash equivalents. Accounts Receivable The Company grants credit to our customers located within the United States of America; and do not require collateral. Our ability to collect receivables is affected by economic fluctuations in the geographic areas and industries served by us. As of September 30, 2024 and December 31, 2023, the Company had $0 in accounts receivable respectively. The allowance for doubtful trade receivables was $0 as of September 30, 2024 and December 31, 2023, respectively. Inventory Inventories are valued at the lower of weighted average cost or net realizable value. Our industry experiences changes in technology, changes in market value and availability of raw materials, as well as changing customer demand. The Company makes provisions for estimated excess and obsolete inventories based on regular audits and cycle counts of our on-hand inventory levels and forecasted customer demands and at times additional provisions are made. Any inventory write offs are charged to the reserve account. During the nine months ending September 30, 2024, the Company wrote off $5,041 in damaged inventory. As of September 30, 2024 and December 31, 2023, the Company had $25,761 and $30,802 in inventory respectively. The Company had no reserve for potentially obsolete inventory as of September 30, 2024 and December 31, 2023, respectively. Prepaid Expenses Prepaid expenses are expenditures that have not yet been consumed, and so are capitalized for a short period of time. They are initially recorded on the balance sheet as current assets, and are later charged to expense. As of September 30, 2024 and December 31, 2023, we had $22,265 and $0 in prepaid expenses, respectively. Basic and Diluted Loss Per Share The Company presents both basic and diluted earnings per share (EPS) on the face of the statement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securities,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et losses as of September 30, 2024 and December 31, 2023, so then diluted EPS excluded all dilutive potential shares in the diluted EPS because their effect is anti-dilutive. As of September 30, 2024, the Company had $1,345,495 in convertible notes plus accrued interest of $264,715 that may be converted into 22,546,690 shares of common stock. As of December 31, 2023, the Company had $545,250 in convertible notes plus accrued interest of $259,971 that may be converted into 16,104,420 shares of common stock. Fair Value of Financial Instruments The carrying amount of accounts payable and accrued expenses are considered to be representative of their respective fair values because of the short-term nature of these financial instruments. Research and Development Research and development costs are expensed as incurred. Research and development expenses primarily consist of salaries and benefits for research and development employees, stock-based compensation, consulting fees, lab supplies, and regulatory compliance costs. For the three and nine months ended September 30, 2024 and 2023, the Company had $0 research and development (R&amp;D) expense, respectively. Use of Estimates The preparation of financial statements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Revenue Recognition Effective January 1, 2018, the Company adopted ASC 606 — Revenue from Contracts with Customers. Under ASC 606, the Company recognizes revenue from the commercial sales of produ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s performance obligation is to deliver the product(s) per the contract and the obligation is met upon receipt of the product by the purchaser. Prices are predetermined plus applicable taxes and shipping costs. The company’s main source of revenue comes from distributors, retail stores and gyms, and online sales primarily coming from the company website and Amazon. Amounts invoiced or collected in advance of product delivery or providing services are recorded as deferred revenue. The Company accrues for warranty costs, sales returns, bad debts, and other allowances based on its historical experience. For the nine months ended, as of September 30, 2024 and 2023, the Company had $681 and $40,141, respectively in revenue from the sale of our products. Stock-Based Compensation The Company records stock-based compensation using the fair value method. Equity instruments issued to employees and the cost of the services received as consideration are accounted for in accordance with ASC 718 “Stock Compensation” and are measured and recognized based on the fair value of the equity instruments issued. In June 2018, the FASB issued ASU 2018-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d share-based payments issued to employees, to also include share-based payments issued to non-employees for goods and services. Consequently, the accounting for share-based payments to non-employees and employees will be substantially aligned. This standard has been effective and applied for financial statements issued by public companies for the annual and interim periods after December 15, 2018. Long Lived Assets Periodically the Company assesses potential impairment of its long-lived assets, which include property, equipment and acquired intangible assets, in accordance with the provisions of ASC Topic 360, “Property, Plant and Equipment.” The Company recognizes impairment losses on long-lived assets used in operations when indicators of impairment are present and the undiscounted cash flows estimated to be generated by those assets are less than the assets’ carrying values. An impairment loss would be recognized in the amount by which the recorded value of the asset exceeds the fair value of the asset, measured by the quoted market price of an asset or an estimate based on the best information available in the circumstances. For the three and nine months ended, as of September 30, 2024 and 2023, the Company did not record any impairment on our previously announced Patent acquisition, resulting in no other income (expense) being recognized. Property and Equipment Property and equipment are carried at cost, less accumulated depreciation. Additions are capitalized and maintenance and repairs are charged to expense as incurred. Depreciation and amortization is recorded on the straight-line basis method over the estimated useful lives of the assets. Accounting Standards Issued But Not Yet Adopted In December 2023, 2023 09, 740 2023 09” 2023 09 December 15, 2024, January 1, 2025. not Other accounting standards that have been issued or proposed by FASB that do not not</t>
        </is>
      </c>
      <c r="C4" s="4" t="inlineStr">
        <is>
          <t>Note 2 Organization and Significant Accounting Policies These consolidated financial statements have been prepared on a going concern basis, which implies that the Company will continue to realize its assets and discharge its liabilities in the normal course of business. As of December 31, 2023 the Company had an accumulated deficit of $8,790,188. The continuation of the Company as a going concern is dependent upon the continued financial support from its management, its ability to generate profits from the Company’s future operations, identify future investment opportunities and obtain the necessary debt or equity financing.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Principles of Consolidation and Basis of Presentation The consolidated financial statements include the operations of the Company and its wholly-owned subsidiary, Elite Beverage International Corp. All significant intercompany accounts and transactions have been eliminated in consolidation. The Company’s consolidated financial statements are prepared using the accrual method of accounting and are presented in accordance with U.S. Generally Accepted Accounting Principles (GAAP). The Company has elected a calendar year-end. Going concern The Company’s consolidated financial statements are prepared using Generally Accepted Accounting Principles applicable to a going concern that contemplates the realization of assets and liquidation of liabilities in the normal course of business. However, the Company has recently accumulated significant losses and has negative working capital. All of these items raise substantial doubt about its ability to continue as a going concern. Management’s plans with respect to alleviating the adverse financial conditions that caused management to express substantial doubt about the Company’s ability to continue as a going concern are as follows: The Company is currently trying to raise new debt or equity to set up and market its line of sports drinks. If the Company is not successful in the development and implementation of a concept which produces positive cash flows from operations, the Company may be forced to continue to raise additional equity or debt financing to fund its ongoing obligations or risk ceasing doing business. There can be no assurance that the Company will be able to achieve its business plans, raise any more required capital or secure the financing necessary to achieve its current operating plan. The ability of the Company to continue as a going concern is dependent upon its ability to successfully accomplish the plan described in the preceding paragraph and eventually attain profitable operations. Cash and Cash Equivalents We maintain the majority of our cash accounts at a commercial bank. The total cash balance is insured by the Federal Deposit Insurance Corporation (“FDIC”) up to $250,000 per commercial bank. For purposes of the statement of cash flows we consider all cash and highly liquid investments with initial maturities of one year or less to be cash equivalents. Accounts Receivable We grant credit to our customers located within the United States of America; and do not require collateral. Our ability to collect receivables is affected by economic fluctuations in the geographic areas and industries served by us. As of December 31, 2023 and 2022, we had $0 and $25,202 in accounts receivable respectively. The allowance for doubtful trade receivables was $0 as of December 31, 2023 and 2022, respectively. Inventory 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During 2023, the Company wrote off approximately $111,000 of expired inventory. As of December 31, 2023 and 2022, the Company had $30,802 and $178,003 in inventory respectively. We had no reserve for potentially obsolete inventory as of December 31, 2023 and 2022, respectively. Prepaid Expenses Prepaid expenses are expenditures that have not yet been consumed, and so are capitalized for a short period of time. They are initially recorded on the balance sheet as current assets, and are later charged to expense. As of December 31, 2023 and 2022, we had $0 and $1,951 in prepaid expenses, respectively. Basic and Diluted Loss Per Share The Company presents both basic and diluted earnings per share (EPS) on the face of the statement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securities,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et losses as of December 31, 2023 and 2022, so then diluted EPS excluded all dilutive potential shares in the diluted EPS because their effect is anti-dilutive. As of December 31, 2023, the Company had $820,250 in convertible notes plus accrued interest of $368,881 that may be converted into 19,154,465 shares of common stock. As of December 31, 2022, the Company had $545,250 in convertible notes plus accrued interest of $259,971 that may be converted into 16,104,420 shares of common stock. Fair Value of Financial Instruments The carrying amount of accounts payable and accrued expenses are considered to be representative of their respective fair values because of the short-term nature of these financial instruments. Advertising Advertising costs are expensed as incurred. For the years ended December 31, 2023 and 2022, we had $65,169 and $310,767 advertising expense, respectively. Research and Development Research and development costs are expensed as incurred. Research and development expenses primarily consist of salaries and benefits for research and development employees, stock-based compensation, consulting fees, lab supplies, and regulatory compliance costs. For the years ended December 31, 2023 and 2022, we had $0 research and development (R&amp;D) expense, respectively. Use of Estimates The preparation of financial statements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Revenue Recognition Effective January 1, 2018, the Company adopted ASC 606 — Revenue from Contracts with Customers. Under ASC 606, the Company recognizes revenue from the commercial sales of produ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s performance obligation is to deliver the product(s) per the contract and the obligation is met upon receipt of the product by the purchaser. Prices are predetermined plus applicable taxes and shipping costs. The Company’s main source of revenue comes from distributors, retail stores and gyms, and online sales primarily coming from the company website and Amazon. Amounts invoiced or collected in advance of product delivery or providing services are recorded as deferred revenue. The Company accrues for warranty costs, sales returns, bad debts, and other allowances based on its historical experience. For the year ended December 31, 2023 and 2022, we had $42,569 and $90,588, respectively in revenue from the sale of our products. Income Taxes Federal Income taxes are not currently due since we have had losses since inception. On December 22, 2017 H.R. 1, originally known as the Tax Cuts and Jobs Act, (the “Tax Act”) was enacted. Among the significant changes to the U.S. Internal Revenue Code, the Tax Act lowers the U.S. federal corporate income tax rate (“Federal Tax Rate”) from 35% to 21% effective January 1, 2018. The Company computes its income tax expense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December 31, 2023 and 2022, we had a net operating loss carry-forward of approximately $8,789,000 and $7,342,000 and a deferred tax asset of approximately $1,846,000 and $1,542,000 using the statutory rate of 21%. The deferred tax asset may be recognized in future periods, not to exceed 20 years. However, due to the uncertainty of future events we have recorded a valuation allowance of approximately $1,846,000 and $1,542,000.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s of December 31, 2023 and 2022, the Company had not taken any tax positions that would require disclosure under FASB ASC 740. Net deferred tax assets consist of the following components as of December 31, 2023, and 2022: December 31, 2023 December 31, 2022 Deferred tax assets: Deferred tax assets $ 1,846,000 $ 1,542,000 Valuation allowance (1,846,000 ) (1,542,000 ) Net deferred tax asset $ - $ - Stock-Based Compensation The Company records stock-based compensation using the fair value method. Equity instruments issued to employees and the cost of the services received as consideration are accounted for in accordance with ASC 718 “Stock Compensation” and are measured and recognized based on the fair value of the equity instruments issued. Long Lived Assets Periodically the Company assesses potential impairment of its long-lived assets, which include property, equipment and acquired intangible assets, in accordance with the provisions of ASC Topic 360, “Property, Plant and Equipment.” The Company recognizes impairment losses on long-lived assets used in operations when indicators of impairment are present and the undiscounted cash flows estimated to be generated by those assets are less than the assets’ carrying values. An impairment loss would be recognized in the amount by which the recorded value of the asset exceeds the fair value of the asset, measured by the quoted market price of an asset or an estimate based on the best information available in the circumstances. For the years ended December 31, 2023 and 2022, we did not record any impairment on our previously announced Patent acquisition, resulting in no other income (expense) being recognized. Property and Equipment Property and equipment are carried at cost, less accumulated depreciation. Additions are capitalized and maintenance and repairs are charged to expense as incurred. Depreciation is recorded on the straight-line basis method over the estimated useful lives of the assets. Recently Issued Accounting Standards We adopted the following ASUs during 2022, none of which had a material impact to our consolidated financial statements or financial statement disclosures: ASU Effective Date 2021-04 Issuer’s Accounting for Certain Modifications or Exchanges of Warrants January 1, 2022 2021-05 Lessors - Certain Leases with Variable Lease Payments January 1, 2022 2021-08 Business Combinations: Accounting for Contract Assets and Contract Liabilities from Contracts with Customers January 1, 2022 2022-06 Reference Rate Reform: Deferral of the Sunset Date of Topic 848 December 21, 2022 2022-02 Financial Instruments – Credit Losses, Troubled Debt Restructurings and Vintage Disclosures January 1, 2023 Accounting Standards Issued but Not Yet Adopted All other ASUs issued but not yet adopted were assessed and determined to be either not applicable or are not expected to have a material impact on our consolidated financial statements or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4</t>
        </is>
      </c>
      <c r="C2" s="2" t="inlineStr">
        <is>
          <t>Dec. 31, 2023</t>
        </is>
      </c>
    </row>
    <row r="3">
      <c r="A3" s="3" t="inlineStr">
        <is>
          <t>RELATED PARTY TRANSACTIONS</t>
        </is>
      </c>
      <c r="B3" s="4" t="inlineStr">
        <is>
          <t xml:space="preserve"> </t>
        </is>
      </c>
      <c r="C3" s="4" t="inlineStr">
        <is>
          <t xml:space="preserve"> </t>
        </is>
      </c>
    </row>
    <row r="4">
      <c r="A4" s="4" t="inlineStr">
        <is>
          <t>RELATED PARTY TRANSACTIONS</t>
        </is>
      </c>
      <c r="B4" s="4" t="inlineStr">
        <is>
          <t xml:space="preserve">NOTE 3 - RELATED PARTY TRANSACTIONS Accounts and Notes Payable related party For the nine months ended September 30, 2024 and 2023, the Company had $0 and $27,000, respectively, in consulting expense to “I Know a Dude, Inc.” owned by Laya Clark. Mr. Clark is a former member of our Board of Directors. As of September 30, 2024, the Company had an outstanding balance due of $122,922, which is included in accounts payable related party. For the nine months ended September 30, 2024 and 2023, the Company had $24,022 and $0, respectively, for un-reimbursed business expenses. As of September 30, 2024 and December 31 , For the nine months ended September 30, 2024 and 2023, the Company had $0 in accounting expense respectively to “The Mosely Group.” owned by Reesa McKenzie. Ms. McKenzie is the sister of John McKenzie. On April 26, 2024, the Company converted the $4,500 balance to 18,000 shares of common stock. As of September 30, 2024 and December 31, 2023, the Company had an outstanding balance due of $0 and $4,500, respectively, which is included in accounts payable related party. One February 1, 2021 the Company renewed the employment agreement with Joey Firestone with milestone performance bonuses in shares of restricted 144 stock. On January 1, 2021, the Company entered into a royalty free trademark licensing agreement between Elite Beverage International Corp. and its subsidiary BYLT Performance LLC in consideration for 5,000,000 (valued at par $0.0001 per share) shares to be issued in the amount of $500 which were issued April 29, 2021. On May 6, 2022, the Company entered into a lease agreement with its CEO, Joey Firestone, for three cargo vans to be used for delivery and distribution of its products. Mr. Firestone is the guarantor of these vehicles, which he acquired for the sole purpose of the operations of Elite Beverage International. Total initial payments for all three vehicles were $19,000. Each vehicle has a purchase option upon the completion of the lease agreement. See Note 4 for additional details. For the nine months ended September 30, 2024 and 2023, the Company had $0 and $0, respectively, in revenue from related parties. </t>
        </is>
      </c>
      <c r="C4" s="4" t="inlineStr">
        <is>
          <t>NOTE 3 - RELATED PARTY TRANSACTIONS Accounts and Notes Payable related party For the years ended December 31, 2023 and 2022, we had $36,000 and $36,000, respectively, in consulting expense to “I Know a Dude, Inc.” owned by Laya Clark. Mr. Clark is a member of our Board of Directors. As of December 31, 2023 and 2022, we had an outstanding balance due of $113,922 and $101,922, which is included in accounts payable related party. For the years ended December 31, 2023 and 2022, we incurred $0 and $26,689, respectively, for un-reimbursed business expenses. As of December 31, 2023 and 2022, we had outstanding balances due to Joey Firestone of $26,689, respectively, for un-reimbursed business expenses. As of December 31, 2023 and 2022, we also had an outstanding balance due to Joey Firestone of $40,000 and $55,000, respectively, for consulting services, and $448,203 and $245,312 for salary, respectively, which is included in accounts payable related party. For the years ended December 31, 2023 and 2022, we had $0 in accounting expense respectively to “The Mosely Group.” owned by Reesa McKenzie. Ms. McKenzie is the sister of Jon McKenzie. As of December 31, 2023 and 2022, we had an outstanding balance due of $4,500, respectively, which is included in accounts payable related party. One February 1, 2021 the Company renewed the employment agreement with Joey Firestone with milestone performance bonuses in shares of restricted 144 stock. On January 1, 2021, the Company entered into a royalty free trademark licensing agreement between Elite Beverage International Corp. and its subsidiary BYLT Performance LLC in consideration for 5,000,000 (valued at par $0.0001 per share) shares to be issued in the amount of $500 which were issued April 29, 2021. On May 6, 2022, the Company entered into a lease agreement with its CEO, Joey Firestone, for three cargo vans to be used for delivery and distribution of its products. Mr. Firestone is the guarantor of these vehicles, which he acquired for the sole purpose of the operations of Elite Beverage International. Total initial payments for all three vehicles were $19,000. Each vehicle has a purchase option upon the completion of the lease agreement. See Note 4 for additional details. For the years ended December 31, 2023 and 2022, the Company had $2,359 and $0, respectively, in revenue from related parties. In 2023, Joey Firestone’s mother purchased $2016.00 of products and Jon McKenzie’s wife purchased $343.00 of the Company’s produ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11:01:46Z</dcterms:created>
  <dcterms:modified xmlns:dcterms="http://purl.org/dc/terms/" xmlns:xsi="http://www.w3.org/2001/XMLSchema-instance" xsi:type="dcterms:W3CDTF">2025-02-12T11:01:46Z</dcterms:modified>
</cp:coreProperties>
</file>